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mpany Background and Basis of" sheetId="9" state="visible" r:id="rId9"/>
    <sheet xmlns:r="http://schemas.openxmlformats.org/officeDocument/2006/relationships" name="Summary of Significant Accounti" sheetId="10" state="visible" r:id="rId10"/>
    <sheet xmlns:r="http://schemas.openxmlformats.org/officeDocument/2006/relationships" name="Business Divestiture"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gTLD Deposits" sheetId="15" state="visible" r:id="rId15"/>
    <sheet xmlns:r="http://schemas.openxmlformats.org/officeDocument/2006/relationships" name="Other Balance Sheet Item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Business Segments" sheetId="22" state="visible" r:id="rId22"/>
    <sheet xmlns:r="http://schemas.openxmlformats.org/officeDocument/2006/relationships" name="Transactions with Related Parti" sheetId="23" state="visible" r:id="rId23"/>
    <sheet xmlns:r="http://schemas.openxmlformats.org/officeDocument/2006/relationships" name="Fair Value of Financial Instrum" sheetId="24" state="visible" r:id="rId24"/>
    <sheet xmlns:r="http://schemas.openxmlformats.org/officeDocument/2006/relationships" name="Earnings (loss) Per Share" sheetId="25" state="visible" r:id="rId25"/>
    <sheet xmlns:r="http://schemas.openxmlformats.org/officeDocument/2006/relationships" name="Concentrations" sheetId="26" state="visible" r:id="rId26"/>
    <sheet xmlns:r="http://schemas.openxmlformats.org/officeDocument/2006/relationships" name="Selected Quarterly Financial In"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Business Divestiture (Tables)" sheetId="30" state="visible" r:id="rId30"/>
    <sheet xmlns:r="http://schemas.openxmlformats.org/officeDocument/2006/relationships" name="Intangible Assets (Tables)" sheetId="31" state="visible" r:id="rId31"/>
    <sheet xmlns:r="http://schemas.openxmlformats.org/officeDocument/2006/relationships" name="Property and Equipment (Tables)" sheetId="32" state="visible" r:id="rId32"/>
    <sheet xmlns:r="http://schemas.openxmlformats.org/officeDocument/2006/relationships" name="gTLD Deposits (Tables)" sheetId="33" state="visible" r:id="rId33"/>
    <sheet xmlns:r="http://schemas.openxmlformats.org/officeDocument/2006/relationships" name="Other Balance Sheet Items (Tabl"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tock based Compensation (Table" sheetId="38" state="visible" r:id="rId38"/>
    <sheet xmlns:r="http://schemas.openxmlformats.org/officeDocument/2006/relationships" name="Business Segments (Tables)" sheetId="39" state="visible" r:id="rId39"/>
    <sheet xmlns:r="http://schemas.openxmlformats.org/officeDocument/2006/relationships" name="Transactions with Related Par40" sheetId="40" state="visible" r:id="rId40"/>
    <sheet xmlns:r="http://schemas.openxmlformats.org/officeDocument/2006/relationships" name="Fair Value of Financial Instr41" sheetId="41" state="visible" r:id="rId41"/>
    <sheet xmlns:r="http://schemas.openxmlformats.org/officeDocument/2006/relationships" name="Earnings (loss) Per Share (Tabl" sheetId="42" state="visible" r:id="rId42"/>
    <sheet xmlns:r="http://schemas.openxmlformats.org/officeDocument/2006/relationships" name="Concentrations (Tables)" sheetId="43" state="visible" r:id="rId43"/>
    <sheet xmlns:r="http://schemas.openxmlformats.org/officeDocument/2006/relationships" name="Selected Quarterly Financial 44" sheetId="44" state="visible" r:id="rId44"/>
    <sheet xmlns:r="http://schemas.openxmlformats.org/officeDocument/2006/relationships" name="Company Background and Basis 45" sheetId="45" state="visible" r:id="rId45"/>
    <sheet xmlns:r="http://schemas.openxmlformats.org/officeDocument/2006/relationships" name="Summary of Significant Accoun46" sheetId="46" state="visible" r:id="rId46"/>
    <sheet xmlns:r="http://schemas.openxmlformats.org/officeDocument/2006/relationships" name="Business Divestiture - Addition" sheetId="47" state="visible" r:id="rId47"/>
    <sheet xmlns:r="http://schemas.openxmlformats.org/officeDocument/2006/relationships" name="Business Divestiture - Schedule" sheetId="48" state="visible" r:id="rId48"/>
    <sheet xmlns:r="http://schemas.openxmlformats.org/officeDocument/2006/relationships" name="Business Divestiture - Schedu49" sheetId="49" state="visible" r:id="rId49"/>
    <sheet xmlns:r="http://schemas.openxmlformats.org/officeDocument/2006/relationships" name="Intangible Assets - Schedule of" sheetId="50" state="visible" r:id="rId50"/>
    <sheet xmlns:r="http://schemas.openxmlformats.org/officeDocument/2006/relationships" name="Intangible Assets - Additional " sheetId="51" state="visible" r:id="rId51"/>
    <sheet xmlns:r="http://schemas.openxmlformats.org/officeDocument/2006/relationships" name="Intangible Assets - Estimated F"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Property and Equipment - Sche55" sheetId="55" state="visible" r:id="rId55"/>
    <sheet xmlns:r="http://schemas.openxmlformats.org/officeDocument/2006/relationships" name="Property and Equipment - Sche56" sheetId="56" state="visible" r:id="rId56"/>
    <sheet xmlns:r="http://schemas.openxmlformats.org/officeDocument/2006/relationships" name="Goodwill - Additional Informati" sheetId="57" state="visible" r:id="rId57"/>
    <sheet xmlns:r="http://schemas.openxmlformats.org/officeDocument/2006/relationships" name="gTLD Deposits - Schedule of gTL" sheetId="58" state="visible" r:id="rId58"/>
    <sheet xmlns:r="http://schemas.openxmlformats.org/officeDocument/2006/relationships" name="gTLD Deposits - Additional Info" sheetId="59" state="visible" r:id="rId59"/>
    <sheet xmlns:r="http://schemas.openxmlformats.org/officeDocument/2006/relationships" name="Other Balance Sheet Items - Sch" sheetId="60" state="visible" r:id="rId60"/>
    <sheet xmlns:r="http://schemas.openxmlformats.org/officeDocument/2006/relationships" name="Other Balance Sheet Items - S61" sheetId="61" state="visible" r:id="rId61"/>
    <sheet xmlns:r="http://schemas.openxmlformats.org/officeDocument/2006/relationships" name="Other Balance Sheet Items - S62" sheetId="62" state="visible" r:id="rId62"/>
    <sheet xmlns:r="http://schemas.openxmlformats.org/officeDocument/2006/relationships" name="Debt - Additional Information (" sheetId="63" state="visible" r:id="rId63"/>
    <sheet xmlns:r="http://schemas.openxmlformats.org/officeDocument/2006/relationships" name="Debt - Schedule of Debt Outstan" sheetId="64" state="visible" r:id="rId64"/>
    <sheet xmlns:r="http://schemas.openxmlformats.org/officeDocument/2006/relationships" name="Debt - Schedule of Interest Exp"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Income Taxes - Schedule of Inco" sheetId="68" state="visible" r:id="rId68"/>
    <sheet xmlns:r="http://schemas.openxmlformats.org/officeDocument/2006/relationships" name="Income Taxes - Additional Infor" sheetId="69" state="visible" r:id="rId69"/>
    <sheet xmlns:r="http://schemas.openxmlformats.org/officeDocument/2006/relationships" name="Income Taxes - Schedule of In70" sheetId="70" state="visible" r:id="rId70"/>
    <sheet xmlns:r="http://schemas.openxmlformats.org/officeDocument/2006/relationships" name="Income Taxes - Schedule of the " sheetId="71" state="visible" r:id="rId71"/>
    <sheet xmlns:r="http://schemas.openxmlformats.org/officeDocument/2006/relationships" name="Income Taxes - Schedule of Defe" sheetId="72" state="visible" r:id="rId72"/>
    <sheet xmlns:r="http://schemas.openxmlformats.org/officeDocument/2006/relationships" name="Income Taxes - Schedule of De73" sheetId="73" state="visible" r:id="rId73"/>
    <sheet xmlns:r="http://schemas.openxmlformats.org/officeDocument/2006/relationships" name="Stock-based Compensation - Addi" sheetId="74" state="visible" r:id="rId74"/>
    <sheet xmlns:r="http://schemas.openxmlformats.org/officeDocument/2006/relationships" name="Stock-based Compensation - Sche" sheetId="75" state="visible" r:id="rId75"/>
    <sheet xmlns:r="http://schemas.openxmlformats.org/officeDocument/2006/relationships" name="Stock-based Compensation - Sc76" sheetId="76" state="visible" r:id="rId76"/>
    <sheet xmlns:r="http://schemas.openxmlformats.org/officeDocument/2006/relationships" name="Stock-based Compensation - Sc77" sheetId="77" state="visible" r:id="rId77"/>
    <sheet xmlns:r="http://schemas.openxmlformats.org/officeDocument/2006/relationships" name="Stock-based Compensation - Summ" sheetId="78" state="visible" r:id="rId78"/>
    <sheet xmlns:r="http://schemas.openxmlformats.org/officeDocument/2006/relationships" name="Stock-based Compensation - Sc79" sheetId="79" state="visible" r:id="rId79"/>
    <sheet xmlns:r="http://schemas.openxmlformats.org/officeDocument/2006/relationships" name="Employee Benefit Plan - Additio" sheetId="80" state="visible" r:id="rId80"/>
    <sheet xmlns:r="http://schemas.openxmlformats.org/officeDocument/2006/relationships" name="Business Segments - Additional " sheetId="81" state="visible" r:id="rId81"/>
    <sheet xmlns:r="http://schemas.openxmlformats.org/officeDocument/2006/relationships" name="Business Segments - Schedule of" sheetId="82" state="visible" r:id="rId82"/>
    <sheet xmlns:r="http://schemas.openxmlformats.org/officeDocument/2006/relationships" name="Business Segments - Schedule 83" sheetId="83" state="visible" r:id="rId83"/>
    <sheet xmlns:r="http://schemas.openxmlformats.org/officeDocument/2006/relationships" name="Transactions with Related Par84" sheetId="84" state="visible" r:id="rId84"/>
    <sheet xmlns:r="http://schemas.openxmlformats.org/officeDocument/2006/relationships" name="Transactions with Related Par85" sheetId="85" state="visible" r:id="rId85"/>
    <sheet xmlns:r="http://schemas.openxmlformats.org/officeDocument/2006/relationships" name="Fair Value of Financial Instr86"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Fair Value of Financial Instr89" sheetId="89" state="visible" r:id="rId89"/>
    <sheet xmlns:r="http://schemas.openxmlformats.org/officeDocument/2006/relationships" name="Earnings (loss) Per Share - Sch" sheetId="90" state="visible" r:id="rId90"/>
    <sheet xmlns:r="http://schemas.openxmlformats.org/officeDocument/2006/relationships" name="Earnings (loss) Per Share - Add" sheetId="91" state="visible" r:id="rId91"/>
    <sheet xmlns:r="http://schemas.openxmlformats.org/officeDocument/2006/relationships" name="Concentrations - Additional Inf" sheetId="92" state="visible" r:id="rId92"/>
    <sheet xmlns:r="http://schemas.openxmlformats.org/officeDocument/2006/relationships" name="Concentrations - Schedule of Co" sheetId="93" state="visible" r:id="rId93"/>
    <sheet xmlns:r="http://schemas.openxmlformats.org/officeDocument/2006/relationships" name="Selected Quarterly Financial 94" sheetId="94" state="visible" r:id="rId94"/>
    <sheet xmlns:r="http://schemas.openxmlformats.org/officeDocument/2006/relationships" name="Subsequent Events - Additional " sheetId="95" state="visible" r:id="rId95"/>
  </sheets>
  <definedNames/>
  <calcPr calcId="124519" fullCalcOnLoad="1"/>
</workbook>
</file>

<file path=xl/sharedStrings.xml><?xml version="1.0" encoding="utf-8"?>
<sst xmlns="http://schemas.openxmlformats.org/spreadsheetml/2006/main" uniqueCount="837">
  <si>
    <t>Document and Entity Information - USD ($) $ in Millions</t>
  </si>
  <si>
    <t>12 Months Ended</t>
  </si>
  <si>
    <t>Dec. 31, 2016</t>
  </si>
  <si>
    <t>Mar. 02, 2017</t>
  </si>
  <si>
    <t>Jun. 30, 2016</t>
  </si>
  <si>
    <t>Document And Entity Information [Abstract]</t>
  </si>
  <si>
    <t>Entity Registrant Name</t>
  </si>
  <si>
    <t>RIGHTSIDE GROUP, LTD.</t>
  </si>
  <si>
    <t>Entity Central Index Key</t>
  </si>
  <si>
    <t>Document Type</t>
  </si>
  <si>
    <t>10-K</t>
  </si>
  <si>
    <t>Document Period End Date</t>
  </si>
  <si>
    <t>Dec. 31,
		2016</t>
  </si>
  <si>
    <t>Trading Symbol</t>
  </si>
  <si>
    <t>NAM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 net</t>
  </si>
  <si>
    <t>Prepaid expenses and other current assets</t>
  </si>
  <si>
    <t>Deferred registration costs</t>
  </si>
  <si>
    <t>Assets held for sale</t>
  </si>
  <si>
    <t>Total current assets</t>
  </si>
  <si>
    <t>Deferred registration costs, less current portion</t>
  </si>
  <si>
    <t>Property and equipment, net</t>
  </si>
  <si>
    <t>Intangible assets, net</t>
  </si>
  <si>
    <t>Goodwill</t>
  </si>
  <si>
    <t>Deferred tax assets, net</t>
  </si>
  <si>
    <t>gTLD deposits</t>
  </si>
  <si>
    <t>Other assets</t>
  </si>
  <si>
    <t>Total assets</t>
  </si>
  <si>
    <t>Current liabilities</t>
  </si>
  <si>
    <t>Accounts payable</t>
  </si>
  <si>
    <t>Accrued expenses and other current liabilities</t>
  </si>
  <si>
    <t>Debt</t>
  </si>
  <si>
    <t>Capital lease obligation</t>
  </si>
  <si>
    <t>Deferred revenue</t>
  </si>
  <si>
    <t>Liabilities held for sale</t>
  </si>
  <si>
    <t>Total current liabilities</t>
  </si>
  <si>
    <t>Deferred revenue, less current portion</t>
  </si>
  <si>
    <t>Debt, less current portion</t>
  </si>
  <si>
    <t>Capital lease obligation, less current portion</t>
  </si>
  <si>
    <t>Deferred tax liabilities, net</t>
  </si>
  <si>
    <t>Other liabilities</t>
  </si>
  <si>
    <t>Total liabilities</t>
  </si>
  <si>
    <t>Commitments and contingencies (Note 10)</t>
  </si>
  <si>
    <t xml:space="preserve"> </t>
  </si>
  <si>
    <t>Stockholders’ equity</t>
  </si>
  <si>
    <t>Preferred stock, $0.0001 par value per share; 20,000 shares authorized Shares issued and outstanding: 0 and 0</t>
  </si>
  <si>
    <t>Common stock, $0.0001 par value per share; 100,000 shares authorized Shares issued and outstanding: 19,539 and 19,099</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shares in Thousands, $ in Thousands</t>
  </si>
  <si>
    <t>Dec. 31, 2014</t>
  </si>
  <si>
    <t>Income Statement [Abstract]</t>
  </si>
  <si>
    <t>Revenue</t>
  </si>
  <si>
    <t>Cost of revenue (excluding depreciation and amortization)</t>
  </si>
  <si>
    <t>Sales and marketing</t>
  </si>
  <si>
    <t>Technology and development</t>
  </si>
  <si>
    <t>General and administrative</t>
  </si>
  <si>
    <t>Depreciation and amortization</t>
  </si>
  <si>
    <t>Gain on other assets, net</t>
  </si>
  <si>
    <t>Interest expense</t>
  </si>
  <si>
    <t>Loss on debt extinguishment</t>
  </si>
  <si>
    <t>Other expense (income), net</t>
  </si>
  <si>
    <t>Loss from continuing operations before income tax</t>
  </si>
  <si>
    <t>Income tax expense (benefit)</t>
  </si>
  <si>
    <t>Loss from continuing operations</t>
  </si>
  <si>
    <t>Income from discontinued operations, net of income tax of $4,464, $5,864 and $7,032</t>
  </si>
  <si>
    <t>Net loss</t>
  </si>
  <si>
    <t>Basic (loss) income per share attributable to common stockholders:</t>
  </si>
  <si>
    <t>Continuing operations</t>
  </si>
  <si>
    <t>Discontinued operations</t>
  </si>
  <si>
    <t>Basic (loss) income per share</t>
  </si>
  <si>
    <t>Diluted (loss) income per share attributable to common stockholders:</t>
  </si>
  <si>
    <t>Diluted (loss) income per share</t>
  </si>
  <si>
    <t>Weighted average number of shares outstanding:</t>
  </si>
  <si>
    <t>Weighted average shares outstanding, basic</t>
  </si>
  <si>
    <t>Weighted average shares outstanding, diluted</t>
  </si>
  <si>
    <t>Consolidated Statements of Operations (Parenthetical) - USD ($) $ in Thousands</t>
  </si>
  <si>
    <t>Income from discontinued operation, tax</t>
  </si>
  <si>
    <t>Consolidated Statements of Comprehensive Loss - USD ($) $ in Thousands</t>
  </si>
  <si>
    <t>Statement Of Income And Comprehensive Income [Abstract]</t>
  </si>
  <si>
    <t>Other comprehensive (loss) income:</t>
  </si>
  <si>
    <t>Unrealized loss on available-for-sale securities</t>
  </si>
  <si>
    <t>Tax effect</t>
  </si>
  <si>
    <t>Other comprehensive loss, net of tax</t>
  </si>
  <si>
    <t>Comprehensive loss</t>
  </si>
  <si>
    <t>Consolidated Statements of Stockholders' Equity - USD ($) shares in Thousands, $ in Thousands</t>
  </si>
  <si>
    <t>Total</t>
  </si>
  <si>
    <t>Parent company investment</t>
  </si>
  <si>
    <t>Common stock</t>
  </si>
  <si>
    <t>(Accumulated deficit) retained earnings</t>
  </si>
  <si>
    <t>Accumulated other comprehensive income (loss)</t>
  </si>
  <si>
    <t>Balance at the beginning of the period at Dec. 31, 2013</t>
  </si>
  <si>
    <t>Realized gain on available-for-sale securities, net of tax</t>
  </si>
  <si>
    <t>Net loss prior to spin-off</t>
  </si>
  <si>
    <t>Net decrease in parent company investment</t>
  </si>
  <si>
    <t>Capitalization at spin-off</t>
  </si>
  <si>
    <t>Capitalization at Spin-off (in shares)</t>
  </si>
  <si>
    <t>Balance at the end of the period at Aug. 01, 2014</t>
  </si>
  <si>
    <t>Balance at the end of the period (in shares) at Aug. 01, 2014</t>
  </si>
  <si>
    <t>Balance at the end of the period at Dec. 31, 2014</t>
  </si>
  <si>
    <t>Balance at the end of the period (in shares) at Dec. 31, 2014</t>
  </si>
  <si>
    <t>Balance at the beginning of the period at Aug. 01, 2014</t>
  </si>
  <si>
    <t>Balance at the beginning of the period (in shares) at Aug. 01, 2014</t>
  </si>
  <si>
    <t>Stock warrants issued</t>
  </si>
  <si>
    <t>Stock-based compensation</t>
  </si>
  <si>
    <t>Stock option exercises</t>
  </si>
  <si>
    <t>Stock option exercises (in shares)</t>
  </si>
  <si>
    <t>Tax withholdings on the vesting of restricted stock units</t>
  </si>
  <si>
    <t>Net income after spin-off</t>
  </si>
  <si>
    <t>Other</t>
  </si>
  <si>
    <t>[1]</t>
  </si>
  <si>
    <t>Balance at the end of the period at Dec. 31, 2015</t>
  </si>
  <si>
    <t>Balance at the end of the period (in shares) at Dec. 31, 2015</t>
  </si>
  <si>
    <t>Balance at the end of the period at Dec. 31, 2016</t>
  </si>
  <si>
    <t>Balance at the end of the period (in shares) at Dec. 31, 2016</t>
  </si>
  <si>
    <t>Represents an adjustment of our allocation of pre-spin net tax losses.</t>
  </si>
  <si>
    <t>Consolidated Statements of Cash Flows - USD ($) $ in Thousands</t>
  </si>
  <si>
    <t>Cash flows from operating activities</t>
  </si>
  <si>
    <t>Less: Income from discontinued operations, net of tax</t>
  </si>
  <si>
    <t>Adjustments to reconcile net loss to net cash provided by operating activities:</t>
  </si>
  <si>
    <t>Amortization of discount and issuance costs on debt</t>
  </si>
  <si>
    <t>Deferred income taxes</t>
  </si>
  <si>
    <t>Stock-based compensation expense</t>
  </si>
  <si>
    <t>Gain on gTLD application withdrawals, net</t>
  </si>
  <si>
    <t>Gain on sale of marketable equity securities</t>
  </si>
  <si>
    <t>Gain on sale and disposal of assets, net</t>
  </si>
  <si>
    <t>Change in operating assets and liabilities:</t>
  </si>
  <si>
    <t>Accounts receivable</t>
  </si>
  <si>
    <t>Other long-term assets</t>
  </si>
  <si>
    <t>Accrued expenses and other liabilities</t>
  </si>
  <si>
    <t>Net cash used in operating activities from continuing operations</t>
  </si>
  <si>
    <t>Net cash provided by operating activities from discontinued operations</t>
  </si>
  <si>
    <t>Net cash provided by operating activities</t>
  </si>
  <si>
    <t>Cash flows from investing activities</t>
  </si>
  <si>
    <t>Purchases of property and equipment</t>
  </si>
  <si>
    <t>Purchases of intangible assets</t>
  </si>
  <si>
    <t>Payments, deposits and returns of deposits for gTLD applications</t>
  </si>
  <si>
    <t>Proceeds from gTLD withdrawals</t>
  </si>
  <si>
    <t>Change in restricted cash</t>
  </si>
  <si>
    <t>Proceeds from sale of marketable equity securities</t>
  </si>
  <si>
    <t>Proceeds from sale of assets</t>
  </si>
  <si>
    <t>Net cash provided by (used in) investing activities from continuing operations</t>
  </si>
  <si>
    <t>Net cash used in investing activities from discontinued operations</t>
  </si>
  <si>
    <t>Net cash provided by (used in) investing activities</t>
  </si>
  <si>
    <t>Cash flows from financing activities</t>
  </si>
  <si>
    <t>Principal payments on capital lease obligations</t>
  </si>
  <si>
    <t>Proceeds from debt</t>
  </si>
  <si>
    <t>Principal payments on debt</t>
  </si>
  <si>
    <t>Issuance costs related to debt financings</t>
  </si>
  <si>
    <t>Repayment of debt</t>
  </si>
  <si>
    <t>Proceeds from stock option exercises</t>
  </si>
  <si>
    <t>Minimum tax withholding on restricted stock awards</t>
  </si>
  <si>
    <t>Payment for acquisition holdback</t>
  </si>
  <si>
    <t>Net cash used in financing activities from continuing operations</t>
  </si>
  <si>
    <t>Change in cash and cash equivalents</t>
  </si>
  <si>
    <t>Cash and cash equivalents, beginning of period</t>
  </si>
  <si>
    <t>Cash and cash equivalents, end of period</t>
  </si>
  <si>
    <t>Supplemental disclosure of cash flows</t>
  </si>
  <si>
    <t>Cash paid for interest</t>
  </si>
  <si>
    <t>Cash paid for income taxes</t>
  </si>
  <si>
    <t>Warrants issued in connection with debt</t>
  </si>
  <si>
    <t>Supplemental disclosure of noncash financing activities</t>
  </si>
  <si>
    <t>Assets acquired under capital lease</t>
  </si>
  <si>
    <t>Company Background and Basis of Presentation</t>
  </si>
  <si>
    <t>Organization Consolidation And Presentation Of Financial Statements [Abstract]</t>
  </si>
  <si>
    <t xml:space="preserve">1. Company Background and Basis of Presentation Description of Business Rightside Group, Ltd. (together with its subsidiaries, “Rightside,” the “Company,” “our,” “we,” or “us”) provides domain name registration and related value‑added service subscriptions to third parties. We are also an accredited registry for new generic Top Level Domains (“gTLDs”) made available by the expansion (the “New gTLD Program”) of new gTLDs by the Internet Corporation for Assigned Names and Numbers (“ICANN”). eNom Divestiture On January 20, 2017, we entered into a Stock Purchase Agreement with Tucows Inc. (“Tucows”) to sell eNom, Incorporated (“eNom”), our wholly-owned registrar, in exchange for $83.5 million, less a net working capital adjustment of $6.8 million, resulting in net cash at closing of $76.7 million. The purchase price is subject to customary adjustments following the closing, including a working capital adjustment to the extent such amount is greater or less than the estimated net working capital amount determined at closing. The transaction was completed on January 20, 2017. Separation from Demand Media We were incorporated on July 11, 2013 as a wholly-owned subsidiary of Demand Media. On August 1, 2014, Demand Media, Inc., now known as Leaf Group Ltd (“Demand Media”), a New York Stock Exchange listed company, separated into two independent, publicly-traded companies: Rightside, a domain name services company, and Demand Media, a digital media company (the “Separation”). The Separation was consummated through a tax-free distribution of all of the outstanding shares of our common stock on a pro rata basis to Demand Media stockholders. After the Separation, holders of Demand Media common stock on the record date received one share of Rightside common stock for every five shares of Demand Media common stock. Rightside became an independent, publicly-traded company on the NASDAQ Global Select Market using the symbol: “NAME.” In connection with the Separation, Demand Media contributed or transferred certain of the subsidiaries and assets relating to its domain name services business to us, and we or our subsidiaries assumed all of the liabilities relating to Demand Media’s domain name services business. We entered into various agreements, including a Transition Services Agreement, with Demand Media which provide for the allocation between Rightside and Demand Media of certain assets, liabilities, and obligations, and govern the relationship between Rightside and Demand Media after the separation. The Transition Services Agreement terminated in February 2016. Basis of Presentation We have prepared the accompanying financial statements in accordance with generally accepted accounting principles in the United States (“GAAP”). All intercompany accounts and transactions were eliminated in consolidation. We will refer to combined and consolidated financial statements as “financial statements,” “balance sheets,” “statement of operations,” “statement of cash flow” and “statement of stockholders’ equity” herein. Throughout these financial statements we refer to our years ended December 31, 2016, 2015, and 2014, as “2016,” “2015” and “2014.” eNom, which provides domain name registration and related value-added service subscriptions to third parties, has historically been included in Rightside’s one operating segment. In accordance with Accounting Standards Codification (“ASC”) 205-20, Discontinued Operations After The Separation on August 1, 2014 Our financial statements are presented on a consolidated basis, as we became a separate consolidated group. Our balance sheet, statement of operations, statement of stockholders’ equity and statement of cash flows include the accounts of Rightside and our wholly-owned subsidiaries. These financial statements reflect our financial position, results of operations, statement of comprehensive income (loss), equity and cash flows as a separate company and have been prepared in accordance with GAAP. Prior To The Separation on August 1, 2014 Our financial statements are presented on a combined basis as carve-out financial statements, as we were not a separate consolidated group. Our financial statements were derived from the financial statements and accounting records of Demand Media. Our financial statements assume the allocation to us of certain Demand Media corporate expenses relating to Rightside (refer to Note 15—Transactions with Related Parties and Parent Company Investment for further information). The accounting for income taxes is computed for our company on a separate tax return basis (refer to Note 11—Income Taxes for further information). All significant intercompany accounts and transactions, other than those with Demand Media, have been eliminated in preparing the financial statements. All transactions between us and Demand Media have been included in these financial statements and are deemed to be settled as of August 1, 2014. The total net effect of the settlement of these transactions is reflected in the statements of cash flow as a financing activity. These financial statements included expense allocations for certain: (1) corporate functions historically provided by Demand Media, including, but not limited to, finance, legal, information technology, human resources, communications, compliance, and other shared services; (2) employee benefits and incentives; and (3) stock-based compensation expense. These expenses have been allocated to us on a direct basis when identifiable, with the remainder allocated on a pro rata basis calculated as a percentage of our revenue, headcount or expenses to Demand Media’s consolidated results. We consider the basis on which these expenses were allocated to be a reasonable reflection of the utilization of services provided to or the benefit received by us during the periods presented. The allocations do not reflect the expense that we would have incurred as an independent company for the periods presented. Actual costs that may have been incurred if we had been a stand‑alone company would depend on a number of factors, including, but not limited to, the chosen organizational structure, the costs of being a stand‑alone publicly-traded company, what functions were outsourced or performed by employees and strategic decisions made in areas such as information technology and infrastructure. We now perform all of these functions using our own resources and purchased services. For an interim period, some of these functions were provided by Demand Media under a Transition Services Agreement, which terminated in February 2016. Reclassifications We reclassified $1.6 million of other assets, representing debt issue costs, to noncurrent debt on our balance sheet as of December 31, 2015, in accordance with our retrospective adoption of the Financial Accounting Standards Board’s (“FASB”) Accounting Standards Update (“ASU”) 2015-03. Revisions Certain amounts previously presented for prior periods have been revised. These revisions did not affect consolidated net income or equity for the years presented. We corrected the classification of $0.7 million of prepaid expenses and other current assets to the current portion of deferred revenue on our balance sheet as of December 31, 2015. We also corrected the classification of deferred revenue on our balance sheet as of December 31, 2015 to correct $1.3 million from current deferred revenue to noncurrent deferred revenue. We also corrected the classification of $0.1 million of unpaid invoices on our balance sheet as of December 31, 2015 that were incorrectly reclassified as accrued expenses and other current liabilities rather than out of accounts payable. The December 31, 2015 misclassifications between prepaid expenses and other current assets and the current portion of deferred revenue also affected the statement of cash flows for the year ended December 31, 2015. The misclassification resulted in an overstatement of the prepaid expenses and other current assets outflows of $0.7 million and an overstatement of the deferred revenue inflows of $0.7 million. There was no impact on the total net cash provided by (used in) operating activities. </t>
  </si>
  <si>
    <t>Summary of Significant Accounting Policies and Accounting Pronouncements</t>
  </si>
  <si>
    <t>Accounting Policies [Abstract]</t>
  </si>
  <si>
    <t xml:space="preserve">2. Summary of Significant Accounting Policies and Accounting Pronouncements Use of Estimates We prepared our financial statements in accordance with GAAP, which requires us to make estimates and use assumptions that affect the reported amounts of assets, liabilities, revenues, expenses and related disclosures at the date of the financial statements, and the reported amounts of revenue and expenses during the reporting period. We evaluate our estimates and assumptions on an ongoing basis, which form the basis for making judgments about the carrying value of assets and liabilities. We base our estimates on historical experience and other assumptions that we believe to be reasonable under the circumstances. Significant items subject to such estimates and assumptions include revenue, useful lives and impairment of property and equipment, intangible assets, goodwill, deferred income tax assets and liabilities, and valuation allowance. Actual results could differ materially from those estimates. On an ongoing basis, we evaluate our estimates compared to historical experience and trends, which form the basis for making judgments about the carrying value of assets and liabilities. Revenue Recognition We recognize revenue when four basic criteria are met: (1) persuasive evidence of a sales arrangement exists; (2) performance of services has occurred; (3) the sales price is fixed or determinable; and (4) collectability is reasonably assured. We consider persuasive evidence of a sales arrangement to be the receipt of a signed contract. We assess collectability based on a number of factors, including transaction history and the credit worthiness of a customer. If we determine that collection is not reasonably assured, revenue is not recognized until collection becomes reasonably assured, which is generally upon receipt of cash. We recognize performance incentive rebates and certain other business incentives as a reduction in revenue. We record cash received in advance of revenue recognition as deferred revenue.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We determine the fair value of the selling price for a deliverable using a hierarchy of (1) Company specific objective and reliable evidence, then (2) third-party evidence, then (3) best estimate of selling price. We allocate any arrangement fee to each of the elements based on their relative selling prices. To the extent that we offer performance incentive rebates or certain other business incentives to our partners, those incentives will be recognized as a reduction to revenue. Domain Name Registration Fees We recognize revenue from registration fees charged to third parties in connection with new, renewed and transferred domain name registrations on a straight‑line basis over the registration term, which ranges from one to ten years. We record payments received in advance of the domain name registration term in deferred revenue in our balance sheets. The registration term and related revenue recognition commences once we confirm that the requested domain name has been recorded in the appropriate registry under accepted contractual performance standards. We defer the associated direct and incremental costs, which principally consist of registry and ICANN fees, and expense them as cost of revenue on a straight‑line basis over the registration term. Our business includes Name.com, an ICANN accredited registrar. Thus, we are the primary obligor with our registrant customers and are responsible for the fulfillment of our registrar services to those parties. As a result, we report revenue in the amount of the fees we receive directly from our registrant customers. Value‑added Services We recognize revenue from online registrar value‑added services, which include, but are not limited to, security certificates, domain name identification protection, charges associated with alternative payment methodologies, web hosting services and email services on a straight‑line basis over the period in which services are provided. We include payments received in advance of services being provided in deferred revenue. Domain Name Monetization Services Domain name monetization service revenue represents advertising revenue and primarily includes revenue derived from cost‑per‑click advertising links we place on websites owned by us, which we acquire and sell on a regular basis, and on websites owned by certain of our customers, with whom we have revenue sharing arrangements. Where we enter into revenue sharing arrangements with our customers, such as those relating to advertising on our customers’ domains, and when we are considered the primary obligor, we report the underlying revenue on a gross basis in our statements of operations, and record these revenue‑sharing payments to our customers as revenue‑sharing expenses, which are included in cost of revenue. Domain Name Sales Domain name sales revenue represents proceeds received from selling domain names from our portfolio, as well as proceeds received from selling domain names that are not renewed by customers of our registrar platform. Domain name sales are primarily conducted through our direct sales efforts as well as through third-party domain name auction platforms. While certain domain names sold are registered on our registrar platform upon sale, we have determined that sales revenue and related registration revenue represent separate units of accounting, because the domain name has value to the customers on a stand‑alone basis, where a customer could resell it separately, without the registration service, there is objective and reliable evidence of the fair value of the registration service and no general rights of return. We evaluated each deliverable, domain name sale and domain name registration, to determine whether vendor‑specific objective evidence (“VSOE”) or third-party evidence of selling price (“TPE”) existed in order to determine the selling price for each unit of accounting. We determined that there is VSOE for domain name registrations through analysis of historical stand‑alone transactions sold by us, which have been consistently priced with limited discounts. For domain name sales, we have determined that TPE is not a practical alternative due to uniqueness of domain names compared to those sold by competitors and the availability of relevant third-party pricing information. We have not established VSOE for domain names due to the lack of pricing consistency and other factors. Accordingly, we allocate revenue to the domain name sale deliverable in the arrangement based on best estimate of the selling price (“BESP”). We determine BESP by reference to the total transaction price and an estimate of what a market participant would pay without the registration service. Based on the nature of the transaction and its elements, we believe that there are no meaningful discounts embedded in the overall arrangement. We recognize domain name sales revenue when title to the name is transferred to the buyer and the related registration fees are recognized on a straight‑line basis over the registration term. If we sell a domain name, we recognize any unamortized cost basis as a cost of revenue over the registration term. For sales of domain names generated through third-party auction platforms, we recognize revenue net of auction service fee payments. Intangible Assets Registration and Acquisition Costs of Monetized Domains We capitalize the initial registration and acquisition costs of our monetized domain names, and amortize these costs over the expected useful life of the underlying domain name on a straight line basis, which approximates the estimated pattern in which the underlying economic benefits are consumed. The expected useful lives of the monetized domain names range from 12 months to 72 months. We determine the appropriate useful life by performing an annual analysis of expected cash flows based on historical experience with domain names of similar quality and value. In order to maintain the rights to each monetized domain name acquired, we pay periodic renewal registration fees, which cover a minimum period of twelve months. We record renewal registration fees of domain name intangible assets in deferred registration costs and recognize the costs over the renewal registration period, which is included in cost of revenue. Acquired in Business Combinations We perform valuations of assets acquired and liabilities assumed on each acquisition accounted for as a business combination and allocate the purchase price of each acquired business to our respective net tangible and intangible assets. Acquired intangible assets include: trade names, non‑compete agreements, owned website names, customer relationships, and technology. We determine the appropriate useful life by performing an analysis of expected cash flows based on historical experience of the acquired businesses. Intangible assets are amortized over their estimated useful lives of three to 20 years, using the straight‑line method, which approximates the pattern in which the economic benefits are consumed. gTLDs We capitalize payments for gTLD applications and other costs directly attributable to the acquisition of gTLD registry operator rights and include them in other long-term assets. We have received and may continue to receive partial cash refunds for certain gTLD applications, and to the extent we elect to sell or withdraw certain gTLD applications throughout the process, we may also incur gains or losses on amounts invested. These gains have been recorded as gains on other assets, net, on the statements of operations. As gTLDs become available for their intended use, gTLD application fees and acquisition related costs are reclassified as finite lived intangible assets and amortized on a straight-line basis over an estimated useful life of 10 years, which approximates the pattern in which the economic benefits are consumed. Other costs incurred as part of the gTLD Initiative and not directly attributable to the acquisition of gTLD registry operator rights are expensed as incurred. Impairment of Intangible Assets We evaluate the recoverability of our finite-lived intangible assets for impairment when events or changes in circumstances indicate that the carrying amount of an asset group may not be recoverable. When such events or circumstances occur, an impairment test would be performed by comparing the estimated undiscounted future cash flows expected to result from the use of the asset group to the related asset group’s carrying value. If an asset is considered impaired, the impairment loss is measured as the amount by which the carrying value of the asset group exceeds its estimated fair value. We have not recognized any such impairment loss associated with our finite-lived intangible assets during 2016, 2015 or 2014. Goodwill Goodwill represents the excess of the purchase price of an acquired business over the fair value of the net tangible and the identifiable intangible assets. Goodwill is not amortized; rather, goodwill is tested for impairment at the reporting unit level on an annual basis during the fourth quarter, as of October 1, or more frequently, if an event occurs or circumstances change that would more likely than not reduce the fair value of the reporting unit below its carrying value. These events or circumstances could include a significant change in the Company’s business outlook, legal factors, financial performance, industry environment, or a sale or disposition of a significant portion of a reporting unit. A triggering event occurred during the fourth quarter, and as such, an interim impairment test was performed (refer to Note 6—Goodwill for further information). Application of the goodwill impairment test requires judgment, including the identification of reporting units, assignment of assets and liabilities to the reporting units, assignment of goodwill to the reporting units and the determination of fair value of the reporting units. Management has determined that we have only one reporting unit. Goodwill is tested annually for impairment using a two-step process. First, we determine if the carrying value of the reporting unit exceeds fair value, which would indicate that goodwill may be impaired. If the fair value of the reporting unit exceeds the carrying value, goodwill is not impaired and no additional steps are necessary. If, however, the fair value of the reporting unit is less than carrying value, then goodwill may be impaired and we perform the second step of the test to determine if goodwill is impaired and to measure the amount of impairment loss, if any. In the second step, we compare the implied fair value of the goodwill to its carrying amount in order to determine if there is an impairment loss. If the carrying amount of goodwill exceeds its implied fair value, then an impairment loss is recognized in an amount equal to the excess. We estimate the fair value of the reporting unit in step one using the market approach. The market approach utilizes the Company’s number of outstanding shares and the share price on the date of the annual test to determine a market capitalization value. We estimate the implied fair value of our reporting unit in step two using the discounted cash flows approach. The implied fair value is primarily based on an estimate of the cash flows expected to result from the reporting unit but may require valuations of certain internally generated and unrecognized intangible assets such as our software, technology, patents and trademarks, and then discounted using an estimated weighted-average cost of capital. These estimates and the resulting valuations require significant judgment. There were no impairment charges recorded related to goodwill during 2016, 2015 and 2014. Impairment of Long‑lived Assets We evaluate the recoverability of our long-lived assets with finite useful lives for impairment when events or changes in circumstances indicate that the carrying amount of an asset group may not be recoverable. When such events or circumstances occur, an impairment test would be performed by comparing the estimated undiscounted future cash flows expected to result from the use of the asset group to the related asset group’s carrying value. If an asset is considered impaired, the impairment loss is measured as the amount by which the carrying value of the asset group exceeds its estimated fair value. We have not recognized any such impairment loss associated with our long-lived assets during 2016, 2015 or 2014. Income Taxes For periods prior to the Separation our results were included in the federal income tax return of Demand Media, as well as certain state tax returns where Demand Media files on a combined basis. For periods during which our operations were included with Demand Media, income taxes are presented in these financial statements as if we filed our own tax returns on a separate return basis. We account for our income taxes using the liability and asset method, which requires the recognition of deferred tax assets and liabilities for the expected future tax consequences of events that have been recognized in our financial statements or in our tax returns. In estimating future tax consequences, generally all expected future events other than enactments or changes in the tax law or rates are considered.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our deferred tax assets and valuation allowances are provided when necessary to reduce deferred tax assets to the amounts expected to be realized. We operate in various tax jurisdictions and are subject to audit by various tax authorities. We provide tax contingencies whenever it is deemed probable that a tax asset has been impaired or a tax liability has been incurred for events such as tax claims or changes in tax laws. Tax contingencies are based upon their technical merits, and relevant tax law and the specific facts and circumstances as of each reporting period. Changes in facts and circumstances could result in material changes to the amounts recorded for such tax contingencies. We recognize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we believe has a greater than 50% likelihood of being realized upon settlement. We recognize interest and penalties accrued related to unrecognized tax benefits in our income tax (benefit) provision in the accompanying statements of operations. We allocate the total tax expense (or benefit) between continuing operations and discontinued operations utilizing the intraperiod allocation rules of ASC 740. These rules provide for allocation of total tax expense (or benefit) among the various financial statement components. We calculate our current and deferred tax provision based on estimates and assumptions that could differ from the actual results reflected in income tax returns filed in subsequent years. Adjustments based on filed returns are recorded when identified. The amount of income taxes we pay is subject to ongoing audits by federal, state and foreign tax authorities. Our estimate of the potential outcome of any uncertain tax issue is subject to management’s assessment of relevant risks, facts, and circumstances existing at that time. To the extent that our assessment of such tax positions changes, the change in estimate is recorded in the period in which the determination is made. Cash and Cash Equivalents We consider all highly liquid investments with a maturity of 90 days or less at the time of purchase to be cash equivalents. We consider funds transferred from our credit card service providers but not yet deposited into our bank accounts at the balance sheet dates, as funds in transit and these amounts are recorded as unrestricted cash, since the amounts are generally settled the day after the outstanding date. Cash and cash equivalents consist primarily of checking accounts. Accounts Receivable Since our domain name registration services are primarily conducted on a prepaid basis through credit card or internet payments processed at the time a transaction is consummated, we do not carry significant receivables related to these business activities. Accounts receivable primarily consists of amounts due from registries and registrars, as well as gTLD amounts due from our collaboration agreement with Donuts Inc. (“Donuts”), a third-party new gTLD applicant. Receivables from registries represent refundable amounts for registrations that were placed on auto-renew status by the registries, but were not explicitly renewed by a registrant as of the balance sheet dates. We record registry services accounts receivable at the amount of the registration fees paid by us to a registry for all registrations placed on auto-renew status. Subsequent to the lapse of a prior registration period, a registrant either renews the applicable domain name with us, which results in the application of the refundable amount to a consummated transaction, or the registrant lets the domain name registration expire, which results in a refund of the applicable amount from a registry to us. Deferred Revenue and Deferred Registration Costs Deferred revenue consists primarily of amounts received from customers in advance of our performance for domain name registration services and online value‑added services. We recognize deferred revenue as revenue on a systematic basis that is proportionate to the unexpired term of the related domain name registration over online value‑added service period. Deferred registration costs represent incremental direct costs paid in advance to registries, ICANN, and other third parties for domain name registrations and are recorded as a deferred cost. We record the amortization of deferred registration costs to cost of revenue on a straight‑line basis over the registration period. Property and Equipment and Software Development Costs We record property and equipment at cost and provide for depreciation and amortization using the straight-line method for financial reporting purposes over the estimated useful lives. We capitalize certain costs of internally developed software or software purchased for internal use. We capitalize software development costs when application development begins, it is probable that the project will be completed, and the software will be used as intended. We expense costs associated with preliminary project stage activities, training, maintenance, and all other post-implementation stage activities as we incur these costs. Our policy provides for the capitalization of certain payroll, benefits, and other payroll-related costs for employees who are directly associated with internal-use software development projects, as well as external direct costs of materials and services associated with developing or obtaining internal-use software. We only capitalize personnel costs that relate directly to time spent on such projects. The estimated useful lives by asset classification are as follows:
•
Computer hardware: 2 to 5 years
•
Computer software: 2 to 3 years
•
Internally developed software: 3 years
•
Furniture and equipment: 7 to 10 years
•
Leasehold improvements: Shorter of the estimated useful life or life of related lease During 2014, depreciation expense included the write-off of internally developed software of $0.8 million. There were no impairments related to property and equipment during 2016 and 2015. Other Long‑Term Assets ICANN approved a framework for the significant expansion of the number of gTLDs available for businesses and consumers to register as part of a domain name (“New gTLD Program”). The first new gTLDs launched in the fourth quarter of 2013. We capitalize the costs incurred to pursue the acquisition of gTLD operator rights. While there can be no assurance that gTLDs will be awarded to us, we reclassify these payments as finite‑lived intangible assets following the delegation of operator rights for each gTLD by ICANN. Payments for gTLD applications primarily represent amounts paid directly to ICANN and/or third parties in the pursuit of gTLD operator rights. When two or more applicants apply for the same gTLD, an auction process is used to determine the eventual owner. If a private auction is used, the highest bidder is required to pay the other applicants the proceeds from the auction in return for the withdrawal of their application for the gTLD. We may also receive partial cash refunds from ICANN for certain gTLD applications, and to the extent we elect to sell or withdraw of our interest in certain gTLD applications throughout the process, we may also incur gains or losses on amounts invested. Gains on the withdrawal of our interest in gTLD applications are recognized when realized, while losses are recognized when deemed probable. Potential losses are limited to the non‑refundable portion of our deposits, while gains realized during the initial ICANN rights delegation phase are based on proceeds received from third parties and may be significant as compared to our initial investment (deposit) in a particular gTLD. We expense other costs incurred by us as part of the gTLD Initiative not directly attributable to the acquisition of gTLD operator rights. We amortize capitalized costs on a straight‑line basis over the estimated useful life of the gTLD operator rights acquired commencing the date that each asset is available for its intended use. Investments The cost of marketable securities sold is based upon the specific identification method and any realized gains or losses on the sale of investments are reflected as a component of other income (expense), net. Leases We categorize leases as either operating or capital leases at their inception. We lease office space and equipment under non-cancelable operating and capital leases. The terms of our lease agreements generally provide for rental payments on a graduated basis. We record rent expense on a straight-line basis over the lease period and have accrued for rent expense incurred but not paid. Advertising Costs Advertising costs are expensed as incurred and generally consist of online advertising, sponsorships, and trade shows. Such costs are included in sales and marketing expense in our statements of operations. Advertising expense was $2.4 million, $2.6 million and $1.4 million for 2016, 2015 and 2014, respectively. Stock-based Compensation Expense We measure stock-based compensation expense at the grant date based on the fair value of the award. Our stock-based payment awards are comprised principally of restricted stock units and stock options. We recognize compensation expense on a straight-line basis over the requisite service period. The requisite service period is generally four years. The compensation cost is recognized net of estimated forfeiture activity. For awards issued to employees with service based vesting conditions the fair value is estimated using the Black-Scholes Option Pricing Method (“Black-Scholes”). The value of an award that is ultimately expected to vest is recognized as expense over the requisite service periods in our consolidated statements of operations. Stock-based compensation expense is classified in the consolidated statement of operations based on the department to which the related employee provides service. The Black-Scholes approach requires management to make assumptions and to apply judgment in determining the fair value of our awards. The most significant assumptions and judgments include the expected volatility and expected term of the award. We estimated the expected volatility of our awards from our company’s historical volatility. We calculated the weighted average expected life of our options based upon the “simplified method” as prescribed by the SEC. The risk-free interest rate is based on the implied yield currently available on U.S. Treasury notes with terms approximately equal to the expected life of the option. The expected dividend rate is zero as we currently have no history or expectation of paying cash dividends on our common stock. Foreign Currency Transactions Our foreign subsidiaries have a functional currency of U.S. dollars. We record realized and unrealized foreign currency transaction gains and losses as incurred. Foreign currency transaction gains and losses are included in other income (expense) in our statements of operations. The net effect of our foreign currency gains and losses was not significant for 2016, 2015 and 2014. 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 Assets and Liabilities Measured at Fair Value on a Nonrecurring Basis Assets and liabilities recognized or disclosed at fair value in our financial statements on a nonrecurring basis include items such as property and equipment, cost and equity method investments, and other assets. These assets are measured at fair value if determined to be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Assets and Liabilities Measured at Fair Value on a Recurring Basis Assets and liabilities recognized or disclosed at fair value in our financial statements on a recurring basis include items such as cash equivalents and short-term investments. These assets are measured at fair value at each balance sheet date. Cash equivalents consist of financial instruments that have original maturities of 90 days or less. Short-term investments consist of financial instruments with maturities greater than 90 days, but that generally mature in less than one year. Discontinued Operations Components that have been disposed of or are classified as held for sale and represent a strategic shift that has or will have a major effect on our operations or financial results are reported as discontinued operations. We reclassify the results of operations for current and prior periods into a single caption titled Income from discontinued operations, net of income tax in the consolidated statements of operations. In addition, assets and liabilities that qualify for reporting as discontinued operations are reflected in the consolidated balance sheets as Assets held for sale and Liabilities held for sale. We also classify cash flows related to discontinued operations as one line item within each category of cash flows in our consolidated statements of cash flows. Adoption of New Accounting Pronouncements In August 2015, the FASB issued ASU 2015-15, Interest – Imputation of Interest (Subtopic 835-30): Presentation and Subsequent Measurement of Debt Issuance Costs Associated with Line-of-Credit Arrangements. As of December 31, 2015, we had $0.3 million of debt issuance costs that remained classified as an other asset on our balance sheets because it is related to our line of credit agreement In April 2015, the FASB issued ASU 2015-05, Intangibles – Goodwill and Other – Internal-Use Software (Subtopic 350-40): Customer’s Accounting for Fees Paid in a Cloud Computing Arrangement. service contracts. In April 2015, the FASB issued ASU 2015-03, Interest – Imputation of Interest (Subtopic 835-30): Simplifying the Presentation of Debt Issuance Costs. In August 2014, the FASB issued ASU 2014-15, Presentation of Financial Statements – Going Concern (Subtopic 205-40): Disclosure of Uncertainties about an Entity’s Ability to Continue as a Going Concern Accounting Pronouncements Not Yet Adopted In January 2017, the FASB issued ASU 2017-04, Intangibles—Goodwill and Other (Topic 350): Simplifying the Test for Goodwill Impairment. In August 2016, the FASB issued ASU 2016-15, Statement of Cash Flows (Topic 230): Classification of Certain Cash Receipts and Cash Payments. In June 2016, the FASB issued ASU 2016-13, Financial Instruments—Credit Losses (Topic 326): Measurement of Credit Losses on Financial Instruments In March 2016, the FASB issued ASU 2016-09, Compensation — Stock Compensation (Topic 718): Improvements to Employee Share-Based Payment Accounting, including the accounting for income taxes, forfeitures, and statutory tax withholding requirements, as well as classification in the statement of cash flows In February 2016, the FASB issued ASU 2016-02, Leases (Topic 842), In May 2014, the FASB issued ASU 2014‑09, Revenue from Contracts with Customers (Topic 606 Deferral of the Effective Date, Principal versus Agent Considerations (Reporting Revenue Gross versus Net), Identifying Performance Obligations and Licensing Narrow-Scope Improvements and Practical Expedients, </t>
  </si>
  <si>
    <t>Business Divestiture</t>
  </si>
  <si>
    <t>Discontinued Operations And Disposal Groups [Abstract]</t>
  </si>
  <si>
    <t>3. Business Divestiture Discontinued Operations In November 2016, we signed a Letter of Intent with Tucows related to the sale of eNom. On January 20, 2017, Rightside completed the divestiture (the “eNom Divestiture”) of eNom, our wholly-owned registrar, to Tucows, in exchange for $83.5 million, less a net working capital adjustment of $6.8 million, resulting in net cash at closing of $76.7 million. The purchase price is subject to customary adjustments following the closing, including a working capital adjustment to the extent such amount is greater or less than the estimated net working capital amount determined at closing. Under the Stock Purchase Agreement, we will indemnify Tucows against losses arising from, among other things, breaches of representations and warranties, breaches of covenants, any pre-closing taxes, any unpaid debt or transaction expenses and certain other specified matters. In addition, we are required to maintain certain unrestricted cash and cash equivalents balances (refer to Note 10—Commitments and Contingencies for further information). In connection with the eNom Divestiture, we and Tucows entered into a transition services agreement under which each party will compensate the other for the provision of various services to the other party, including information technology, accounting and finance, human resources and facilities services. This transition services agreement began on January 20, 2017 and ends on various dates through June 30, 2019. The eNom Divestiture met the criteria of a “discontinued operation” as defined by ASC 205-20. eNom’s assets and liabilities are classified as held for sale in the Company’s balance sheet for all periods presented and eNom’s results of operations are included in income from discontinued operations for all periods presented. The accounting standards for long-lived assets to be disposed of by sale require that the Company measure assets and liabilities of the disposal group, classified as held for sale, at the lower of its carrying amount or fair value less costs to sell, at the end of each reporting period. At December 31, 2016, the fair value of the eNom disposal group exceeded its carrying value and no adjustment to carrying value was required. Upon completion of the eNom Divestiture, we expect to recognize a gain of approximately $75.9 million. The major classes of assets and liabilities included as held for sale related to eNom are as follows (in thousands):
December 31,
December 31,
2016
2015
Assets
Accounts receivable, net
$
6,422
$
6,731
Prepaid expenses and other current assets
3,332
4,359
Deferred registration costs
65,982
66,601
Deferred registration costs, less current portion
14,441
14,441
Property and equipment, net
4,718
5,731
Intangible assets, net
1,955
2,165
Goodwill
32,121
32,121
Other assets
82
75
Total assets classified as held for sale
$
129,053
$
132,224
Liabilities
Accounts payable
$
5,494
$
5,762
Accrued expenses and other current liabilities
12,988
14,693
Deferred revenue
77,082
78,597
Deferred revenue, less current portion
18,457
18,588
Deferred tax liabilities, net
19,099
18,381
Other liabilities
468
631
Total liabilities classified as held for sale
133,588
136,652
The major classes of line items constituting the loss from discontinued operations, net of income tax, in the statements of operations for eNom, are as follows (in thousands):
Year Ended December 31,
2016
2015
2014
Revenue
$
155,761
$
156,408
$
148,935
Cost of revenue (excluding depreciation and amortization)
127,823
127,297
120,028
Sales and marketing
2,408
2,048
3,245
Technology and development
9,085
8,343
8,265
General and administrative
2,517
874
1,272
Depreciation and amortization
3,363
3,435
3,547
Gain on other assets, net
(1,300
)
—
—
Income from discontinued operations before income tax
11,865
14,411
12,578
Income tax expense
4,464
5,864
7,032
Income from discontinued operations, net of income tax
$
7,401
$
8,547
$
5,546
​Income from continuing operations includes $2.2 million, $1.4 million and $0.2 million for 2016, 2015 and 2014, respectively, that were previously eliminated in the consolidated financial statements. These amounts relate to transactions between eNom and our Registry services business that were eliminated upon consolidation prior to the eNom Divestiture.​ In April 2016, eNom sold the majority of its non-core registrar credentials. Registrars are required to be accredited by ICANN in order to register domain names. The registrar credentials that were sold were mainly used to increase eNom’s ability to register newly deleted domain names the instant they became available. The sale of these credentials resulted in a net gain of $1.3 million for the year ended December 31, 2016. This gain was recorded in gain on other assets, net in the table above.</t>
  </si>
  <si>
    <t>Intangible Assets</t>
  </si>
  <si>
    <t>Intangible Assets Net Excluding Goodwill [Abstract]</t>
  </si>
  <si>
    <t>4. Intangible Assets Intangible assets consisted of the following (in thousands):
December 31, 2016
December 31, 2015
Weighted
Weighted
Gross
average
Gross
average
carrying
Accumulated
useful
carrying
Accumulated
useful
amount
amortization
Net
life
amount
amortization
Net
life (years)
Owned website names
$
13,935
$
(11,198
)
$
2,737
4
$
15,040
$
(11,691
)
$
3,349
4
Customer relationships
8,090
(8,037
)
53
4
8,090
(6,763
)
1,327
4
Technology
416
(416
)
—
2
416
(397
)
19
2
Non-compete agreements
207
(164
)
43
5
207
(122
)
85
5
Trade names
1,276
(548
)
728
13
1,276
(440
)
836
13
gTLDs
54,348
(10,948
)
43,400
10
51,988
(5,441
)
46,547
10
Total
$
78,272
$
(31,311
)
$
46,961
$
77,017
$
(24,854
)
$
52,163
Identifiable finite‑lived intangible assets are amortized on a straight‑line basis over their estimated useful lives commencing on the date that the asset is available for its intended use. Amortization expense of intangible assets was $8.7 million, $9.5 million, and $7.5 million for 2016, 2015 and 2014, respectively. Estimated future amortization expense related to intangible assets held at December 31, 2016 (in thousands):
Years Ending December 31,
Amount
2017
$
6,872
2018
6,498
2019
6,197
2020
5,976
2021
5,860
Thereafter
15,558
Total
$
46,961</t>
  </si>
  <si>
    <t>Property and Equipment</t>
  </si>
  <si>
    <t>Property Plant And Equipment [Abstract]</t>
  </si>
  <si>
    <t>5. Property and Equipment Property and equipment consisted of the following (in thousands):
December 31,
December 31,
2016
2015
Computers and other related equipment
$
12,314
$
14,998
Purchased and internally developed software
11,964
11,425
Furniture and fixtures
656
611
Leasehold improvements
1,037
999
Property and equipment, gross
25,971
28,033
Less: accumulated depreciation
(20,225
)
(20,466
)
Property and equipment, net
$
5,746
$
7,567
The net book value of internally developed software costs was $3.2 million and $3.7 million as of December 31, 2016 and 2015, respectively (net of $5.0 million and $3.8 million accumulated amortization, respectively). Depreciation expense, including the write-off of internally developed software of $0.8 million in 2014, was $4.0 million, $3.5 million, and $4.4 million for 2016, 2015 and 2014, respectively. Capital Lease In December 2015, we entered into an agreement to lease server equipment for a term of 24 months. The agreement included related software and support services to maintain this server equipment during the lease term. Our computers and other related equipment shown in the table above included the server equipment assets under a capital lease as follows (in thousands):
December 31,
December 31,
2016
2015
Computers and other related equipment
$
1,046
$
1,046
Less: accumulated depreciation
(363
)
(15
)
Assets under capital lease, net
$
683
$
1,031
As of December 31, 2016, the expected future minimum lease payments under the capital lease were as follows (in thousands):
Years Ending December 31,
Amount
2017
$
1,550
Total minimum lease payments
1,550
Less: software and support services
(541
)
Net minimum lease payments
1,009
Less: imputed interest
(26
)
Present value of minimum lease payments (capital lease obligation)
$
983
Current portion
983
Noncurrent portion
—
Depreciation expense related to the capital lease was $0.7 million for 2016.</t>
  </si>
  <si>
    <t>Goodwill And Intangible Assets Disclosure [Abstract]</t>
  </si>
  <si>
    <t xml:space="preserve">6. Goodwill As of December 31, 2016 and 2015, our goodwill balance from continuing operations was $70.9 million. Goodwill represents the excess of the purchase price of an acquired business over the fair value of the net tangible and the identifiable intangible assets. Goodwill amounts are not amortized, but rather tested for impairment at least annually during the fourth quarter. Our most recent annual impairment analysis was performed in the fourth quarter, as of September 30, 2016, using the total consolidated goodwill balance of $103.0 million. The test indicated that the fair value exceeded the carrying value of the reporting unit, and therefore no impairment was identified. If we were required to record a significant impairment charge against goodwill reflected on our balance sheet during the period in which an impairment is determined to exist, we could report a greater loss in one or more future periods. As of November 30, 2016, management determined the intent to sell the eNom business to Tucows met the held for sale criteria and we were required to perform an interim goodwill impairment assessment. In order to perform the impairment test, management first allocated the total consolidated goodwill balance between continuing operations, $70.9 million, and discontinued operations, $32.1 million, based on the relative fair values of the two components of the reporting unit. Management considered all available evidence in determining the relative fair values. Management then tested the continuing operations goodwill for impairment as of November 30, 2016 using a market approach. Based on the test performed, we determined that the fair value exceeded the carrying value and no impairment existed for goodwill from continuing operations. There were no additional known events or circumstances from November 30, 2016 through December 31, 2016 that would impact management’s conclusion. </t>
  </si>
  <si>
    <t>gTLD Deposits</t>
  </si>
  <si>
    <t>Deferred Costs Capitalized Prepaid And Other Assets Disclosure [Abstract]</t>
  </si>
  <si>
    <t>7. gTLD Deposits gTLD deposits consisted of the following (in thousands):
December 31,
December 31,
2016
2015
gTLD deposits
$
2,169
$
8,139
We received returns of deposits of $3.1 million and made payments and deposits of $9.7 million during 2016 and 2015, respectively, for certain gTLD applications under the New gTLD Program. Payments, deposits and returns of deposits for gTLD applications represent amounts paid directly to ICANN or third parties in the pursuit of gTLD operator rights, the majority of which was paid to Donuts as described in Note 10—Commitments and Contingencies. These deposits are applied to the purchase of the gTLD when we are awarded the gTLD operator rights or these deposits may be returned to us if we withdraw our interest in the gTLD application . The net gain related to the withdrawals of our interest in certain gTLD applications was $0.9 million, $9.4 million and $22.1 million for 2016, 2015 and 2014, respectively. We recorded these gains in gain on other assets, net on the statements of operations.</t>
  </si>
  <si>
    <t>Other Balance Sheet Items</t>
  </si>
  <si>
    <t>Balance Sheet Related Disclosures [Abstract]</t>
  </si>
  <si>
    <t>8. Other Balance Sheet Items Accounts receivable consisted of the following (in thousands):
December 31,
December 31,
2016
2015
Accounts receivable—trade
$
2,752
$
4,051
gTLD deposit receivable
106
19
Receivables from registries
479
505
Accounts receivable, net
$
3,337
$
4,575
Prepaid expenses and other currents assets consisted of the following (in thousands):
December 31,
December 31,
2016
2015
Prepaid expenses
$
2,342
$
2,471
Prepaid registry fees
399
416
Note receivable
10
10
Prepaid expenses and other current assets
$
2,751
$
2,897
Accrued expenses and other current liabilities consisted of the following (in thousands):
December 31,
December 31,
2016
2015
Customer deposits
$
1,807
$
2,354
Accrued payroll and related items
2,257
2,209
Commissions payable
15
20
Domain owners’ royalties payable
612
1,568
Other
4,196
3,847
Accrued expenses and other current liabilities
$
8,887
$
9,998</t>
  </si>
  <si>
    <t>Debt Disclosure [Abstract]</t>
  </si>
  <si>
    <t>9. Debt Silicon Valley Bank Credit Facility In August 2014, we entered into a $30.0 million revolving credit facility (“SVB Credit Facility”) with Silicon Valley Bank (“SVB”). Under this facility we may repay and reborrow until the maturity date in August 2017. The SVB Credit Facility includes a letter of credit sub-limit of up to $15.0 million. The SVB Credit Facility provides us with the option to select the annual interest rate on borrowings in an amount equal to: (1) a base rate determined by reference to the highest of: (a) the prime rate; (b) 0.50% per annum above the federal funds effective rate; and (c) the Eurodollar base rate for an interest period of one month plus 1.00%, plus a margin ranging from 1.00% to 1.50%, depending on our consolidated senior leverage ratio (as determined under the SVB Credit Facility), or (2) a Eurodollar base rate determined by reference to LIBOR for the interest period equivalent to such borrowing adjusted for certain reserve requirements, plus a margin ranging from 2.00% to 2.50%, depending on our consolidated senior leverage ratio (as determined under the SVB Credit Facility). In addition, we pay a 2.00% fee for the balance of letters of credit issued under the SVB Credit Facility. We pay fees on the portion of the facility that is not drawn. The unused fee is payable to SVB in arrears on a quarterly basis in an amount equal to 0.25% multiplied by the daily amount by which the aggregate commitments exceed the sum of the outstanding amount of loans and the outstanding amount of letter of credit obligations. The SVB Credit Facility allows SVB to require mandatory prepayments of outstanding borrowings from amounts otherwise required to prepay the term loan under the Tennenbaum Credit Facility. In March 2016, we entered into Amendment No. 3 to Credit Agreement (“Amendment No. 3”) with Silicon Valley Bank, which approves a one-time distribution of $10.0 million for the partial prepayment of our term loan under the Tennenbaum Credit Facility. The SVB Credit Facility contains customary representations and warranties, events of default and affirmative and negative covenants. This facility has financial covenants, including a requirement that we maintain a including a maximum consolidated net leverage ratio, minimum liquidity ratio, and minimum consolidated EBITDA. As of December 31, 2016, we were in compliance with the covenants under the SVB Credit Facility. We incurred $0.6 million in fees to establish this facility that we have capitalized on our balance sheet as deferred financing costs. We will amortize these costs on a straight-line basis into interest expense over the term of the SVB Credit Facility. As of December 31, 2016, we had letters of credit with a face amount of $10.7 million that were issued under the SVB Credit Facility. We have also drawn $12.8 million under this facility, which we fully repaid subsequent to December 31, 2016. See Note 20—Subsequent Events for further information. Tennenbaum Credit Facility In August 2014, we entered into a $30.0 million term loan credit facility with certain funds managed by Tennenbaum Capital Partners LLC (“Tennenbaum Credit Facility”). Under this facility, interest is based on a rate per year equal to LIBOR plus 8.75% and is payable quarterly. Quarterly principal payments of $375,000 on the term loan began March 31, 2015. In November 2016, we fully paid off and extinguished the aggregate outstanding principal balance of $27.4 million of our Tennenbaum Credit Facility, and recognized a loss of $4.3 million representing the difference between the reacquisition price and the net carrying amount of the extinguished debt. In connection with the Tennenbaum Credit Facility, we issued warrants to purchase up to an aggregate of 997,710 shares of common stock. The warrants have an exercise price of $15.05 per share and will be exercisable in accordance with their terms at any time on or after February 6, 2015, through August 6, 2019. The warrants contain a “cashless exercise” feature that allows the warrant holders to exercise such warrants by surrendering a number of shares underlying the portion of the warrant being exercised with a fair market value equal to the aggregate exercise price payable to us. We estimated the fair value of the warrants by using the Black-Scholes approach. Under the Black-Scholes approach our key assumptions included the following: stock price of $14.49, strike price of $15.05, volatility of 42.44%, risk-free rate of 1.67%, dividend yield of 0% and 5 year term. We used the resulting fair value to allocate the proceeds from the Tennenbaum Credit Facility between liability and equity components. Since the warrants are classified as equity, we allocated the proceeds from the debt and warrants using the relative fair value method. Under this method we allocated $4.4 million to the warrants which we recorded to equity, with the remaining portion assigned to the liability component. The excess of the principal amount of the credit facility over its carrying value of $25.6 million represents a note discount that we will amortize to interest expense over the term of the Tennenbaum Credit Facility. We incurred $3.2 million in fees to establish the Tennenbaum Credit Facility, which includes $2.3 million of deferred financing costs and $0.9 million of note discount. We capitalized these fees on our balance sheet and will amortize the fees on an effective interest method into interest expense over the term of the Tennenbaum Credit Facility. In connection with the debt extinguishment in November 2016, we wrote-off the unamortized note discount and deferred financing costs of $4.0 million. The fair value of the Tennenbaum Credit Facility was $31.5 million as of December 31, 2015. Refer to Note 16—Fair Value of Financial Instruments for further information. The following table presents our debt outstanding on the Tennenbaum Credit Facility (in thousands):
December 31,
December 31,
2016
2015
Principal
$
27,375
$
28,500
Unamortized note discount and deferred financing costs
—
(5,299
)
Repayment of principal upon extinguishment
(27,375
)
—
Carrying value
$
—
$
23,201
Interest expense on the Tennenbaum Credit Facility consisted of the following (in thousands):
Year Ended December 31,
2016
2015
2014
Contractual interest expense
$
2,258
$
2,760
$
1,133
Amortization of issuance costs
395
496
203
Amortization of note discount
933
1,171
481
Loss on debt extinguishment
4,257
—
—
Total
$
7,843
$
4,427
$
1,817
Capital Lease In December 2015, we entered into a non-cancelable agreement to lease server equipment, along with the related software support and services, over a lease term of 24 months. The amount financed was $3.2 million and will be repaid in 24 equal monthly installments. We have the option to purchase the equipment at the end of the lease for an amount significantly below fair value of the equipment. As of December 31, 2016, $1.6 million of principal payments had been made. Subsequent to December 31, 2016, we fully paid off the balance on our capital lease obligation. See Note 20—Subsequent Events for further information.</t>
  </si>
  <si>
    <t>Commitments and Contingencies</t>
  </si>
  <si>
    <t>Commitments And Contingencies Disclosure [Abstract]</t>
  </si>
  <si>
    <t xml:space="preserve">10. Commitments and Contingencies Operating Leases We conduct our operations utilizing leased office facilities in various locations. Our leases expire between July 2017 and April 2022. Rent expense was $0.9 million, $0.7 million and $0.7 million for 2016, 2015 and 2014, respectively. We entered into a sublease agreement in connection with the eNom Divestiture for approximately 20,500 square feet of our headquarters in Kirkland, Washington. See Note 20—Subsequent Events for further information. Our future minimum lease payments under non-cancelable operating leases as of December 31, 2016 are as follows (in thousands):
Years Ending December 31,
Amount
2017
$
1,409
2018
1,325
2019
588
2020
236
2021
240
Thereafter
80
Total
$
3,878
Letters of Credit In August 2014, we entered a revolving credit facility with SVB for $30.0 million. This facility allows for the issuance of up to $15.0 million of letters of credit. As of December 31, 2016, we have letters of credit totaling $10.7 million under the SVB Credit Facility. Subsequent to December 31, 2016, we reduced our letters of credit to $2.8 million under the SVB Credit Facility. See Note 20—Subsequent Events for further information. Litigation From time to time, we are party to various litigation matters incidental to the conduct of our business. There is no pending or threatened legal proceeding to which we are a party that, in our belief, is likely to have a material adverse effect on our future financial results. Taxes From time to time, various federal, state and other jurisdictional tax authorities undertake review of us and our filings. In evaluating the exposure associated with various tax filing positions, we accrue charges for possible exposures. We believe any adjustments that may ultimately be required as a result of any of these reviews will not be material to our financial statements. Donuts Agreement As part of our initiative to pursue the acquisition of gTLD operator rights, we have entered into a gTLD acquisition agreement (“gTLD Agreement”) with Donuts. The gTLD Agreement provides us with rights to acquire the operating and economic rights to certain gTLDs. These rights are shared equally with Donuts and are associated with specific gTLDs (“Covered gTLDs”) for which Donuts is the applicant under the New gTLD Program. We have the right, but not the obligation, to make further deposits with Donuts in the pursuit of acquisitions of Covered gTLDs, for example as part of the ICANN auction process. The operating and economic rights for each Covered gTLD will be determined through a process whereby we and Donuts each select gTLDs from the pool of Covered gTLDs, with the number of selections available to each party based upon the proportion of the total acquisition price of all Covered gTLDs that they funded. Gains on sale of our interest in Covered gTLDs are recognized when realized, while losses are recognized when deemed probable. Separately, we extended the agreement to provide certain back‑end registry services for gTLD operator rights owned by Donuts for a period of five years, which originated with the launch of Donut’s first gTLD. Outside of the collaboration, we are not an investor in Donuts nor involved in any joint venture with Donuts or its affiliates. Indemnifications Arrangements In the normal course of business, we have made certain indemnities, commitments and guarantees under which we may be required to make payments in relation to certain transactions. Those indemnities include intellectual property indemnities to our customers, indemnities to our directors and officers to the maximum extent permitted under the laws of the State of Delaware and indemnities related to our lease agreements. In addition, our advertiser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commitments and guarantees in the balance sheets. We have also agreed to customary indemnification provisions to Tucows in connection with the eNom Divestiture. We are required to maintain unrestricted cash and cash equivalents of at least $8.35 million until September 20, 2017, which amount will be reduced to $6.35 million thereafter until January 20, 2018, and further reduced to $5.35 million thereafter until April 20, 2018, subject to certain conditions set forth in the stock purchase agreement. </t>
  </si>
  <si>
    <t>Income Taxes</t>
  </si>
  <si>
    <t>Income Tax Disclosure [Abstract]</t>
  </si>
  <si>
    <t xml:space="preserve">11. Income Taxes Prior to the Separation, our operations were included in Demand Media’s U.S. federal and state income tax returns. For periods during which our operations were included with Demand Media, income taxes are presented in these financial statements as if we filed our own tax returns on a standalone basis. These amounts may not reflect tax positions taken or to be taken by Demand Media, and have been available for use by Demand Media and may remain with Demand Media after the separation from Demand Media. Prior to the Separation, current income tax liabilities were settled with Demand Media through parent company investment. All tax amounts shown in the tables below are presented on a consolidated basis, including both continuing operations and discontinued operations. Loss before income taxes consisted of the following (in thousands):
Year Ended December 31,
2016
2015
2014
Domestic
$
(12,490
)
$
(10,469
)
$
(11,413
)
Foreign
(9,351
)
(3,169
)
8,227
Loss before income taxes
$
(21,841
)
$
(13,638
)
$
(3,186
)
The table above includes income from discontinued operations before incomes taxes of $11.9 million, $14.4 million and $12.6 million for 2016, 2015, and 2014, respectively. The income tax (expense) benefit consists of the following (in thousands):
Year Ended December 31,
2016
2015
2014
Current expense:
Federal
$
—
$
—
$
—
State
(35
)
(69
)
(22
)
Foreign
(50
)
(47
)
(9
)
Deferred benefit (expense):
Federal
(11,580
)
2,696
1,454
State
(144
)
(266
)
(95
)
Total income tax (expense) benefit
$
(11,809
)
$
2,314
$
1,328
The table above includes income tax expense from discontinued operations of $4.5 million, $5.9 million and $7.0 million for 2016, 2015, and 2014, respectively. The reconciliation of the federal statutory income tax rate of 34% to our effective income tax rate is as follows (in thousands):
Year Ended December 31,
2016
2015
2014
Expected income tax benefit at U.S. statutory rate
$
7,426
$
4,637
$
1,083
Foreign rate differential
(3,176
)
(586
)
3,988
State tax benefit, net of federal taxes
239
222
163
Non-deductible stock-based compensation expense
(452
)
(776
)
(2,343
)
Meals and entertainment
(27
)
(23
)
(38
)
State rate changes
(71
)
(443
)
(240
)
Valuation allowance
(14,760
)
(535
)
(1,197
)
Non-deductible warrant amortization
(542
)
(329
)
(135
)
Non-deductible transaction-related expenses
(283
)
—
—
Other
(163
)
147
47
Total income tax (expense) benefit
$
(11,809
)
$
2,314
$
1,328
The tax effects of temporary differences that give rise to significant portions of the deferred tax assets and deferred tax liabilities are presented below (in thousands):
December 31,
2016
2015
Deferred tax assets
Accrued liabilities not currently deductible
$
1,381
$
1,467
Intangible assets - excess of financial statement amortization over tax basis
5,057
5,131
Indirect federal impact of deferred state taxes
645
777
Deferred revenue
7,870
7,360
Net operating losses
22,576
17,935
Stock-based compensation expense
908
863
Total deferred tax assets
$
38,437
$
33,533
Deferred tax liabilities
Deferred registration costs
$
(28,642
)
$
(28,379
)
Prepaid expenses
(1,886
)
(1,627
)
Goodwill not amortized for financial reporting
(15,570
)
(13,893
)
Intangible assets - excess of financial basis over tax basis
(750
)
(829
)
Property and equipment
(1,306
)
(1,536
)
Other
(346
)
(368
)
Total deferred tax liabilities
(48,500
)
(46,632
)
Valuation allowance
(17,138
)
(2,378
)
Net deferred tax liabilities
$
(27,201
)
$
(15,477
)
The table above includes net deferred tax liabilities from discontinued operations of $19.1 million and $18.4 million for the years ended December 31, 2016 and 2015, respectively. As of December 31, 2016, we evaluated the need for a valuation allowance for our deferred tax assets. We reduce our deferred tax assets by a valuation allowance if, based on the weight of the available evidence, it is more likely than not that some portion or all of these deferred tax assets will not be realized. We have determined that it is more likely than not that we will not realize the benefit of our deferred tax assets. Accordingly a valuation allowance against our deferred tax assets of $17.1 million and $2.4 million was required at December 31, 2016 and 2015 respectively. The table below presents our deferred tax asset valuation allowance activity (in thousands):
Year Ended December 31,
2016
2015
2014
Balance as of January 1,
$
2,378
$
1,843
$
646
Increase in valuation allowance
14,760
535
1,197
Balance as of December 31,
$
17,138
$
2,378
$
1,843
For the year ended December 31, 2016 the valuation allowance change primarily reflects the establishment of a $14.7 million valuation allowance on the Company’s domestic deferred tax assets, $11.6 million of which is due to the eNom Divestiture. For the year ended December 31, 2015 and 2014, the valuation allowance change reflects the additional valuation allowance on our international deferred tax assets. We had consolidated federal net operating loss (“NOL”) carryforwards of approximately $54.6 million and $42.1 million as of December 31, 2016 and 2015, respectively, of which $42.0 million and $29.5 million are attributable to continuing operations. These NOLs expire between 2023 and 2036. We also have an Irish NOL carryforward of $19.4 million that can be carried forward indefinitely. In addition, we had state NOL carryforwards of approximately $24.0 million and $17.8 million as of December 31, 2016 and 2015, respectively, of which $5.1 million and $3.4 million are attributable to continuing operations. These state NOLs expire between 2028 and 2036. Sections 382 and 383 of the Internal Revenue Code of 1986, as amended, provide for annual limitations on the utilization of net operating loss and credit carryforwards if we were to undergo an ownership change, as defined in Section 382. Currently, we do not expect the utilization of our net operating loss and tax credit carryforwards to be materially affected by usage limitations. Accounting standards related to stock‑based compensation exclude tax attributes related to the exercise of employee stock options from being realized in the financial statements until they result in a decrease to taxes payable. Therefore, we have not included unrealized stock option tax attributes in our deferred tax assets. Cumulative tax attributes excluded through 2016 were $1.4 million. The benefit of these deferred tax assets will be recorded to equity when they reduce taxes payable. There can be no guarantee that the options will be exercised or reduce taxes payable.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insignificant. No uncertain income tax positions were recorded during 2016 or 2015 and we do not expect our uncertain tax position to change during the next twelve months. Since the Separation, we file tax returns on our own. Prior to the Separation, our results are included in Demand Media’s tax returns in U.S. federal, state and foreign jurisdictions. The tax years 2007‑2015 remain subject to examination by various taxing authorities. </t>
  </si>
  <si>
    <t>Stock-based Compensation</t>
  </si>
  <si>
    <t>Disclosure Of Compensation Related Costs Sharebased Payments [Abstract]</t>
  </si>
  <si>
    <t>12. Stock‑based Compensation Our stock-based award plan grants restricted stock, stock options, stock bonuses, stock appreciation rights, restricted stock units (“RSUs”) and performance-based restricted stock units. On August 1, 2014, as part of the Separation and the resulting conversion of equity awards, we had 1.1 million RSUs and options outstanding. Stock option holders received one Rightside stock option for every five Demand Media stock options. Holders of RSUs received 1.71 Rightside RSUs for every five Demand Media RSUs. As of December 31, 2016, we had 2.2 million shares of common stock reserved for future grants under our equity plan. Our stock-based awards generally vest over four years and are subject to the employee’s continued employment with us. We also estimate forfeiture rates at the time of grants and revise the estimates in subsequent periods if actual forfeitures differ from our estimates. We record stock-based compensation net of estimated forfeitures. Our stock‑based compensation expense related to stock‑based awards that has been included in the following line items within the statements of operations are as follows (in thousands):
Year Ended December 31,
2016
2015
2014
Cost of revenue
$
62
$
55
$
296
Sales and marketing
700
775
1,040
Technology and development
870
825
716
General and administrative
4,196
3,871
3,237
Total stock-based compensation expense
$
5,828
$
5,526
$
5,289
The table above includes allocated stock-based compensation expense of $0.8 million for 2014 for the employees of Demand Media whose cost of services was partially allocated to us prior to the Separation. The table above does not include stock-based compensation expense for discontinued operations of $0.8 million, $0.8 million and $0.5 million for 2016, 2015 and 2014, respectively. Information related to stock‑based compensation activity is as follows (in thousands):
Year Ended December 31,
2016
2015
2014
Intrinsic value of options exercised
$
2
$
—
$
100
Intrinsic value of restricted stock units vested
4,896
3,744
2,804
As of December 31, 2016, we had $9.9 million of unrecognized stock-based compensation, net of estimated forfeitures, which is expected to be recognized over a weighted average period of 2.3 years. Stock Options The fair value of each option granted was determined on the grant date using the Black-Scholes approach with the following weighted-average assumptions:
Year Ended December 31,
2016
2015
2014
Expected term (in years)
5.92
N/A
N/A
Expected volatility
47.53
%
N/A
N/A
Expected dividend yield
—
%
N/A
N/A
Risk-free interest rate
1.34
%
N/A
N/A
Estimated weighted average grant date fair value (per share)
$
4.23
N/A
N/A
There were no options granted in 2015 or 2014. Expected Term: For purposes of determining the expected term of the options in the absence of sufficient historical data relating to option exercises, the Company uses the “simplified method” as prescribed by the SEC to estimate the expected term of option grants. Under this approach, the weighted-average expected life is presumed to be the average of the contractual term (10 years) and the vesting term (four years) of the Company’s stock options, taking into consideration multiple vesting tranches. Expected Volatility: The expected volatility is based on the Company’s historical stock price volatility. Expected Dividend Yield: The Company has not declared or paid any dividends and does not expect to do so in the foreseeable future, therefore, we use an expected dividend yield of zero. Any future dividend payments will be at the discretion of our board of directors. Risk-Free Interest Rate: The risk-free interest rate is based on the U.S. Treasury yield curve in effect at the time of the grant for the expected term of the option. The following table presents a summary of our stock option activity for the year ended December 31, 2016 (in thousands, except for per share amounts and contractual term):
Weighted
Weighted
Average
Average
Remaining
Exercise
Contractual
Aggregate
Price
Term
Intrinsic
Shares
Per Share
(in years)
Value
Outstanding as of December 31, 2015
84
$
13.84
Granted
316
9.25
Exercised
(1
)
5.50
Cancelled
(7
)
14.23
Outstanding as of December 31, 2016
392
10.15
7.9
$
18
Exercisable as of December 31, 2016
88
$
13.60
3.2
$
18
Restricted Stock Units The following table presents a summary of our RSU activity for the year ended December 31, 2016 (in thousands, except for per share amounts):
Weighted
Average
Shares
Share Value
Outstanding as of December 31, 2015
1,266
$
9.75
Granted
580
8.43
Vested
(533
)
10.14
Cancelled
(113
)
9.11
Outstanding as of December 31, 2016
1,200
$
8.99</t>
  </si>
  <si>
    <t>Employee Benefit Plan</t>
  </si>
  <si>
    <t>Compensation And Retirement Disclosure [Abstract]</t>
  </si>
  <si>
    <t xml:space="preserve">13. Employee Benefit Plan We offer defined contribution plans covering eligible employees in the United States and foreign locations. The plan allows employees to voluntarily contribute a percentage of their compensation. We may, at our discretion, match a portion of employees’ eligible contributions. Our expense associated with the contribution plans was $0.3 million, $0.2 million and $0.2 million for 2016, 2015 and 2014, respectively. </t>
  </si>
  <si>
    <t>Business Segments</t>
  </si>
  <si>
    <t>Segment Reporting [Abstract]</t>
  </si>
  <si>
    <t>14. Business Segments We follow the authoritative literature that established annual and interim reporting standards for an entity’s operating segments and related disclosures about its products and services, geographic regions and major customers. We operate in one operating segment. Our chief operating decision maker (“CODM”) manages our operations on a global basis for purposes of evaluating financial performance and allocating resources. The CODM reviews separate revenue information for our Registrar services, Registry services, and Aftermarket and other services. All other financial information is reviewed by the CODM on a global basis. Our operations are located in the United States, Ireland, Canada and Cayman Islands. We also have a wholly foreign-owned enterprise in China. Revenue from our Registrar services, Registry services, and Aftermarket and other services offerings are as follows (in thousands):
Year Ended December 31,
2016
2015
2014
Registrar services
$
29,120
$
24,852
$
19,386
Registry services
11,785
8,438
1,917
Aftermarket and other
22,620
25,377
22,045
Eliminations
(1,401
)
(1,238
)
(306
)
Total revenue
$
62,124
$
57,429
$
43,042
The amounts in the Eliminations line reflect the elimination of intercompany transactions between our Registry and Registrar services businesses.
Year Ended December 31,
2016
2015
2014
United States
$
43,764
$
41,776
$
30,057
International
18,360
15,653
12,985
Total
$
62,124
$
57,429
$
43,042
No international country represented more than 10% of total revenue in any period presented.</t>
  </si>
  <si>
    <t>Transactions with Related Parties and Parent Company Investment</t>
  </si>
  <si>
    <t>Related Party Transactions [Abstract]</t>
  </si>
  <si>
    <t xml:space="preserve">15. Transactions with Related Parties and Parent Company Investment Prior to the Separation, our financial statements included direct costs of Rightside incurred by Demand Media on our behalf and an allocation of certain general corporate costs incurred by Demand Media. Direct costs include finance, legal, human resources, technology development, and other services and have been determined based on a direct basis when identifiable, with the remainder allocated on a pro rata basis calculated as a percentage of our revenue, headcount or expenses to Demand Media’s consolidated results. General corporate costs include, but are not limited to, executive oversight, accounting, internal audit, treasury, tax, and legal. The allocations of general corporate costs are based primarily on estimated time incurred and/or activities associated with us. Management believes the allocations of corporate costs from Demand Media are reasonable. Costs incurred by Demand Media to complete the Separation have not been allocated to us. However, the financial statements may not include all of the costs that would have been incurred had we been a stand‑alone company during the periods presented and may not reflect our financial position, results of operations and cash flows had we been a stand‑alone company during the periods presented. Prior to the Separation, we recorded the following costs incurred and allocated by Demand Media in our statements of operations as follows (in thousands):
Year Ended December 31,
2014
Cost of revenue
$
215
Sales and marketing
1,452
Technology and development
6,684
General and administration
10,768
Depreciation and amortization
2,391
Total allocated expenses
$
21,510
The table above includes allocated stock-based compensation expense of $0.8 million for 2014 for the employees of Demand Media whose cost of services was partially allocated to us. The net decrease in the parent company investment of $28.0 million for 2014 includes cash transfers to Demand Media, net of allocated expenses, assets and liabilities. </t>
  </si>
  <si>
    <t>Fair Value of Financial Instruments</t>
  </si>
  <si>
    <t>Fair Value Disclosures [Abstract]</t>
  </si>
  <si>
    <t>16. Fair Value of Financial Instruments 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Financial assets and financial liabilities are classified in their entirety based on the lowest level of input that is significant to the fair value measurements. In determining fair value, we utilize valuation techniques that maximize the use of observable inputs and minimize the use of unobservable inputs to the extent possible and consider counterparty credit risk in our assessment of fair value. Our assessment of the significance of a particular input to the fair value measurements requires judgment, and may affect the valuation of the assets and liabilities being measured and their placement within the fair value hierarchy. Assets and liabilities that are not recognized at fair value in our consolidated financial statements but for which the fair value is disclosed, are summarized below (in thousands):
Carrying
Fair Value Measurement Using
Total
As of December 31, 2016
Value
Level 1
Level 2
Level 3
Fair Value
Assets:
Note receivable
$
10
$
—
$
—
$
10
$
10
Liabilities:
Debt
$
12,800
$
—
$
—
$
12,800
$
12,800
Carrying
Fair Value Measurement Using
Total
As of December 31, 2015
Value
Level 1
Level 2
Level 3
Fair Value
Assets:
Note receivable
$
10
$
—
$
—
$
10
$
10
Liabilities:
Debt
$
23,201
$
—
$
—
$
31,489
$
31,489
Our note receivable is short-term in nature and its carrying value approximates fair value. This is classified as a Level 3 measurement . As of December 31, 2016, the draw on our revolving line of credit is short-term in nature and its carrying value approximates fair value. This is classified as a Level 3 measurement. As of December 31, 2015, the fair value of our Tennenbaum Credit Facility debt is estimated based on the discounted cash flow approach, using the current cost of debt available to us with similar loan terms and remaining maturities. As of December 31, 2015, the current cost of debt available to us was 6%. Because these estimates utilize significant unobservable inputs, we classify our debt as a Level 3 measurement. The current cost of debt is considered a significant unobservable input used in the fair value measurement of our debt. This significant unobservable input would have a direct impact on the fair value of our debt if it were adjusted. Consequently, significant increases or decreases in the cost of debt would result in a significantly higher or lower fair value. At December 31, 2015, a hypothetical 10% increase or decrease in the cost of debt would change the fair value of our debt, classified as Level 3 within the fair value hierarchy, by $0.5 million. The following table presents a reconciliation of our debt measured at fair value using unobservable inputs (Level 3) (in thousands):
Amount
Balance as of December 31, 2015
$
31,489
Principal and interest payments on debt
(3,233
)
Change in fair value of future payments on debt
2,227
Repayment of debt
(30,483
)
Issuance of short-term debt
12,800
Balance as of December 31, 2016
$
12,800
The following table presents a reconciliation of our note receivable measured at fair value using unobservable inputs (Level 3) (in thousands):
Amount
Balance as of December 31, 2015
$
10
Repayments on note receivable
—
Balance as of December 31, 2016
$
10</t>
  </si>
  <si>
    <t>Earnings (loss) Per Share</t>
  </si>
  <si>
    <t>Earnings Per Share [Abstract]</t>
  </si>
  <si>
    <t>Earnings (loss) per share</t>
  </si>
  <si>
    <t>17. Earnings (loss) per share Basic and diluted earnings (loss) per share were calculated using the following (in thousands, except per share amounts):
Year Ended December 31,
2016
2015
2014
Loss from continuing operations
$
(41,051
)
$
(19,871
)
$
(7,404
)
Income from discontinued operations
7,401
8,547
5,546
Net loss
(33,650
)
(11,324
)
(1,858
)
Weighted average number of shares outstanding:
Basic
19,308
18,867
18,452
Diluted
19,308
18,867
18,452
Basic (loss) income per share attributable to common stockholders:
Continuing operations
$
(2.12
)
$
(1.05
)
$
(0.40
)
Discontinued operations
0.38
0.45
0.30
Basic (loss) income per share
$
(1.74
)
$
(0.60
)
$
(0.10
)
Diluted (loss) income per share attributable to common stockholders:
Continuing operations
$
(2.12
)
$
(1.05
)
$
(0.40
)
Discontinued operations
0.38
0.45
0.30
Diluted (loss) income per share
$
(1.74
)
$
(0.60
)
$
(0.10
)
On August 1, 2014, the 1,000 shares of Rightside common stock, par value $0.0001 per share, issued and outstanding immediately prior to the Separation were automatically reclassified as and became 18.4 million shares of common stock, par value $0.0001 per share. Basic and diluted earnings per share and the weighted average number of shares outstanding were retrospectively updated to reflect these transactions. For 2016, 2015 and 2014, we excluded approximately 209,000, 48,100 and 32,600 shares, respectively, of restricted stock units and stock options from the calculation of diluted weighted average shares outstanding as their inclusion would have been antidilutive. The $15.05 exercise price per share on the stock warrants related to the Tennenbaum Credit Facility did not have a dilutive effect for 2016, 2015 or 2014.</t>
  </si>
  <si>
    <t>Concentrations</t>
  </si>
  <si>
    <t>Risks And Uncertainties [Abstract]</t>
  </si>
  <si>
    <t xml:space="preserve">18. Concentrations Credit and Business Risk Financial instruments that potentially subject us to a concentration of credit risk consist of cash and cash equivalents and accounts receivable. At December 31, 2016 and 2015, our cash and cash equivalents were maintained with one major U.S. financial institution and two foreign banks. We also used online payment processors, such as PayPal, in both periods. Deposits with these institutions at times exceed the federally insured limits, which potentially subjects us to concentration of credit risk. We have not experienced any losses related to these balances and do not believe there is unusual credit risk beyond the normal credit risk associated with commercial banking relationships. Partners comprising more than 10% of the accounts receivable balance were as follows:
December 31,
2016
2015
Advertising network partner
28
%
47
%
Partner A
21
14
Partner C
12
6
Significant Customers A substantial portion of our revenue is generated through arrangements with one partner noted below. We may not be successful in renewing these agreements on commercially acceptable terms, or at all, and if they are renewed, they may not be on terms as favorable as the current agreements. The percentage of revenue generated through partners representing more than 10% of revenue is as follows:
Year Ended December 31,
2016
2015
2014
Advertising network partner
30
%
39
%
41
% </t>
  </si>
  <si>
    <t>Selected Quarterly Financial Information (Unaudited)</t>
  </si>
  <si>
    <t>Quarterly Financial Information Disclosure [Abstract]</t>
  </si>
  <si>
    <t>19. Selected Quarterly Financial Information (Unaudited) The following unaudited quarterly financial information presents our quarterly and full year financial information (in thousands, except per share information):
Three months ended
Year Ended
March 31
June 30
September 30
December 31
December 31
2016
Revenue
$
16,606
$
15,774
$
14,835
$
14,909
$
62,124
Loss from continuing operations before income taxes
(8,197
)
(5,831
)
(9,117
)
(10,561
)
(33,706
)
Loss from continuing operations
(6,251
)
(4,447
)
(6,954
)
(23,399
)
(41,051
)
Income from discontinued operations, net of income taxes
1,145
1,975
2,525
1,756
7,401
Net loss
(5,106
)
(2,472
)
(4,429
)
(21,643
)
(33,650
)
Loss from continuing operations per share attributable to common stockholders:
Basic
$
(0.33
)
$
(0.23
)
$
(0.36
)
$
(1.20
)
$
(2.12
)
Diluted
(0.33
)
(0.23
)
(0.36
)
(1.20
)
(2.12
)
2015
Revenue
$
12,660
$
13,349
$
15,090
$
16,330
$
57,429
Loss from continuing operations before income taxes
(2,442
)
(10,217
)
(7,638
)
(7,752
)
(28,049
)
Loss from continuing operations
(1,730
)
(7,238
)
(5,412
)
(5,491
)
(19,871
)
Income from discontinued operations, net of income taxes
3,606
1,565
2,008
1,368
8,547
Net income (loss)
1,876
(5,673
)
(3,404
)
(4,123
)
(11,324
)
Loss from continuing operations per share attributable to common stockholders:
Basic
$
(0.09
)
$
(0.38
)
$
(0.29
)
$
(0.29
)
$
(1.05
)
Diluted
(0.09
)
(0.38
)
(0.29
)
(0.29
)
(1.05
)
Seasonality of Quarterly Results In general, internet usage and online commerce and advertising are seasonally strongest in the fourth quarter and generally slower during the beginning of the year. We believe that these seasonal trends have affected and will continue to affect our quarterly results. We believe that our business may become more seasonal in the future.</t>
  </si>
  <si>
    <t>Subsequent Events</t>
  </si>
  <si>
    <t>Subsequent Events [Abstract]</t>
  </si>
  <si>
    <t xml:space="preserve">20. Subsequent Events On January 20, 2017, we completed the divestiture of eNom, our wholly-owned registrar, to Tucows. See Note 3—Business Divestiture for additional information. Concurrently, we entered into a sublease agreement with eNom in connection with the eNom Divestiture for approximately 20,500 square feet of our headquarters in Kirkland, Washington. On January 20, 2017, we repaid the $12.8 million draw on our revolving line of credit with Silicon Valley Bank and entered into a Limited Consent and Amendment No. 4 to Credit Agreement (“Amendment No. 4”) with Silicon Valley Bank to release eNom as a party to the SVB Credit Facility in connection with the eNom Divestiture. In addition, Amendment No. 4 suspends the availability period for revolving loans, lowers the total commitment from $30.0 million to $15.0 million and amends certain financial covenants. We also reduced our outstanding letters of credit with Silicon Valley Bank to $2.8 million as of February 27, 2017. On January 20, 2017, we paid off the remaining balance of $1.5 million on our leased server equipment and related software support and services. On February 28, 2017, we announced that our board of directors authorized a stock repurchase program of up to $50 million of the Company’s outstanding common stock, effective immediately. The stock repurchase program will be in place for up to 24 months. </t>
  </si>
  <si>
    <t>Summary of Significant Accounting Policies and Accounting Pronouncements (Policies)</t>
  </si>
  <si>
    <t>Use of Estimates</t>
  </si>
  <si>
    <t>Use of Estimates We prepared our financial statements in accordance with GAAP, which requires us to make estimates and use assumptions that affect the reported amounts of assets, liabilities, revenues, expenses and related disclosures at the date of the financial statements, and the reported amounts of revenue and expenses during the reporting period. We evaluate our estimates and assumptions on an ongoing basis, which form the basis for making judgments about the carrying value of assets and liabilities. We base our estimates on historical experience and other assumptions that we believe to be reasonable under the circumstances. Significant items subject to such estimates and assumptions include revenue, useful lives and impairment of property and equipment, intangible assets, goodwill, deferred income tax assets and liabilities, and valuation allowance. Actual results could differ materially from those estimates. On an ongoing basis, we evaluate our estimates compared to historical experience and trends, which form the basis for making judgments about the carrying value of assets and liabilities.</t>
  </si>
  <si>
    <t>Revenue Recognition</t>
  </si>
  <si>
    <t>Revenue Recognition We recognize revenue when four basic criteria are met: (1) persuasive evidence of a sales arrangement exists; (2) performance of services has occurred; (3) the sales price is fixed or determinable; and (4) collectability is reasonably assured. We consider persuasive evidence of a sales arrangement to be the receipt of a signed contract. We assess collectability based on a number of factors, including transaction history and the credit worthiness of a customer. If we determine that collection is not reasonably assured, revenue is not recognized until collection becomes reasonably assured, which is generally upon receipt of cash. We recognize performance incentive rebates and certain other business incentives as a reduction in revenue. We record cash received in advance of revenue recognition as deferred revenue.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We determine the fair value of the selling price for a deliverable using a hierarchy of (1) Company specific objective and reliable evidence, then (2) third-party evidence, then (3) best estimate of selling price. We allocate any arrangement fee to each of the elements based on their relative selling prices. To the extent that we offer performance incentive rebates or certain other business incentives to our partners, those incentives will be recognized as a reduction to revenue. Domain Name Registration Fees We recognize revenue from registration fees charged to third parties in connection with new, renewed and transferred domain name registrations on a straight‑line basis over the registration term, which ranges from one to ten years. We record payments received in advance of the domain name registration term in deferred revenue in our balance sheets. The registration term and related revenue recognition commences once we confirm that the requested domain name has been recorded in the appropriate registry under accepted contractual performance standards. We defer the associated direct and incremental costs, which principally consist of registry and ICANN fees, and expense them as cost of revenue on a straight‑line basis over the registration term. Our business includes Name.com, an ICANN accredited registrar. Thus, we are the primary obligor with our registrant customers and are responsible for the fulfillment of our registrar services to those parties. As a result, we report revenue in the amount of the fees we receive directly from our registrant customers. Value‑added Services We recognize revenue from online registrar value‑added services, which include, but are not limited to, security certificates, domain name identification protection, charges associated with alternative payment methodologies, web hosting services and email services on a straight‑line basis over the period in which services are provided. We include payments received in advance of services being provided in deferred revenue. Domain Name Monetization Services Domain name monetization service revenue represents advertising revenue and primarily includes revenue derived from cost‑per‑click advertising links we place on websites owned by us, which we acquire and sell on a regular basis, and on websites owned by certain of our customers, with whom we have revenue sharing arrangements. Where we enter into revenue sharing arrangements with our customers, such as those relating to advertising on our customers’ domains, and when we are considered the primary obligor, we report the underlying revenue on a gross basis in our statements of operations, and record these revenue‑sharing payments to our customers as revenue‑sharing expenses, which are included in cost of revenue. Domain Name Sales Domain name sales revenue represents proceeds received from selling domain names from our portfolio, as well as proceeds received from selling domain names that are not renewed by customers of our registrar platform. Domain name sales are primarily conducted through our direct sales efforts as well as through third-party domain name auction platforms. While certain domain names sold are registered on our registrar platform upon sale, we have determined that sales revenue and related registration revenue represent separate units of accounting, because the domain name has value to the customers on a stand‑alone basis, where a customer could resell it separately, without the registration service, there is objective and reliable evidence of the fair value of the registration service and no general rights of return. We evaluated each deliverable, domain name sale and domain name registration, to determine whether vendor‑specific objective evidence (“VSOE”) or third-party evidence of selling price (“TPE”) existed in order to determine the selling price for each unit of accounting. We determined that there is VSOE for domain name registrations through analysis of historical stand‑alone transactions sold by us, which have been consistently priced with limited discounts. For domain name sales, we have determined that TPE is not a practical alternative due to uniqueness of domain names compared to those sold by competitors and the availability of relevant third-party pricing information. We have not established VSOE for domain names due to the lack of pricing consistency and other factors. Accordingly, we allocate revenue to the domain name sale deliverable in the arrangement based on best estimate of the selling price (“BESP”). We determine BESP by reference to the total transaction price and an estimate of what a market participant would pay without the registration service. Based on the nature of the transaction and its elements, we believe that there are no meaningful discounts embedded in the overall arrangement. We recognize domain name sales revenue when title to the name is transferred to the buyer and the related registration fees are recognized on a straight‑line basis over the registration term. If we sell a domain name, we recognize any unamortized cost basis as a cost of revenue over the registration term. For sales of domain names generated through third-party auction platforms, we recognize revenue net of auction service fee payments.</t>
  </si>
  <si>
    <t>Intangible Assets Registration and Acquisition Costs of Monetized Domains We capitalize the initial registration and acquisition costs of our monetized domain names, and amortize these costs over the expected useful life of the underlying domain name on a straight line basis, which approximates the estimated pattern in which the underlying economic benefits are consumed. The expected useful lives of the monetized domain names range from 12 months to 72 months. We determine the appropriate useful life by performing an annual analysis of expected cash flows based on historical experience with domain names of similar quality and value. In order to maintain the rights to each monetized domain name acquired, we pay periodic renewal registration fees, which cover a minimum period of twelve months. We record renewal registration fees of domain name intangible assets in deferred registration costs and recognize the costs over the renewal registration period, which is included in cost of revenue. Acquired in Business Combinations We perform valuations of assets acquired and liabilities assumed on each acquisition accounted for as a business combination and allocate the purchase price of each acquired business to our respective net tangible and intangible assets. Acquired intangible assets include: trade names, non‑compete agreements, owned website names, customer relationships, and technology. We determine the appropriate useful life by performing an analysis of expected cash flows based on historical experience of the acquired businesses. Intangible assets are amortized over their estimated useful lives of three to 20 years, using the straight‑line method, which approximates the pattern in which the economic benefits are consumed. gTLDs We capitalize payments for gTLD applications and other costs directly attributable to the acquisition of gTLD registry operator rights and include them in other long-term assets. We have received and may continue to receive partial cash refunds for certain gTLD applications, and to the extent we elect to sell or withdraw certain gTLD applications throughout the process, we may also incur gains or losses on amounts invested. These gains have been recorded as gains on other assets, net, on the statements of operations. As gTLDs become available for their intended use, gTLD application fees and acquisition related costs are reclassified as finite lived intangible assets and amortized on a straight-line basis over an estimated useful life of 10 years, which approximates the pattern in which the economic benefits are consumed. Other costs incurred as part of the gTLD Initiative and not directly attributable to the acquisition of gTLD registry operator rights are expensed as incurred. Impairment of Intangible Assets We evaluate the recoverability of our finite-lived intangible assets for impairment when events or changes in circumstances indicate that the carrying amount of an asset group may not be recoverable. When such events or circumstances occur, an impairment test would be performed by comparing the estimated undiscounted future cash flows expected to result from the use of the asset group to the related asset group’s carrying value. If an asset is considered impaired, the impairment loss is measured as the amount by which the carrying value of the asset group exceeds its estimated fair value. We have not recognized any such impairment loss associated with our finite-lived intangible assets during 2016, 2015 or 2014.</t>
  </si>
  <si>
    <t xml:space="preserve">Goodwill Goodwill represents the excess of the purchase price of an acquired business over the fair value of the net tangible and the identifiable intangible assets. Goodwill is not amortized; rather, goodwill is tested for impairment at the reporting unit level on an annual basis during the fourth quarter, as of October 1, or more frequently, if an event occurs or circumstances change that would more likely than not reduce the fair value of the reporting unit below its carrying value. These events or circumstances could include a significant change in the Company’s business outlook, legal factors, financial performance, industry environment, or a sale or disposition of a significant portion of a reporting unit. A triggering event occurred during the fourth quarter, and as such, an interim impairment test was performed (refer to Note 6—Goodwill for further information). Application of the goodwill impairment test requires judgment, including the identification of reporting units, assignment of assets and liabilities to the reporting units, assignment of goodwill to the reporting units and the determination of fair value of the reporting units. Management has determined that we have only one reporting unit. Goodwill is tested annually for impairment using a two-step process. First, we determine if the carrying value of the reporting unit exceeds fair value, which would indicate that goodwill may be impaired. If the fair value of the reporting unit exceeds the carrying value, goodwill is not impaired and no additional steps are necessary. If, however, the fair value of the reporting unit is less than carrying value, then goodwill may be impaired and we perform the second step of the test to determine if goodwill is impaired and to measure the amount of impairment loss, if any. In the second step, we compare the implied fair value of the goodwill to its carrying amount in order to determine if there is an impairment loss. If the carrying amount of goodwill exceeds its implied fair value, then an impairment loss is recognized in an amount equal to the excess. We estimate the fair value of the reporting unit in step one using the market approach. The market approach utilizes the Company’s number of outstanding shares and the share price on the date of the annual test to determine a market capitalization value. We estimate the implied fair value of our reporting unit in step two using the discounted cash flows approach. The implied fair value is primarily based on an estimate of the cash flows expected to result from the reporting unit but may require valuations of certain internally generated and unrecognized intangible assets such as our software, technology, patents and trademarks, and then discounted using an estimated weighted-average cost of capital. These estimates and the resulting valuations require significant judgment. There were no impairment charges recorded related to goodwill during 2016, 2015 and 2014. </t>
  </si>
  <si>
    <t>Impairment of Long-lived Assets</t>
  </si>
  <si>
    <t>Impairment of Long‑lived Assets We evaluate the recoverability of our long-lived assets with finite useful lives for impairment when events or changes in circumstances indicate that the carrying amount of an asset group may not be recoverable. When such events or circumstances occur, an impairment test would be performed by comparing the estimated undiscounted future cash flows expected to result from the use of the asset group to the related asset group’s carrying value. If an asset is considered impaired, the impairment loss is measured as the amount by which the carrying value of the asset group exceeds its estimated fair value. We have not recognized any such impairment loss associated with our long-lived assets during 2016, 2015 or 2014.</t>
  </si>
  <si>
    <t>Income Taxes For periods prior to the Separation our results were included in the federal income tax return of Demand Media, as well as certain state tax returns where Demand Media files on a combined basis. For periods during which our operations were included with Demand Media, income taxes are presented in these financial statements as if we filed our own tax returns on a separate return basis. We account for our income taxes using the liability and asset method, which requires the recognition of deferred tax assets and liabilities for the expected future tax consequences of events that have been recognized in our financial statements or in our tax returns. In estimating future tax consequences, generally all expected future events other than enactments or changes in the tax law or rates are considered.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our deferred tax assets and valuation allowances are provided when necessary to reduce deferred tax assets to the amounts expected to be realized. We operate in various tax jurisdictions and are subject to audit by various tax authorities. We provide tax contingencies whenever it is deemed probable that a tax asset has been impaired or a tax liability has been incurred for events such as tax claims or changes in tax laws. Tax contingencies are based upon their technical merits, and relevant tax law and the specific facts and circumstances as of each reporting period. Changes in facts and circumstances could result in material changes to the amounts recorded for such tax contingencies. We recognize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we believe has a greater than 50% likelihood of being realized upon settlement. We recognize interest and penalties accrued related to unrecognized tax benefits in our income tax (benefit) provision in the accompanying statements of operations. We allocate the total tax expense (or benefit) between continuing operations and discontinued operations utilizing the intraperiod allocation rules of ASC 740. These rules provide for allocation of total tax expense (or benefit) among the various financial statement components. We calculate our current and deferred tax provision based on estimates and assumptions that could differ from the actual results reflected in income tax returns filed in subsequent years. Adjustments based on filed returns are recorded when identified. The amount of income taxes we pay is subject to ongoing audits by federal, state and foreign tax authorities. Our estimate of the potential outcome of any uncertain tax issue is subject to management’s assessment of relevant risks, facts, and circumstances existing at that time. To the extent that our assessment of such tax positions changes, the change in estimate is recorded in the period in which the determination is made.</t>
  </si>
  <si>
    <t>Cash and Cash Equivalents</t>
  </si>
  <si>
    <t>Cash and Cash Equivalents We consider all highly liquid investments with a maturity of 90 days or less at the time of purchase to be cash equivalents. We consider funds transferred from our credit card service providers but not yet deposited into our bank accounts at the balance sheet dates, as funds in transit and these amounts are recorded as unrestricted cash, since the amounts are generally settled the day after the outstanding date. Cash and cash equivalents consist primarily of checking accounts.</t>
  </si>
  <si>
    <t>Accounts Receivable</t>
  </si>
  <si>
    <t>Accounts Receivable Since our domain name registration services are primarily conducted on a prepaid basis through credit card or internet payments processed at the time a transaction is consummated, we do not carry significant receivables related to these business activities. Accounts receivable primarily consists of amounts due from registries and registrars, as well as gTLD amounts due from our collaboration agreement with Donuts Inc. (“Donuts”), a third-party new gTLD applicant. Receivables from registries represent refundable amounts for registrations that were placed on auto-renew status by the registries, but were not explicitly renewed by a registrant as of the balance sheet dates. We record registry services accounts receivable at the amount of the registration fees paid by us to a registry for all registrations placed on auto-renew status. Subsequent to the lapse of a prior registration period, a registrant either renews the applicable domain name with us, which results in the application of the refundable amount to a consummated transaction, or the registrant lets the domain name registration expire, which results in a refund of the applicable amount from a registry to us.</t>
  </si>
  <si>
    <t>Deferred Revenue and Deferred Registration Costs</t>
  </si>
  <si>
    <t>Deferred Revenue and Deferred Registration Costs Deferred revenue consists primarily of amounts received from customers in advance of our performance for domain name registration services and online value‑added services. We recognize deferred revenue as revenue on a systematic basis that is proportionate to the unexpired term of the related domain name registration over online value‑added service period. Deferred registration costs represent incremental direct costs paid in advance to registries, ICANN, and other third parties for domain name registrations and are recorded as a deferred cost. We record the amortization of deferred registration costs to cost of revenue on a straight‑line basis over the registration period.</t>
  </si>
  <si>
    <t>Property and Equipment and Software Development Costs</t>
  </si>
  <si>
    <t>Property and Equipment and Software Development Costs We record property and equipment at cost and provide for depreciation and amortization using the straight-line method for financial reporting purposes over the estimated useful lives. We capitalize certain costs of internally developed software or software purchased for internal use. We capitalize software development costs when application development begins, it is probable that the project will be completed, and the software will be used as intended. We expense costs associated with preliminary project stage activities, training, maintenance, and all other post-implementation stage activities as we incur these costs. Our policy provides for the capitalization of certain payroll, benefits, and other payroll-related costs for employees who are directly associated with internal-use software development projects, as well as external direct costs of materials and services associated with developing or obtaining internal-use software. We only capitalize personnel costs that relate directly to time spent on such projects. The estimated useful lives by asset classification are as follows:
•
Computer hardware: 2 to 5 years
•
Computer software: 2 to 3 years
•
Internally developed software: 3 years
•
Furniture and equipment: 7 to 10 years
•
Leasehold improvements: Shorter of the estimated useful life or life of related lease During 2014, depreciation expense included the write-off of internally developed software of $0.8 million. There were no impairments related to property and equipment during 2016 and 2015.</t>
  </si>
  <si>
    <t>Other Long -Term Assets</t>
  </si>
  <si>
    <t>Other Long‑Term Assets ICANN approved a framework for the significant expansion of the number of gTLDs available for businesses and consumers to register as part of a domain name (“New gTLD Program”). The first new gTLDs launched in the fourth quarter of 2013. We capitalize the costs incurred to pursue the acquisition of gTLD operator rights. While there can be no assurance that gTLDs will be awarded to us, we reclassify these payments as finite‑lived intangible assets following the delegation of operator rights for each gTLD by ICANN. Payments for gTLD applications primarily represent amounts paid directly to ICANN and/or third parties in the pursuit of gTLD operator rights. When two or more applicants apply for the same gTLD, an auction process is used to determine the eventual owner. If a private auction is used, the highest bidder is required to pay the other applicants the proceeds from the auction in return for the withdrawal of their application for the gTLD. We may also receive partial cash refunds from ICANN for certain gTLD applications, and to the extent we elect to sell or withdraw of our interest in certain gTLD applications throughout the process, we may also incur gains or losses on amounts invested. Gains on the withdrawal of our interest in gTLD applications are recognized when realized, while losses are recognized when deemed probable. Potential losses are limited to the non‑refundable portion of our deposits, while gains realized during the initial ICANN rights delegation phase are based on proceeds received from third parties and may be significant as compared to our initial investment (deposit) in a particular gTLD. We expense other costs incurred by us as part of the gTLD Initiative not directly attributable to the acquisition of gTLD operator rights. We amortize capitalized costs on a straight‑line basis over the estimated useful life of the gTLD operator rights acquired commencing the date that each asset is available for its intended use.</t>
  </si>
  <si>
    <t>Investments</t>
  </si>
  <si>
    <t>Investments The cost of marketable securities sold is based upon the specific identification method and any realized gains or losses on the sale of investments are reflected as a component of other income (expense), net.</t>
  </si>
  <si>
    <t>Leases</t>
  </si>
  <si>
    <t xml:space="preserve">Leases We categorize leases as either operating or capital leases at their inception. We lease office space and equipment under non-cancelable operating and capital leases. The terms of our lease agreements generally provide for rental payments on a graduated basis. We record rent expense on a straight-line basis over the lease period and have accrued for rent expense incurred but not paid. </t>
  </si>
  <si>
    <t>Advertising Costs</t>
  </si>
  <si>
    <t>Advertising Costs Advertising costs are expensed as incurred and generally consist of online advertising, sponsorships, and trade shows. Such costs are included in sales and marketing expense in our statements of operations. Advertising expense was $2.4 million, $2.6 million and $1.4 million for 2016, 2015 and 2014, respectively.</t>
  </si>
  <si>
    <t>Stock-based Compensation Expense</t>
  </si>
  <si>
    <t>Stock-based Compensation Expense We measure stock-based compensation expense at the grant date based on the fair value of the award. Our stock-based payment awards are comprised principally of restricted stock units and stock options. We recognize compensation expense on a straight-line basis over the requisite service period. The requisite service period is generally four years. The compensation cost is recognized net of estimated forfeiture activity. For awards issued to employees with service based vesting conditions the fair value is estimated using the Black-Scholes Option Pricing Method (“Black-Scholes”). The value of an award that is ultimately expected to vest is recognized as expense over the requisite service periods in our consolidated statements of operations. Stock-based compensation expense is classified in the consolidated statement of operations based on the department to which the related employee provides service. The Black-Scholes approach requires management to make assumptions and to apply judgment in determining the fair value of our awards. The most significant assumptions and judgments include the expected volatility and expected term of the award. We estimated the expected volatility of our awards from our company’s historical volatility. We calculated the weighted average expected life of our options based upon the “simplified method” as prescribed by the SEC. The risk-free interest rate is based on the implied yield currently available on U.S. Treasury notes with terms approximately equal to the expected life of the option. The expected dividend rate is zero as we currently have no history or expectation of paying cash dividends on our common stock.</t>
  </si>
  <si>
    <t>Foreign Currency Transactions</t>
  </si>
  <si>
    <t>Foreign Currency Transactions Our foreign subsidiaries have a functional currency of U.S. dollars. We record realized and unrealized foreign currency transaction gains and losses as incurred. Foreign currency transaction gains and losses are included in other income (expense) in our statements of operations. The net effect of our foreign currency gains and losses was not significant for 2016, 2015 and 2014.</t>
  </si>
  <si>
    <t>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 Assets and Liabilities Measured at Fair Value on a Nonrecurring Basis Assets and liabilities recognized or disclosed at fair value in our financial statements on a nonrecurring basis include items such as property and equipment, cost and equity method investments, and other assets. These assets are measured at fair value if determined to be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Assets and Liabilities Measured at Fair Value on a Recurring Basis Assets and liabilities recognized or disclosed at fair value in our financial statements on a recurring basis include items such as cash equivalents and short-term investments. These assets are measured at fair value at each balance sheet date. Cash equivalents consist of financial instruments that have original maturities of 90 days or less. Short-term investments consist of financial instruments with maturities greater than 90 days, but that generally mature in less than one year. 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Financial assets and financial liabilities are classified in their entirety based on the lowest level of input that is significant to the fair value measurements. In determining fair value, we utilize valuation techniques that maximize the use of observable inputs and minimize the use of unobservable inputs to the extent possible and consider counterparty credit risk in our assessment of fair value. Our assessment of the significance of a particular input to the fair value measurements requires judgment, and may affect the valuation of the assets and liabilities being measured and their placement within the fair value hierarchy.</t>
  </si>
  <si>
    <t>Discontinued Operations</t>
  </si>
  <si>
    <t>Discontinued Operations Components that have been disposed of or are classified as held for sale and represent a strategic shift that has or will have a major effect on our operations or financial results are reported as discontinued operations. We reclassify the results of operations for current and prior periods into a single caption titled Income from discontinued operations, net of income tax in the consolidated statements of operations. In addition, assets and liabilities that qualify for reporting as discontinued operations are reflected in the consolidated balance sheets as Assets held for sale and Liabilities held for sale. We also classify cash flows related to discontinued operations as one line item within each category of cash flows in our consolidated statements of cash flows.</t>
  </si>
  <si>
    <t>Adoption of New Accounting Pronouncements</t>
  </si>
  <si>
    <t>Adoption of New Accounting Pronouncements In August 2015, the FASB issued ASU 2015-15, Interest – Imputation of Interest (Subtopic 835-30): Presentation and Subsequent Measurement of Debt Issuance Costs Associated with Line-of-Credit Arrangements. As of December 31, 2015, we had $0.3 million of debt issuance costs that remained classified as an other asset on our balance sheets because it is related to our line of credit agreement In April 2015, the FASB issued ASU 2015-05, Intangibles – Goodwill and Other – Internal-Use Software (Subtopic 350-40): Customer’s Accounting for Fees Paid in a Cloud Computing Arrangement. service contracts. In April 2015, the FASB issued ASU 2015-03, Interest – Imputation of Interest (Subtopic 835-30): Simplifying the Presentation of Debt Issuance Costs. In August 2014, the FASB issued ASU 2014-15, Presentation of Financial Statements – Going Concern (Subtopic 205-40): Disclosure of Uncertainties about an Entity’s Ability to Continue as a Going Concern</t>
  </si>
  <si>
    <t>Accounting Pronouncements Not Yet Adopted</t>
  </si>
  <si>
    <t xml:space="preserve">Accounting Pronouncements Not Yet Adopted In January 2017, the FASB issued ASU 2017-04, Intangibles—Goodwill and Other (Topic 350): Simplifying the Test for Goodwill Impairment. In August 2016, the FASB issued ASU 2016-15, Statement of Cash Flows (Topic 230): Classification of Certain Cash Receipts and Cash Payments. In June 2016, the FASB issued ASU 2016-13, Financial Instruments—Credit Losses (Topic 326): Measurement of Credit Losses on Financial Instruments In March 2016, the FASB issued ASU 2016-09, Compensation — Stock Compensation (Topic 718): Improvements to Employee Share-Based Payment Accounting, including the accounting for income taxes, forfeitures, and statutory tax withholding requirements, as well as classification in the statement of cash flows In February 2016, the FASB issued ASU 2016-02, Leases (Topic 842), In May 2014, the FASB issued ASU 2014‑09, Revenue from Contracts with Customers (Topic 606 Deferral of the Effective Date, Principal versus Agent Considerations (Reporting Revenue Gross versus Net), Identifying Performance Obligations and Licensing Narrow-Scope Improvements and Practical Expedients, </t>
  </si>
  <si>
    <t>Segment Reporting</t>
  </si>
  <si>
    <t>We follow the authoritative literature that established annual and interim reporting standards for an entity’s operating segments and related disclosures about its products and services, geographic regions and major customers.</t>
  </si>
  <si>
    <t>Business Divestiture (Tables)</t>
  </si>
  <si>
    <t>Schedule of Major Class of Assets and Liabilities Included as Held For Sale and Loss from Discontinued Operations, Net of Income Tax</t>
  </si>
  <si>
    <t>The major classes of assets and liabilities included as held for sale related to eNom are as follows (in thousands):
December 31,
December 31,
2016
2015
Assets
Accounts receivable, net
$
6,422
$
6,731
Prepaid expenses and other current assets
3,332
4,359
Deferred registration costs
65,982
66,601
Deferred registration costs, less current portion
14,441
14,441
Property and equipment, net
4,718
5,731
Intangible assets, net
1,955
2,165
Goodwill
32,121
32,121
Other assets
82
75
Total assets classified as held for sale
$
129,053
$
132,224
Liabilities
Accounts payable
$
5,494
$
5,762
Accrued expenses and other current liabilities
12,988
14,693
Deferred revenue
77,082
78,597
Deferred revenue, less current portion
18,457
18,588
Deferred tax liabilities, net
19,099
18,381
Other liabilities
468
631
Total liabilities classified as held for sale
133,588
136,652
The major classes of line items constituting the loss from discontinued operations, net of income tax, in the statements of operations for eNom, are as follows (in thousands):
Year Ended December 31,
2016
2015
2014
Revenue
$
155,761
$
156,408
$
148,935
Cost of revenue (excluding depreciation and amortization)
127,823
127,297
120,028
Sales and marketing
2,408
2,048
3,245
Technology and development
9,085
8,343
8,265
General and administrative
2,517
874
1,272
Depreciation and amortization
3,363
3,435
3,547
Gain on other assets, net
(1,300
)
—
—
Income from discontinued operations before income tax
11,865
14,411
12,578
Income tax expense
4,464
5,864
7,032
Income from discontinued operations, net of income tax
$
7,401
$
8,547
$
5,546</t>
  </si>
  <si>
    <t>Intangible Assets (Tables)</t>
  </si>
  <si>
    <t>Schedule of Intangible Assets</t>
  </si>
  <si>
    <t>Intangible assets consisted of the following (in thousands):
December 31, 2016
December 31, 2015
Weighted
Weighted
Gross
average
Gross
average
carrying
Accumulated
useful
carrying
Accumulated
useful
amount
amortization
Net
life
amount
amortization
Net
life (years)
Owned website names
$
13,935
$
(11,198
)
$
2,737
4
$
15,040
$
(11,691
)
$
3,349
4
Customer relationships
8,090
(8,037
)
53
4
8,090
(6,763
)
1,327
4
Technology
416
(416
)
—
2
416
(397
)
19
2
Non-compete agreements
207
(164
)
43
5
207
(122
)
85
5
Trade names
1,276
(548
)
728
13
1,276
(440
)
836
13
gTLDs
54,348
(10,948
)
43,400
10
51,988
(5,441
)
46,547
10
Total
$
78,272
$
(31,311
)
$
46,961
$
77,017
$
(24,854
)
$
52,163</t>
  </si>
  <si>
    <t>Estimated Future Amortization Expense</t>
  </si>
  <si>
    <t>Estimated future amortization expense related to intangible assets held at December 31, 2016 (in thousands):
Years Ending December 31,
Amount
2017
$
6,872
2018
6,498
2019
6,197
2020
5,976
2021
5,860
Thereafter
15,558
Total
$
46,961</t>
  </si>
  <si>
    <t>Property and Equipment (Tables)</t>
  </si>
  <si>
    <t>Schedule of Property and Equipment</t>
  </si>
  <si>
    <t>Property and equipment consisted of the following (in thousands):
December 31,
December 31,
2016
2015
Computers and other related equipment
$
12,314
$
14,998
Purchased and internally developed software
11,964
11,425
Furniture and fixtures
656
611
Leasehold improvements
1,037
999
Property and equipment, gross
25,971
28,033
Less: accumulated depreciation
(20,225
)
(20,466
)
Property and equipment, net
$
5,746
$
7,567</t>
  </si>
  <si>
    <t>Schedule of Server Equipment Assets Under Capital Lease</t>
  </si>
  <si>
    <t>Our computers and other related equipment shown in the table above included the server equipment assets under a capital lease as follows (in thousands)
December 31,
December 31,
2016
2015
Computers and other related equipment
$
1,046
$
1,046
Less: accumulated depreciation
(363
)
(15
)
Assets under capital lease, net
$
683
$
1,031</t>
  </si>
  <si>
    <t>Schedule of Expected Future Minimum Lease Payments Under Capital Lease</t>
  </si>
  <si>
    <t>As of December 31, 2016, the expected future minimum lease payments under the capital lease were as follows (in thousands):
Years Ending December 31,
Amount
2017
$
1,550
Total minimum lease payments
1,550
Less: software and support services
(541
)
Net minimum lease payments
1,009
Less: imputed interest
(26
)
Present value of minimum lease payments (capital lease obligation)
$
983
Current portion
983
Noncurrent portion
—</t>
  </si>
  <si>
    <t>gTLD Deposits (Tables)</t>
  </si>
  <si>
    <t>Schedule of gTLD Deposits</t>
  </si>
  <si>
    <t>gTLD deposits consisted of the following (in thousands):
December 31,
December 31,
2016
2015
gTLD deposits
$
2,169
$
8,139</t>
  </si>
  <si>
    <t>Other Balance Sheet Items (Tables)</t>
  </si>
  <si>
    <t>Schedule of Accounts Receivable</t>
  </si>
  <si>
    <t>Accounts receivable consisted of the following (in thousands):
December 31,
December 31,
2016
2015
Accounts receivable—trade
$
2,752
$
4,051
gTLD deposit receivable
106
19
Receivables from registries
479
505
Accounts receivable, net
$
3,337
$
4,575</t>
  </si>
  <si>
    <t>Schedule of Prepaid and Other Current Assets</t>
  </si>
  <si>
    <t>Prepaid expenses and other currents assets consisted of the following (in thousands):
December 31,
December 31,
2016
2015
Prepaid expenses
$
2,342
$
2,471
Prepaid registry fees
399
416
Note receivable
10
10
Prepaid expenses and other current assets
$
2,751
$
2,897</t>
  </si>
  <si>
    <t>Schedule of Accrued Expenses and Other Current Liabilities</t>
  </si>
  <si>
    <t>Accrued expenses and other current liabilities consisted of the following (in thousands):
December 31,
December 31,
2016
2015
Customer deposits
$
1,807
$
2,354
Accrued payroll and related items
2,257
2,209
Commissions payable
15
20
Domain owners’ royalties payable
612
1,568
Other
4,196
3,847
Accrued expenses and other current liabilities
$
8,887
$
9,998</t>
  </si>
  <si>
    <t>Debt (Tables) - Tennenbaum</t>
  </si>
  <si>
    <t>Schedule of Debt Outstanding</t>
  </si>
  <si>
    <t>The following table presents our debt outstanding on the Tennenbaum Credit Facility (in thousands):
December 31,
December 31,
2016
2015
Principal
$
27,375
$
28,500
Unamortized note discount and deferred financing costs
—
(5,299
)
Repayment of principal upon extinguishment
(27,375
)
—
Carrying value
$
—
$
23,201</t>
  </si>
  <si>
    <t>Schedule of Interest Expense</t>
  </si>
  <si>
    <t>Interest expense on the Tennenbaum Credit Facility consisted of the following (in thousands):
Year Ended December 31,
2016
2015
2014
Contractual interest expense
$
2,258
$
2,760
$
1,133
Amortization of issuance costs
395
496
203
Amortization of note discount
933
1,171
481
Loss on debt extinguishment
4,257
—
—
Total
$
7,843
$
4,427
$
1,817</t>
  </si>
  <si>
    <t>Commitments and Contingencies (Tables)</t>
  </si>
  <si>
    <t>Schedule of Future Minimum Lease Payments Under Non-Cancelable Operating Leases</t>
  </si>
  <si>
    <t>We entered into a sublease agreement in connection with the eNom Divestiture for approximately 20,500 square feet of our headquarters in Kirkland, Washington. See Note 20—Subsequent Events for further information. Our future minimum lease payments under non-cancelable operating leases as of December 31, 2016 are as follows (in thousands):
Years Ending December 31,
Amount
2017
$
1,409
2018
1,325
2019
588
2020
236
2021
240
Thereafter
80
Total
$
3,878</t>
  </si>
  <si>
    <t>Income Taxes (Tables)</t>
  </si>
  <si>
    <t>Schedule of Income (Loss) Before Income Taxes</t>
  </si>
  <si>
    <t>Loss before income taxes consisted of the following (in thousands):
Year Ended December 31,
2016
2015
2014
Domestic
$
(12,490
)
$
(10,469
)
$
(11,413
)
Foreign
(9,351
)
(3,169
)
8,227
Loss before income taxes
$
(21,841
)
$
(13,638
)
$
(3,186
)</t>
  </si>
  <si>
    <t>Schedule of Income Tax Benefit (Expense)</t>
  </si>
  <si>
    <t>The income tax (expense) benefit consists of the following (in thousands):
Year Ended December 31,
2016
2015
2014
Current expense:
Federal
$
—
$
—
$
—
State
(35
)
(69
)
(22
)
Foreign
(50
)
(47
)
(9
)
Deferred benefit (expense):
Federal
(11,580
)
2,696
1,454
State
(144
)
(266
)
(95
)
Total income tax (expense) benefit
$
(11,809
)
$
2,314
$
1,328</t>
  </si>
  <si>
    <t>Schedule of the Reconciliation of the Effective Tax Rate</t>
  </si>
  <si>
    <t>The reconciliation of the federal statutory income tax rate of 34% to our effective income tax rate is as follows (in thousands):
Year Ended December 31,
2016
2015
2014
Expected income tax benefit at U.S. statutory rate
$
7,426
$
4,637
$
1,083
Foreign rate differential
(3,176
)
(586
)
3,988
State tax benefit, net of federal taxes
239
222
163
Non-deductible stock-based compensation expense
(452
)
(776
)
(2,343
)
Meals and entertainment
(27
)
(23
)
(38
)
State rate changes
(71
)
(443
)
(240
)
Valuation allowance
(14,760
)
(535
)
(1,197
)
Non-deductible warrant amortization
(542
)
(329
)
(135
)
Non-deductible transaction-related expenses
(283
)
—
—
Other
(163
)
147
47
Total income tax (expense) benefit
$
(11,809
)
$
2,314
$
1,328</t>
  </si>
  <si>
    <t>Schedule of Deferred Tax Assets and Liabilities</t>
  </si>
  <si>
    <t>The tax effects of temporary differences that give rise to significant portions of the deferred tax assets and deferred tax liabilities are presented below (in thousands):
December 31,
2016
2015
Deferred tax assets
Accrued liabilities not currently deductible
$
1,381
$
1,467
Intangible assets - excess of financial statement amortization over tax basis
5,057
5,131
Indirect federal impact of deferred state taxes
645
777
Deferred revenue
7,870
7,360
Net operating losses
22,576
17,935
Stock-based compensation expense
908
863
Total deferred tax assets
$
38,437
$
33,533
Deferred tax liabilities
Deferred registration costs
$
(28,642
)
$
(28,379
)
Prepaid expenses
(1,886
)
(1,627
)
Goodwill not amortized for financial reporting
(15,570
)
(13,893
)
Intangible assets - excess of financial basis over tax basis
(750
)
(829
)
Property and equipment
(1,306
)
(1,536
)
Other
(346
)
(368
)
Total deferred tax liabilities
(48,500
)
(46,632
)
Valuation allowance
(17,138
)
(2,378
)
Net deferred tax liabilities
$
(27,201
)
$
(15,477
)</t>
  </si>
  <si>
    <t>Schedule of Deferred Tax Asset Valuation Allowance Activity</t>
  </si>
  <si>
    <t>The table below presents our deferred tax asset valuation allowance activity (in thousands):
Year Ended December 31,
2016
2015
2014
Balance as of January 1,
$
2,378
$
1,843
$
646
Increase in valuation allowance
14,760
535
1,197
Balance as of December 31,
$
17,138
$
2,378
$
1,843</t>
  </si>
  <si>
    <t>Stock based Compensation (Tables)</t>
  </si>
  <si>
    <t>Schedule of Stock-based Compensation Expense Related to All Employee and Non-employee Stock-based Awards</t>
  </si>
  <si>
    <t>Our stock‑based compensation expense related to stock‑based awards that has been included in the following line items within the statements of operations are as follows (in thousands):
Year Ended December 31,
2016
2015
2014
Cost of revenue
$
62
$
55
$
296
Sales and marketing
700
775
1,040
Technology and development
870
825
716
General and administrative
4,196
3,871
3,237
Total stock-based compensation expense
$
5,828
$
5,526
$
5,289</t>
  </si>
  <si>
    <t>Schedule of Additional Information Related to Stock-based Compensation Activity</t>
  </si>
  <si>
    <t>Information related to stock‑based compensation activity is as follows (in thousands):
Year Ended December 31,
2016
2015
2014
Intrinsic value of options exercised
$
2
$
—
$
100
Intrinsic value of restricted stock units vested
4,896
3,744
2,804</t>
  </si>
  <si>
    <t>Schedule of Fair Value Option Granted Weighted Average Assumptions</t>
  </si>
  <si>
    <t>The fair value of each option granted was determined on the grant date using the Black-Scholes approach with the following weighted-average assumptions:
Year Ended December 31,
2016
2015
2014
Expected term (in years)
5.92
N/A
N/A
Expected volatility
47.53
%
N/A
N/A
Expected dividend yield
—
%
N/A
N/A
Risk-free interest rate
1.34
%
N/A
N/A
Estimated weighted average grant date fair value (per share)
$
4.23
N/A
N/A</t>
  </si>
  <si>
    <t>Summary of Stock Options Activity</t>
  </si>
  <si>
    <t>The following table presents a summary of our stock option activity for the year ended December 31, 2016 (in thousands, except for per share amounts and contractual term):
Weighted
Weighted
Average
Average
Remaining
Exercise
Contractual
Aggregate
Price
Term
Intrinsic
Shares
Per Share
(in years)
Value
Outstanding as of December 31, 2015
84
$
13.84
Granted
316
9.25
Exercised
(1
)
5.50
Cancelled
(7
)
14.23
Outstanding as of December 31, 2016
392
10.15
7.9
$
18
Exercisable as of December 31, 2016
88
$
13.60
3.2
$
18</t>
  </si>
  <si>
    <t>Schedule of RSU Activity</t>
  </si>
  <si>
    <t>The following table presents a summary of our RSU activity for the year ended December 31, 2016 (in thousands, except for per share amounts):
Weighted
Average
Shares
Share Value
Outstanding as of December 31, 2015
1,266
$
9.75
Granted
580
8.43
Vested
(533
)
10.14
Cancelled
(113
)
9.11
Outstanding as of December 31, 2016
1,200
$
8.99</t>
  </si>
  <si>
    <t>Business Segments (Tables)</t>
  </si>
  <si>
    <t>Schedule of Revenue Derived from Segments</t>
  </si>
  <si>
    <t>Revenue from our Registrar services, Registry services, and Aftermarket and other services offerings are as follows (in thousands):
Year Ended December 31,
2016
2015
2014
Registrar services
$
29,120
$
24,852
$
19,386
Registry services
11,785
8,438
1,917
Aftermarket and other
22,620
25,377
22,045
Eliminations
(1,401
)
(1,238
)
(306
)
Total revenue
$
62,124
$
57,429
$
43,042</t>
  </si>
  <si>
    <t>Schedule of Revenue By Location</t>
  </si>
  <si>
    <t>The amounts in the Eliminations line reflect the elimination of intercompany transactions between our Registry and Registrar services businesses.
Year Ended December 31,
2016
2015
2014
United States
$
43,764
$
41,776
$
30,057
International
18,360
15,653
12,985
Total
$
62,124
$
57,429
$
43,042</t>
  </si>
  <si>
    <t>Transactions with Related Parties and Parent Company Investment (Tables)</t>
  </si>
  <si>
    <t>Schedule of Costs Incurred and Allocated by Demand Media</t>
  </si>
  <si>
    <t>Prior to the Separation, we recorded the following costs incurred and allocated by Demand Media in our statements of operations as follows (in thousands):
Year Ended December 31,
2014
Cost of revenue
$
215
Sales and marketing
1,452
Technology and development
6,684
General and administration
10,768
Depreciation and amortization
2,391
Total allocated expenses
$
21,510</t>
  </si>
  <si>
    <t>Fair Value of Financial Instruments (Tables)</t>
  </si>
  <si>
    <t>Schedule of Assets and Liabilities Measured at Fair Value</t>
  </si>
  <si>
    <t>Assets and liabilities that are not recognized at fair value in our consolidated financial statements but for which the fair value is disclosed, are summarized below (in thousands):
Carrying
Fair Value Measurement Using
Total
As of December 31, 2016
Value
Level 1
Level 2
Level 3
Fair Value
Assets:
Note receivable
$
10
$
—
$
—
$
10
$
10
Liabilities:
Debt
$
12,800
$
—
$
—
$
12,800
$
12,800
Carrying
Fair Value Measurement Using
Total
As of December 31, 2015
Value
Level 1
Level 2
Level 3
Fair Value
Assets:
Note receivable
$
10
$
—
$
—
$
10
$
10
Liabilities:
Debt
$
23,201
$
—
$
—
$
31,489
$
31,489</t>
  </si>
  <si>
    <t>Schedule of Reconciliation of Debt Fair Value Using Unobservable Inputs</t>
  </si>
  <si>
    <t>The following table presents a reconciliation of our debt measured at fair value using unobservable inputs (Level 3) (in thousands):
Amount
Balance as of December 31, 2015
$
31,489
Principal and interest payments on debt
(3,233
)
Change in fair value of future payments on debt
2,227
Repayment of debt
(30,483
)
Issuance of short-term debt
12,800
Balance as of December 31, 2016
$
12,800</t>
  </si>
  <si>
    <t>Schedule of Reconciliation of Note Receivable Fair Value Using Unobservable Inputs</t>
  </si>
  <si>
    <t>The following table presents a reconciliation of our note receivable measured at fair value using unobservable inputs (Level 3) (in thousands):
Amount
Balance as of December 31, 2015
$
10
Repayments on note receivable
—
Balance as of December 31, 2016
$
10</t>
  </si>
  <si>
    <t>Earnings (loss) Per Share (Tables)</t>
  </si>
  <si>
    <t>Schedule of earnings (loss) per share</t>
  </si>
  <si>
    <t>Basic and diluted earnings (loss) per share were calculated using the following (in thousands, except per share amounts):
Year Ended December 31,
2016
2015
2014
Loss from continuing operations
$
(41,051
)
$
(19,871
)
$
(7,404
)
Income from discontinued operations
7,401
8,547
5,546
Net loss
(33,650
)
(11,324
)
(1,858
)
Weighted average number of shares outstanding:
Basic
19,308
18,867
18,452
Diluted
19,308
18,867
18,452
Basic (loss) income per share attributable to common stockholders:
Continuing operations
$
(2.12
)
$
(1.05
)
$
(0.40
)
Discontinued operations
0.38
0.45
0.30
Basic (loss) income per share
$
(1.74
)
$
(0.60
)
$
(0.10
)
Diluted (loss) income per share attributable to common stockholders:
Continuing operations
$
(2.12
)
$
(1.05
)
$
(0.40
)
Discontinued operations
0.38
0.45
0.30
Diluted (loss) income per share
$
(1.74
)
$
(0.60
)
$
(0.10
)</t>
  </si>
  <si>
    <t>Concentrations (Tables)</t>
  </si>
  <si>
    <t>Accounts receivable | Credit concentration risk</t>
  </si>
  <si>
    <t>Concentration Risk [Line Items]</t>
  </si>
  <si>
    <t>Schedule of Concentrations by Risk</t>
  </si>
  <si>
    <t>Partners comprising more than 10% of the accounts receivable balance were as follows:
December 31,
2016
2015
Advertising network partner
28
%
47
%
Partner A
21
14
Partner C
12
6</t>
  </si>
  <si>
    <t>Revenues | Customer risk</t>
  </si>
  <si>
    <t xml:space="preserve">The percentage of revenue generated through partners representing more than 10% of revenue is as follows:
Year Ended December 31,
2016
2015
2014
Advertising network partner
30
%
39
%
41
% </t>
  </si>
  <si>
    <t>Selected Quarterly Financial Information (Unaudited) (Tables)</t>
  </si>
  <si>
    <t>Schedule of Quarterly and Full Year Financial Information</t>
  </si>
  <si>
    <t>The following unaudited quarterly financial information presents our quarterly and full year financial information (in thousands, except per share information):
Three months ended
Year Ended
March 31
June 30
September 30
December 31
December 31
2016
Revenue
$
16,606
$
15,774
$
14,835
$
14,909
$
62,124
Loss from continuing operations before income taxes
(8,197
)
(5,831
)
(9,117
)
(10,561
)
(33,706
)
Loss from continuing operations
(6,251
)
(4,447
)
(6,954
)
(23,399
)
(41,051
)
Income from discontinued operations, net of income taxes
1,145
1,975
2,525
1,756
7,401
Net loss
(5,106
)
(2,472
)
(4,429
)
(21,643
)
(33,650
)
Loss from continuing operations per share attributable to common stockholders:
Basic
$
(0.33
)
$
(0.23
)
$
(0.36
)
$
(1.20
)
$
(2.12
)
Diluted
(0.33
)
(0.23
)
(0.36
)
(1.20
)
(2.12
)
2015
Revenue
$
12,660
$
13,349
$
15,090
$
16,330
$
57,429
Loss from continuing operations before income taxes
(2,442
)
(10,217
)
(7,638
)
(7,752
)
(28,049
)
Loss from continuing operations
(1,730
)
(7,238
)
(5,412
)
(5,491
)
(19,871
)
Income from discontinued operations, net of income taxes
3,606
1,565
2,008
1,368
8,547
Net income (loss)
1,876
(5,673
)
(3,404
)
(4,123
)
(11,324
)
Loss from continuing operations per share attributable to common stockholders:
Basic
$
(0.09
)
$
(0.38
)
$
(0.29
)
$
(0.29
)
$
(1.05
)
Diluted
(0.09
)
(0.38
)
(0.29
)
(0.29
)
(1.05
)</t>
  </si>
  <si>
    <t>Company Background and Basis of Presentation - Additional Information (Details) $ in Thousands</t>
  </si>
  <si>
    <t>Jan. 20, 2017USD ($)</t>
  </si>
  <si>
    <t>Aug. 01, 2014item</t>
  </si>
  <si>
    <t>Dec. 31, 2016USD ($)itemsegment</t>
  </si>
  <si>
    <t>Dec. 31, 2015USD ($)</t>
  </si>
  <si>
    <t>Dec. 31, 2014USD ($)</t>
  </si>
  <si>
    <t>Organization Consolidation And Presentation Of Financial Statements [Line Items]</t>
  </si>
  <si>
    <t>Number of publicly traded entities after spin-off | item</t>
  </si>
  <si>
    <t>Number of classes of common stock | item</t>
  </si>
  <si>
    <t>Separation conversion ratio - one share of Rightside common stock for every five shares of Demand Media</t>
  </si>
  <si>
    <t>Service agreement expiration period</t>
  </si>
  <si>
    <t>2016-02</t>
  </si>
  <si>
    <t>Number of Operating Segments | segment</t>
  </si>
  <si>
    <t>Reclassification of prepaid expenses and other current assets to current portion of deferred revenue</t>
  </si>
  <si>
    <t>Deferred revenue, current</t>
  </si>
  <si>
    <t>Restatement Adjustment</t>
  </si>
  <si>
    <t>ASU 2015-03</t>
  </si>
  <si>
    <t>Reclassification of other assets, representing debt issue cost to noncurrent debt</t>
  </si>
  <si>
    <t>E Nom Divestiture | Subsequent Event</t>
  </si>
  <si>
    <t>Proceeds from divestiture of businesses</t>
  </si>
  <si>
    <t>Working capital adjustment, net</t>
  </si>
  <si>
    <t>Proceeds from divestiture of businesses, net</t>
  </si>
  <si>
    <t>Summary of Significant Accounting Policies and Accounting Pronouncements - Additional Information (Details)</t>
  </si>
  <si>
    <t>3 Months Ended</t>
  </si>
  <si>
    <t>Dec. 31, 2016USD ($)</t>
  </si>
  <si>
    <t>Dec. 31, 2016USD ($)Unit</t>
  </si>
  <si>
    <t>Summary Of Significant Accounting Policies And Recent Accounting Pronouncements [Line Items]</t>
  </si>
  <si>
    <t>Website renewal period</t>
  </si>
  <si>
    <t>12 months</t>
  </si>
  <si>
    <t>Impairment loss of finite-lived intangible assets</t>
  </si>
  <si>
    <t>Number of reporting Units | Unit</t>
  </si>
  <si>
    <t>Goodwill impairment</t>
  </si>
  <si>
    <t>Impairment of property plant and equipment</t>
  </si>
  <si>
    <t>Advertising expense</t>
  </si>
  <si>
    <t>Share based compensation service period</t>
  </si>
  <si>
    <t>4 years</t>
  </si>
  <si>
    <t>Share based compensation expected dividend rate</t>
  </si>
  <si>
    <t>0.00%</t>
  </si>
  <si>
    <t>Cash dividends</t>
  </si>
  <si>
    <t>ASU 2015-15 | Pro Forma</t>
  </si>
  <si>
    <t>Debt issuance costs classified as other assets</t>
  </si>
  <si>
    <t>ASU 2015-03 | Pro Forma</t>
  </si>
  <si>
    <t>ASU 2016-02</t>
  </si>
  <si>
    <t>Description Of Lessee Leasing Arrangements Operating Leases</t>
  </si>
  <si>
    <t>The new standard brings substantially all leases on the balance sheets for operating lease arrangements with lease terms greater than 12 months for lessees.</t>
  </si>
  <si>
    <t>Internally developed software</t>
  </si>
  <si>
    <t>Useful life</t>
  </si>
  <si>
    <t>3 years</t>
  </si>
  <si>
    <t>Monetized domain names</t>
  </si>
  <si>
    <t>Acquired finite-lived intangible assets useful life</t>
  </si>
  <si>
    <t>gTLD deposit receivable</t>
  </si>
  <si>
    <t>10 years</t>
  </si>
  <si>
    <t>Finite lived useful life</t>
  </si>
  <si>
    <t>Minimum</t>
  </si>
  <si>
    <t>Registration term</t>
  </si>
  <si>
    <t>1 year</t>
  </si>
  <si>
    <t>Minimum | Computer hardware</t>
  </si>
  <si>
    <t>2 years</t>
  </si>
  <si>
    <t>Minimum | Computer software</t>
  </si>
  <si>
    <t>Minimum | Furniture and equipment</t>
  </si>
  <si>
    <t>7 years</t>
  </si>
  <si>
    <t>Minimum | Monetized domain names</t>
  </si>
  <si>
    <t>Maximum</t>
  </si>
  <si>
    <t>20 years</t>
  </si>
  <si>
    <t>Maximum | Computer hardware</t>
  </si>
  <si>
    <t>5 years</t>
  </si>
  <si>
    <t>Maximum | Computer software</t>
  </si>
  <si>
    <t>Maximum | Furniture and equipment</t>
  </si>
  <si>
    <t>Maximum | Monetized domain names</t>
  </si>
  <si>
    <t>72 months</t>
  </si>
  <si>
    <t>Business Divestiture - Additional Information (Details) - USD ($) $ in Thousands</t>
  </si>
  <si>
    <t>Jan. 20, 2017</t>
  </si>
  <si>
    <t>Sep. 30, 2016</t>
  </si>
  <si>
    <t>Mar. 31, 2016</t>
  </si>
  <si>
    <t>Sep. 30, 2015</t>
  </si>
  <si>
    <t>Jun. 30, 2015</t>
  </si>
  <si>
    <t>Mar. 31, 2015</t>
  </si>
  <si>
    <t>Income Statement Balance Sheet And Additional Disclosures By Disposal Groups Including Discontinued Operations [Line Items]</t>
  </si>
  <si>
    <t>Income from continuing operations</t>
  </si>
  <si>
    <t>E Nom Divestiture</t>
  </si>
  <si>
    <t>Expected gain on disposal of discontinued operation</t>
  </si>
  <si>
    <t>E Nom Divestiture | Previously Eliminated</t>
  </si>
  <si>
    <t>Business Divestiture - Schedule of Major Class of Assets and Liabilities included as Held For Sale (Details) - E Nom Divestiture - Discontinued Operations, Held for sale - USD ($) $ in Thousands</t>
  </si>
  <si>
    <t>Total assets classified as held for sale</t>
  </si>
  <si>
    <t>Total liabilities classified as held for sale</t>
  </si>
  <si>
    <t>Business Divestiture - Schedule of Major Class of Line Items Constituting the Loss From Discontinued Operations, Net of Income Tax (Details) - USD ($) $ in Thousands</t>
  </si>
  <si>
    <t>Income from discontinued operations before income tax</t>
  </si>
  <si>
    <t>Income from discontinued operations, net of income tax</t>
  </si>
  <si>
    <t>Intangible Assets - Schedule of Intangible Assets (Details) - USD ($) $ in Thousands</t>
  </si>
  <si>
    <t>Finite-Lived Intangible Assets [Line Items]</t>
  </si>
  <si>
    <t>Gross carrying amount</t>
  </si>
  <si>
    <t>Accumulated amortization</t>
  </si>
  <si>
    <t>Owned website names</t>
  </si>
  <si>
    <t>Weighted average useful life (years)</t>
  </si>
  <si>
    <t>Customer relationships</t>
  </si>
  <si>
    <t>Technology</t>
  </si>
  <si>
    <t>Noncompete agreements</t>
  </si>
  <si>
    <t>Trade names</t>
  </si>
  <si>
    <t>13 years</t>
  </si>
  <si>
    <t>gTLDs</t>
  </si>
  <si>
    <t>Intangible Assets - Additional Information (Details) - USD ($) $ in Millions</t>
  </si>
  <si>
    <t>Amortization expense of intangible assets</t>
  </si>
  <si>
    <t>Intangible Assets - Estimated Future Amortization Expense (Details) - USD ($) $ in Thousands</t>
  </si>
  <si>
    <t>Finite-Lived Intangible Assets, Net, Amortization Expense, Rolling Maturity [Abstract]</t>
  </si>
  <si>
    <t>Thereafter</t>
  </si>
  <si>
    <t>Property and Equipment - Schedule of Property and Equipment (Details) - USD ($) $ in Thousands</t>
  </si>
  <si>
    <t>Property, Plant and Equipment [Line Items]</t>
  </si>
  <si>
    <t>Property and equipment, gross</t>
  </si>
  <si>
    <t>Less: accumulated depreciation</t>
  </si>
  <si>
    <t>Computers and other related equipment</t>
  </si>
  <si>
    <t>Purchased and internally developed software</t>
  </si>
  <si>
    <t>Furniture and equipment</t>
  </si>
  <si>
    <t>Leasehold improvements</t>
  </si>
  <si>
    <t>Property and Equipment - Additional Information (Details) - USD ($) $ in Thousands</t>
  </si>
  <si>
    <t>Less accumulated depreciation</t>
  </si>
  <si>
    <t>Depreciation expense</t>
  </si>
  <si>
    <t>Capital lease term</t>
  </si>
  <si>
    <t>24 months</t>
  </si>
  <si>
    <t>Internally developed software | Impairment included in depreciation expense</t>
  </si>
  <si>
    <t>Capital lease</t>
  </si>
  <si>
    <t>Property and Equipment - Schedule of Server Equipment Assets Under Capital Lease (Details) - Computers and other related equipment - USD ($) $ in Thousands</t>
  </si>
  <si>
    <t>Capital Leased Assets [Line Items]</t>
  </si>
  <si>
    <t>Assets under capital lease, gross</t>
  </si>
  <si>
    <t>Assets under capital lease, net</t>
  </si>
  <si>
    <t>Property and Equipment - Schedule of Expected Future Minimum Lease Payments Under Capital Lease (Details) - USD ($) $ in Thousands</t>
  </si>
  <si>
    <t>Capital Leases Future Minimum Payments Net Present Value [Abstract]</t>
  </si>
  <si>
    <t>Total minimum lease payments</t>
  </si>
  <si>
    <t>Less: software and support services</t>
  </si>
  <si>
    <t>Net minimum lease payments</t>
  </si>
  <si>
    <t>Less: imputed interest</t>
  </si>
  <si>
    <t>Present value of minimum lease payments (capital lease obligation)</t>
  </si>
  <si>
    <t>Current portion</t>
  </si>
  <si>
    <t>Noncurrent portion</t>
  </si>
  <si>
    <t>Goodwill - Additional Information (Details) - USD ($)</t>
  </si>
  <si>
    <t>Nov. 30, 2016</t>
  </si>
  <si>
    <t>Goodwill from continuing operations</t>
  </si>
  <si>
    <t>Goodwill from discontinued operations</t>
  </si>
  <si>
    <t>gTLD Deposits - Schedule of gTLD Deposits (Details) - USD ($) $ in Thousands</t>
  </si>
  <si>
    <t>gTLD Deposits - Additional Information (Details) - USD ($) $ in Thousands</t>
  </si>
  <si>
    <t>Deferred Costs Capitalized Prepaid And Other Assets Disclosure [Line Items]</t>
  </si>
  <si>
    <t>Receipts and payments for gTLD applications</t>
  </si>
  <si>
    <t>Gain (loss) on other assets, net</t>
  </si>
  <si>
    <t>Other Balance Sheet Items - Schedule of Accounts Receivable (Details) - USD ($) $ in Thousands</t>
  </si>
  <si>
    <t>Accounts receivable - trade</t>
  </si>
  <si>
    <t>Receivables from registries</t>
  </si>
  <si>
    <t>Other Balance Sheet Items - Schedule of Prepaid and Other Current Assets (Details) - USD ($) $ in Thousands</t>
  </si>
  <si>
    <t>Prepaid Expense, Current [Abstract]</t>
  </si>
  <si>
    <t>Prepaid expenses</t>
  </si>
  <si>
    <t>Prepaid registry fees</t>
  </si>
  <si>
    <t>Note receivable</t>
  </si>
  <si>
    <t>Other Balance Sheet Items - Schedule of Accrued Expenses and Other Current Liabilities (Details) - USD ($) $ in Thousands</t>
  </si>
  <si>
    <t>Customer deposits</t>
  </si>
  <si>
    <t>Accrued payroll and related items</t>
  </si>
  <si>
    <t>Commissions payable</t>
  </si>
  <si>
    <t>Domain owners’ royalties payable</t>
  </si>
  <si>
    <t>Debt - Additional Information (Details) - USD ($)</t>
  </si>
  <si>
    <t>Aug. 31, 2014</t>
  </si>
  <si>
    <t>Credit facilities disclosures</t>
  </si>
  <si>
    <t>Principal amount of credit facility</t>
  </si>
  <si>
    <t>Debt, fair value</t>
  </si>
  <si>
    <t>Amount financed under capital lease</t>
  </si>
  <si>
    <t>Tennenbaum Credit Facility Warrants</t>
  </si>
  <si>
    <t>Warrants exercise price</t>
  </si>
  <si>
    <t>Warrants stock price</t>
  </si>
  <si>
    <t>Warrants strike price</t>
  </si>
  <si>
    <t>Warrants volatility rate</t>
  </si>
  <si>
    <t>42.44%</t>
  </si>
  <si>
    <t>Risk free rate</t>
  </si>
  <si>
    <t>1.67%</t>
  </si>
  <si>
    <t>Warrants dividend yield percentage</t>
  </si>
  <si>
    <t>Warrants expected term</t>
  </si>
  <si>
    <t>Warrant equity component</t>
  </si>
  <si>
    <t>Maximum | Tennenbaum Credit Facility Warrants</t>
  </si>
  <si>
    <t>Warrants to purchase common stock (in shares)</t>
  </si>
  <si>
    <t>Term Loan Credit Facility | Tennenbaum Credit Facility Warrants</t>
  </si>
  <si>
    <t>Credit facility fee</t>
  </si>
  <si>
    <t>Silicon Valley Bank</t>
  </si>
  <si>
    <t>Credit facility maturity date</t>
  </si>
  <si>
    <t>2017-08</t>
  </si>
  <si>
    <t>Silicon Valley Bank | Revolving Credit Facility</t>
  </si>
  <si>
    <t>Credit facility borrowing capacity</t>
  </si>
  <si>
    <t>Unused borrowing capacity fee</t>
  </si>
  <si>
    <t>0.25%</t>
  </si>
  <si>
    <t>Silicon Valley Bank | Revolving Credit Facility | Federal Funds Effective Swap Rate</t>
  </si>
  <si>
    <t>Annual interest rate on credit facility borrowings</t>
  </si>
  <si>
    <t>0.50%</t>
  </si>
  <si>
    <t>Silicon Valley Bank | Revolving Credit Facility | Eurodollar</t>
  </si>
  <si>
    <t>1.00%</t>
  </si>
  <si>
    <t>Silicon Valley Bank | Revolving Credit Facility | Eurodollar | Minimum</t>
  </si>
  <si>
    <t>Silicon Valley Bank | Revolving Credit Facility | Eurodollar | Maximum</t>
  </si>
  <si>
    <t>1.50%</t>
  </si>
  <si>
    <t>Silicon Valley Bank | Revolving Credit Facility | London Interbank Offered Rate (LIBOR) | Minimum</t>
  </si>
  <si>
    <t>2.00%</t>
  </si>
  <si>
    <t>Silicon Valley Bank | Revolving Credit Facility | London Interbank Offered Rate (LIBOR) | Maximum</t>
  </si>
  <si>
    <t>2.50%</t>
  </si>
  <si>
    <t>Silicon Valley Bank | Letter of Credit Subfacility</t>
  </si>
  <si>
    <t>Letters of credit issued</t>
  </si>
  <si>
    <t>Line of credit, amount drawn</t>
  </si>
  <si>
    <t>Silicon Valley Bank | Term Loan Credit Facility</t>
  </si>
  <si>
    <t>Debt instrument restrictive covenant relief for term loan payment</t>
  </si>
  <si>
    <t>Tennenbaum</t>
  </si>
  <si>
    <t>Deferred finance cost</t>
  </si>
  <si>
    <t>Deferred financing discount</t>
  </si>
  <si>
    <t>Tennenbaum | Term Loan Credit Facility</t>
  </si>
  <si>
    <t>Term loan borrowing</t>
  </si>
  <si>
    <t>Beginning date for required repayments</t>
  </si>
  <si>
    <t>Mar. 31,
		2015</t>
  </si>
  <si>
    <t>Quarterly principal payment</t>
  </si>
  <si>
    <t>Extinguishment of debt amount</t>
  </si>
  <si>
    <t>Write-off of unamortized note discount and deferred financing costs</t>
  </si>
  <si>
    <t>Tennenbaum | Term Loan Credit Facility | London Interbank Offered Rate (LIBOR)</t>
  </si>
  <si>
    <t>8.75%</t>
  </si>
  <si>
    <t>Debt - Schedule of Debt Outstanding (Details) - USD ($) $ in Thousands</t>
  </si>
  <si>
    <t>Class Of Warrant Or Right [Line Items]</t>
  </si>
  <si>
    <t>Carrying value</t>
  </si>
  <si>
    <t>Principal</t>
  </si>
  <si>
    <t>Unamortized note discount and deferred financing costs</t>
  </si>
  <si>
    <t>Repayment of principal upon extinguishment</t>
  </si>
  <si>
    <t>Debt - Schedule of Interest Expense (Details) - USD ($) $ in Thousands</t>
  </si>
  <si>
    <t>Contractual interest expense</t>
  </si>
  <si>
    <t>Amortization of issuance costs</t>
  </si>
  <si>
    <t>Amortization of note discount</t>
  </si>
  <si>
    <t>Commitments and Contingencies - Additional Information (Details)</t>
  </si>
  <si>
    <t>Feb. 27, 2017USD ($)</t>
  </si>
  <si>
    <t>Jan. 20, 2017ft²</t>
  </si>
  <si>
    <t>Aug. 31, 2014USD ($)</t>
  </si>
  <si>
    <t>Leases and Letters of Credit</t>
  </si>
  <si>
    <t>Rent expense</t>
  </si>
  <si>
    <t>Donuts Agreement</t>
  </si>
  <si>
    <t>Contract term</t>
  </si>
  <si>
    <t>Subsequent Event | Silicon Valley Bank | Letter of Credit Subfacility</t>
  </si>
  <si>
    <t>E Nom Divestiture | Indemnifications Arrangements</t>
  </si>
  <si>
    <t>Unrestricted cash and cash equivalents, minimum required balance, until September 20, 2017</t>
  </si>
  <si>
    <t>Unrestricted cash and cash equivalents, minimum required balance, thereafter until January 20, 2018</t>
  </si>
  <si>
    <t>Unrestricted cash and cash equivalents, minimum required balance, thereafter until April 20, 2018</t>
  </si>
  <si>
    <t>Area of sublease | ft²</t>
  </si>
  <si>
    <t>Earliest Tax Year</t>
  </si>
  <si>
    <t>Lease expiration date</t>
  </si>
  <si>
    <t>Apr. 30,
		2022</t>
  </si>
  <si>
    <t>Latest Tax Year</t>
  </si>
  <si>
    <t>Jul. 31,
		2017</t>
  </si>
  <si>
    <t>Commitments and Contingencies - Schedule of Future Minimum Lease Payments Under Non-Cancelable Operating Leases (Details) $ in Thousands</t>
  </si>
  <si>
    <t>Income Taxes - Schedule of Income (Loss) Before Income Taxes (Details) - USD ($) $ in Thousands</t>
  </si>
  <si>
    <t>Domestic</t>
  </si>
  <si>
    <t>Foreign</t>
  </si>
  <si>
    <t>Loss before income taxes</t>
  </si>
  <si>
    <t>Income Taxes - Additional Information (Details) - USD ($)</t>
  </si>
  <si>
    <t>Dec. 31, 2013</t>
  </si>
  <si>
    <t>Operating Loss Carryforwards [Line Items]</t>
  </si>
  <si>
    <t>Income from discontinued operations before income taxes</t>
  </si>
  <si>
    <t>Effective income tax rate</t>
  </si>
  <si>
    <t>34.00%</t>
  </si>
  <si>
    <t>Valuation allowance</t>
  </si>
  <si>
    <t>Cumulative unrealized stock option tax attributes excluded from deferred tax assets</t>
  </si>
  <si>
    <t>Uncertain income tax positions</t>
  </si>
  <si>
    <t>Domestic Deferred Tax Assets</t>
  </si>
  <si>
    <t>E Nom Divestiture | Domestic Deferred Tax Assets</t>
  </si>
  <si>
    <t>Irish</t>
  </si>
  <si>
    <t>NOL carryforwards</t>
  </si>
  <si>
    <t>Federal</t>
  </si>
  <si>
    <t>Federal | Minimum</t>
  </si>
  <si>
    <t>Operating loss carryforwards expiration year</t>
  </si>
  <si>
    <t>Federal | Maximum</t>
  </si>
  <si>
    <t>State</t>
  </si>
  <si>
    <t>State | Minimum</t>
  </si>
  <si>
    <t>State | Maximum</t>
  </si>
  <si>
    <t>Net deferred tax liabilities</t>
  </si>
  <si>
    <t>Continuing Operations | Federal</t>
  </si>
  <si>
    <t>Continuing Operations | State</t>
  </si>
  <si>
    <t>Income Taxes - Schedule of Income Tax Benefit (Expense) (Details) - USD ($) $ in Thousands</t>
  </si>
  <si>
    <t>Current expense:</t>
  </si>
  <si>
    <t>Deferred benefit (expense):</t>
  </si>
  <si>
    <t>Total income tax (expense) benefit</t>
  </si>
  <si>
    <t>Income Taxes - Schedule of the Reconciliation of the Effective Tax Rate (Details) - USD ($) $ in Thousands</t>
  </si>
  <si>
    <t>Reconciliation of effective income tax rate</t>
  </si>
  <si>
    <t>Expected income tax benefit at U.S. statutory rate</t>
  </si>
  <si>
    <t>Foreign rate differential</t>
  </si>
  <si>
    <t>State tax benefit, net of federal taxes</t>
  </si>
  <si>
    <t>Non-deductible stock-based compensation expense</t>
  </si>
  <si>
    <t>Meals and entertainment</t>
  </si>
  <si>
    <t>State rate changes</t>
  </si>
  <si>
    <t>Non-deductible warrant amortization</t>
  </si>
  <si>
    <t>Non-deductible transaction-related expenses</t>
  </si>
  <si>
    <t>Income Taxes - Schedule of Deferred Tax Assets and Liabilities (Details) - USD ($) $ in Thousands</t>
  </si>
  <si>
    <t>Deferred tax assets</t>
  </si>
  <si>
    <t>Accrued liabilities not currently deductible</t>
  </si>
  <si>
    <t>Intangible assets - excess of financial statement amortization over tax basis</t>
  </si>
  <si>
    <t>Indirect federal impact of deferred state taxes</t>
  </si>
  <si>
    <t>Net operating losses</t>
  </si>
  <si>
    <t>Total deferred tax assets</t>
  </si>
  <si>
    <t>Deferred tax liabilities</t>
  </si>
  <si>
    <t>Goodwill not amortized for financial reporting</t>
  </si>
  <si>
    <t>Intangible assets - excess of financial basis over tax basis</t>
  </si>
  <si>
    <t>Property and equipment</t>
  </si>
  <si>
    <t>Total deferred tax liabilities</t>
  </si>
  <si>
    <t>Income Taxes - Schedule of Deferred Tax Asset Valuation Allowance Activity (Details) - USD ($) $ in Thousands</t>
  </si>
  <si>
    <t>Balance as of January 1,</t>
  </si>
  <si>
    <t>Increase in valuation allowance</t>
  </si>
  <si>
    <t>Balance as of December 31,</t>
  </si>
  <si>
    <t>Stock-based Compensation - Additional Information (Details) - USD ($) $ in Thousands</t>
  </si>
  <si>
    <t>Aug. 01, 2014</t>
  </si>
  <si>
    <t>Schedule Of Employee Service Share Based Compensation Allocation Of Recognized And Unrecognized Period Costs [Line Items]</t>
  </si>
  <si>
    <t>Stock options received in spin-off conversion</t>
  </si>
  <si>
    <t>RSUs received in Spin-Off conversion</t>
  </si>
  <si>
    <t>Allocated share-based compensation expense</t>
  </si>
  <si>
    <t>Stock-based compensation expense for discontinued operations</t>
  </si>
  <si>
    <t>Expected term of the options, description</t>
  </si>
  <si>
    <t>For purposes of determining the expected term of the options in the absence of sufficient historical data relating to option exercises, the Company uses the “simplified method” as prescribed by the SEC to estimate the expected term of option grants. Under this approach, the weighted-average expected life is presumed to be the average of the contractual term (10 years) and the vesting term (four years) of the Company’s stock options, taking into consideration multiple vesting tranches.</t>
  </si>
  <si>
    <t>Expected dividend yield</t>
  </si>
  <si>
    <t>Restricted Stock Units (RSUs)</t>
  </si>
  <si>
    <t>Unrecognized stock based compensation, net of forfeitures</t>
  </si>
  <si>
    <t>Nonvested awards period of recognition</t>
  </si>
  <si>
    <t>2 years 3 months 18 days</t>
  </si>
  <si>
    <t>Stock Option</t>
  </si>
  <si>
    <t>Shared based compensation vesting period</t>
  </si>
  <si>
    <t>Options granted</t>
  </si>
  <si>
    <t>Share based compensation weighted average contractual term</t>
  </si>
  <si>
    <t>Demand Media</t>
  </si>
  <si>
    <t>Stock options given up in spin-off conversion</t>
  </si>
  <si>
    <t>RSUs Given Up in Spin-Off conversion</t>
  </si>
  <si>
    <t>Equity Plan</t>
  </si>
  <si>
    <t>Restricted stock units and options outstanding</t>
  </si>
  <si>
    <t>Common stock reserved for future grants</t>
  </si>
  <si>
    <t>Stock-based Compensation - Schedule of Stock-based Compensation Expense Related to All Employee and Non-employee Stock-based Awards (Details) - USD ($) $ in Thousands</t>
  </si>
  <si>
    <t>Employee Service Share Based Compensation Allocation Of Recognized Period Costs [Line Items]</t>
  </si>
  <si>
    <t>Total stock-based compensation expense</t>
  </si>
  <si>
    <t>Cost of revenue</t>
  </si>
  <si>
    <t>Stock-based Compensation - Schedule of Additional Information Related to Stock-based Compensation Activity (Details) - Stock Options and Restricted Stock Units - USD ($) $ in Thousands</t>
  </si>
  <si>
    <t>Share Based Compensation Arrangement By Share Based Payment Award [Line Items]</t>
  </si>
  <si>
    <t>Intrinsic value of options exercised</t>
  </si>
  <si>
    <t>Intrinsic value of restricted stock units vested</t>
  </si>
  <si>
    <t>Stock-based Compensation - Schedule of Fair Value Option Granted Weighted Average Assumptions (Details)</t>
  </si>
  <si>
    <t>Dec. 31, 2016$ / shares</t>
  </si>
  <si>
    <t>Expected term (in years)</t>
  </si>
  <si>
    <t>5 years 11 months 1 day</t>
  </si>
  <si>
    <t>Expected volatility</t>
  </si>
  <si>
    <t>47.53%</t>
  </si>
  <si>
    <t>Risk-free interest rate</t>
  </si>
  <si>
    <t>1.34%</t>
  </si>
  <si>
    <t>Estimated weighted average grant date fair value (per share)</t>
  </si>
  <si>
    <t>Stock-based Compensation - Summary of Stock Options Activity (Details) - Stock Option - USD ($) $ / shares in Units, $ in Thousands</t>
  </si>
  <si>
    <t>Shares</t>
  </si>
  <si>
    <t>Outstanding beginning balance</t>
  </si>
  <si>
    <t>Granted</t>
  </si>
  <si>
    <t>Exercised</t>
  </si>
  <si>
    <t>Cancelled</t>
  </si>
  <si>
    <t>Outstanding ending balance</t>
  </si>
  <si>
    <t>Exercisable</t>
  </si>
  <si>
    <t>Weighted Average Exercise Pri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t>
  </si>
  <si>
    <t>Additional Disclosures</t>
  </si>
  <si>
    <t>Weighted average remaining contractual term outstanding</t>
  </si>
  <si>
    <t>7 years 10 months 24 days</t>
  </si>
  <si>
    <t>Weighted average remaining contractual term exercisable</t>
  </si>
  <si>
    <t>3 years 2 months 12 days</t>
  </si>
  <si>
    <t>Aggregate intrinsic value outstanding end of period</t>
  </si>
  <si>
    <t>Aggregate intrinsic value exercisable</t>
  </si>
  <si>
    <t>Stock-based Compensation - Schedule of RSU Activity (Details) - Restricted Stock Units (RSUs) shares in Thousands</t>
  </si>
  <si>
    <t>Dec. 31, 2016$ / sharesshares</t>
  </si>
  <si>
    <t>Outstanding beginning balance | shares</t>
  </si>
  <si>
    <t>Granted | shares</t>
  </si>
  <si>
    <t>Vested | shares</t>
  </si>
  <si>
    <t>Cancelled | shares</t>
  </si>
  <si>
    <t>Outstanding ending balance | shares</t>
  </si>
  <si>
    <t>Weighted Average Share Value</t>
  </si>
  <si>
    <t>Weighted average share value outstanding beginning balance | $ / shares</t>
  </si>
  <si>
    <t>Weighted average share value granted | $ / shares</t>
  </si>
  <si>
    <t>Weighted average share value vested | $ / shares</t>
  </si>
  <si>
    <t>Weighted average share value cancelled | $ / shares</t>
  </si>
  <si>
    <t>Weighted average share value outstanding ending balance | $ / shares</t>
  </si>
  <si>
    <t>Employee Benefit Plan - Additional Information (Details) - USD ($) $ in Millions</t>
  </si>
  <si>
    <t>Contribution plan expense</t>
  </si>
  <si>
    <t>Business Segments - Additional Information (Details)</t>
  </si>
  <si>
    <t>Dec. 31, 2016segment</t>
  </si>
  <si>
    <t>Number of Operating Segments</t>
  </si>
  <si>
    <t>Business Segments - Schedule of Revenue Derived From Segments (Details) - USD ($) $ in Thousands</t>
  </si>
  <si>
    <t>Segment Reporting Information [Line Items]</t>
  </si>
  <si>
    <t>Total Revenue</t>
  </si>
  <si>
    <t>Eliminations</t>
  </si>
  <si>
    <t>Registrar services</t>
  </si>
  <si>
    <t>Registry services</t>
  </si>
  <si>
    <t>Aftermarket and other</t>
  </si>
  <si>
    <t>Business Segments - Schedule of Elimination of Intercompany Transactions between Registry and Registrar Services Businesses (Details) - USD ($) $ in Thousands</t>
  </si>
  <si>
    <t>United States</t>
  </si>
  <si>
    <t>International</t>
  </si>
  <si>
    <t>Transactions with Related Parties and Parent Company Investment - Schedule of Costs Incurred and Allocated by Demand Media (Details) - Demand Media $ in Thousands</t>
  </si>
  <si>
    <t>Related Party Transaction [Line Items]</t>
  </si>
  <si>
    <t>Allocated expenses</t>
  </si>
  <si>
    <t>Transactions with Related Parties and Parent Company Investment - Additional Information (Details) - USD ($) $ in Thousands</t>
  </si>
  <si>
    <t>7 Months Ended</t>
  </si>
  <si>
    <t>Fair Value of Financial Instruments - Schedule of Assets and Liabilities Measured at Fair Value (Details) - USD ($) $ in Thousands</t>
  </si>
  <si>
    <t>Fair Value, Assets and Liabilities Measured on Recurring and Nonrecurring Basis [Line Items]</t>
  </si>
  <si>
    <t>Note receivable, carrying value</t>
  </si>
  <si>
    <t>Debt, carrying value</t>
  </si>
  <si>
    <t>Note receivable, fair value</t>
  </si>
  <si>
    <t>Fair Value of Financial Instruments - Additional Information (Details) - Level 3 $ in Millions</t>
  </si>
  <si>
    <t>Current cost of debt</t>
  </si>
  <si>
    <t>6.00%</t>
  </si>
  <si>
    <t>Percentage of change in cost of debt</t>
  </si>
  <si>
    <t>10.00%</t>
  </si>
  <si>
    <t>Change in fair value of debt</t>
  </si>
  <si>
    <t>Fair Value of Financial Instruments - Schedule of Reconciliation of Debt Fair Value Using Unobservable Inputs (Details) - Level 3 $ in Thousands</t>
  </si>
  <si>
    <t>Reconciliation of debt measured at fair value using unobservable inputs (Level 3)</t>
  </si>
  <si>
    <t>Beginning balance</t>
  </si>
  <si>
    <t>Principal and interest payments on debt</t>
  </si>
  <si>
    <t>Change in fair value of future payments on debt</t>
  </si>
  <si>
    <t>Issuance of short-term debt</t>
  </si>
  <si>
    <t>Ending balance</t>
  </si>
  <si>
    <t>Fair Value of Financial Instruments - Schedule of Reconciliation of Note Receivable Fair Value Using Unobservable Inputs (Details) $ in Thousands</t>
  </si>
  <si>
    <t>Reconciliation of note receivable measured at fair value using unobservable inputs (Level 3)</t>
  </si>
  <si>
    <t>Repayments on note receivable</t>
  </si>
  <si>
    <t>Earnings (loss) Per Share - Schedule of Earnings (Loss) Per Share (Details) - USD ($) $ / shares in Units, shares in Thousands, $ in Thousands</t>
  </si>
  <si>
    <t>Income from discontinued operations</t>
  </si>
  <si>
    <t>Earnings (loss) Per Share - Additional Information (Details) - $ / shares</t>
  </si>
  <si>
    <t>Jul. 31, 2014</t>
  </si>
  <si>
    <t>Earnings Loss Per Share [Line Items]</t>
  </si>
  <si>
    <t>Shares outstanding</t>
  </si>
  <si>
    <t>Antidilutive Securities Excluded from Computation of Earnings Per Share, Amount</t>
  </si>
  <si>
    <t>Concentrations - Additional Information (Details)</t>
  </si>
  <si>
    <t>Dec. 31, 2016itemCustomer</t>
  </si>
  <si>
    <t>Cash And Cash Equivalents And Marketable Securities | Credit concentration risk | U.S. financial institutions</t>
  </si>
  <si>
    <t>Number of financial institutions where deposits are held</t>
  </si>
  <si>
    <t>Cash And Cash Equivalents And Marketable Securities | Credit concentration risk | Foreign Banks</t>
  </si>
  <si>
    <t>Number of partners | Customer</t>
  </si>
  <si>
    <t>Concentrations - Schedule of Concentrations by Risk (Details)</t>
  </si>
  <si>
    <t>Accounts receivable | Credit concentration risk | Advertising network partner</t>
  </si>
  <si>
    <t>Concentration percentage</t>
  </si>
  <si>
    <t>28.00%</t>
  </si>
  <si>
    <t>47.00%</t>
  </si>
  <si>
    <t>Accounts receivable | Credit concentration risk | Partner A</t>
  </si>
  <si>
    <t>21.00%</t>
  </si>
  <si>
    <t>14.00%</t>
  </si>
  <si>
    <t>Accounts receivable | Credit concentration risk | Partner C</t>
  </si>
  <si>
    <t>12.00%</t>
  </si>
  <si>
    <t>Sales Revenue Net | Customer risk | Advertising network partner</t>
  </si>
  <si>
    <t>30.00%</t>
  </si>
  <si>
    <t>39.00%</t>
  </si>
  <si>
    <t>41.00%</t>
  </si>
  <si>
    <t>Selected Quarterly Financial Information (Unaudited) - Schedule of Quarterly and Full Year Financial Information (Details) - USD ($) $ / shares in Units, $ in Thousands</t>
  </si>
  <si>
    <t>Loss from continuing operations before income taxes</t>
  </si>
  <si>
    <t>Loss from continuing operations per share attributable to common stockholders:</t>
  </si>
  <si>
    <t>Basic</t>
  </si>
  <si>
    <t>Diluted</t>
  </si>
  <si>
    <t>Subsequent Events - Additional Information (Details)</t>
  </si>
  <si>
    <t>Feb. 28, 2017USD ($)</t>
  </si>
  <si>
    <t>Jan. 20, 2017USD ($)ft²</t>
  </si>
  <si>
    <t>Subsequent Event [Line Items]</t>
  </si>
  <si>
    <t>Subsequent Event</t>
  </si>
  <si>
    <t>Stock repurchase program, authorized amount</t>
  </si>
  <si>
    <t>Stock repurchase program, period</t>
  </si>
  <si>
    <t>Subsequent Event | Leased Server Equipment and Related Software Support and Services</t>
  </si>
  <si>
    <t>Subsequent Event | Silicon Valley Bank</t>
  </si>
  <si>
    <t>Repayments of revolving line of credit</t>
  </si>
  <si>
    <t>Subsequent Event | E Nom Divestiture</t>
  </si>
  <si>
    <t>Subsequent Event | Maximum | Silicon Valley Bank | Revolving Credit Facility</t>
  </si>
  <si>
    <t>Subsequent Event | Minimum | Silicon Valley Bank | Revolving Credit Facilit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90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05.3</v>
      </c>
    </row>
    <row r="16" spans="1:4">
      <c r="A16" s="4" t="s">
        <v>27</v>
      </c>
      <c r="C16" s="5" t="n">
        <v>19639505</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10</v>
      </c>
    </row>
    <row r="4" spans="1:2">
      <c r="A4" s="4" t="s">
        <v>43</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18</v>
      </c>
    </row>
    <row r="4" spans="1:2">
      <c r="A4" s="4" t="s">
        <v>51</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1922</v>
      </c>
      <c r="C3" s="7" t="n">
        <v>45095</v>
      </c>
    </row>
    <row r="4" spans="1:3">
      <c r="A4" s="4" t="s">
        <v>35</v>
      </c>
      <c r="B4" s="5" t="n">
        <v>3337</v>
      </c>
      <c r="C4" s="5" t="n">
        <v>4575</v>
      </c>
    </row>
    <row r="5" spans="1:3">
      <c r="A5" s="4" t="s">
        <v>36</v>
      </c>
      <c r="B5" s="5" t="n">
        <v>2751</v>
      </c>
      <c r="C5" s="5" t="n">
        <v>2897</v>
      </c>
    </row>
    <row r="6" spans="1:3">
      <c r="A6" s="4" t="s">
        <v>37</v>
      </c>
      <c r="B6" s="5" t="n">
        <v>9063</v>
      </c>
      <c r="C6" s="5" t="n">
        <v>8834</v>
      </c>
    </row>
    <row r="7" spans="1:3">
      <c r="A7" s="4" t="s">
        <v>38</v>
      </c>
      <c r="B7" s="5" t="n">
        <v>129053</v>
      </c>
      <c r="C7" s="5" t="n">
        <v>132224</v>
      </c>
    </row>
    <row r="8" spans="1:3">
      <c r="A8" s="4" t="s">
        <v>39</v>
      </c>
      <c r="B8" s="5" t="n">
        <v>176126</v>
      </c>
      <c r="C8" s="5" t="n">
        <v>193625</v>
      </c>
    </row>
    <row r="9" spans="1:3">
      <c r="A9" s="4" t="s">
        <v>40</v>
      </c>
      <c r="B9" s="5" t="n">
        <v>1594</v>
      </c>
      <c r="C9" s="5" t="n">
        <v>1259</v>
      </c>
    </row>
    <row r="10" spans="1:3">
      <c r="A10" s="4" t="s">
        <v>41</v>
      </c>
      <c r="B10" s="5" t="n">
        <v>5746</v>
      </c>
      <c r="C10" s="5" t="n">
        <v>7567</v>
      </c>
    </row>
    <row r="11" spans="1:3">
      <c r="A11" s="4" t="s">
        <v>42</v>
      </c>
      <c r="B11" s="5" t="n">
        <v>46961</v>
      </c>
      <c r="C11" s="5" t="n">
        <v>52163</v>
      </c>
    </row>
    <row r="12" spans="1:3">
      <c r="A12" s="4" t="s">
        <v>43</v>
      </c>
      <c r="B12" s="5" t="n">
        <v>70921</v>
      </c>
      <c r="C12" s="5" t="n">
        <v>70921</v>
      </c>
    </row>
    <row r="13" spans="1:3">
      <c r="A13" s="4" t="s">
        <v>44</v>
      </c>
      <c r="C13" s="5" t="n">
        <v>2904</v>
      </c>
    </row>
    <row r="14" spans="1:3">
      <c r="A14" s="4" t="s">
        <v>45</v>
      </c>
      <c r="B14" s="5" t="n">
        <v>2169</v>
      </c>
      <c r="C14" s="5" t="n">
        <v>8139</v>
      </c>
    </row>
    <row r="15" spans="1:3">
      <c r="A15" s="4" t="s">
        <v>46</v>
      </c>
      <c r="B15" s="5" t="n">
        <v>671</v>
      </c>
      <c r="C15" s="5" t="n">
        <v>1353</v>
      </c>
    </row>
    <row r="16" spans="1:3">
      <c r="A16" s="4" t="s">
        <v>47</v>
      </c>
      <c r="B16" s="5" t="n">
        <v>304188</v>
      </c>
      <c r="C16" s="5" t="n">
        <v>337931</v>
      </c>
    </row>
    <row r="17" spans="1:3">
      <c r="A17" s="3" t="s">
        <v>48</v>
      </c>
    </row>
    <row r="18" spans="1:3">
      <c r="A18" s="4" t="s">
        <v>49</v>
      </c>
      <c r="B18" s="5" t="n">
        <v>1080</v>
      </c>
      <c r="C18" s="5" t="n">
        <v>1400</v>
      </c>
    </row>
    <row r="19" spans="1:3">
      <c r="A19" s="4" t="s">
        <v>50</v>
      </c>
      <c r="B19" s="5" t="n">
        <v>8887</v>
      </c>
      <c r="C19" s="5" t="n">
        <v>9998</v>
      </c>
    </row>
    <row r="20" spans="1:3">
      <c r="A20" s="4" t="s">
        <v>51</v>
      </c>
      <c r="B20" s="5" t="n">
        <v>12800</v>
      </c>
      <c r="C20" s="5" t="n">
        <v>1500</v>
      </c>
    </row>
    <row r="21" spans="1:3">
      <c r="A21" s="4" t="s">
        <v>52</v>
      </c>
      <c r="B21" s="5" t="n">
        <v>983</v>
      </c>
      <c r="C21" s="5" t="n">
        <v>1193</v>
      </c>
    </row>
    <row r="22" spans="1:3">
      <c r="A22" s="4" t="s">
        <v>53</v>
      </c>
      <c r="B22" s="5" t="n">
        <v>19475</v>
      </c>
      <c r="C22" s="5" t="n">
        <v>17681</v>
      </c>
    </row>
    <row r="23" spans="1:3">
      <c r="A23" s="4" t="s">
        <v>54</v>
      </c>
      <c r="B23" s="5" t="n">
        <v>133588</v>
      </c>
      <c r="C23" s="5" t="n">
        <v>136652</v>
      </c>
    </row>
    <row r="24" spans="1:3">
      <c r="A24" s="4" t="s">
        <v>55</v>
      </c>
      <c r="B24" s="5" t="n">
        <v>176813</v>
      </c>
      <c r="C24" s="5" t="n">
        <v>168424</v>
      </c>
    </row>
    <row r="25" spans="1:3">
      <c r="A25" s="4" t="s">
        <v>56</v>
      </c>
      <c r="B25" s="5" t="n">
        <v>4429</v>
      </c>
      <c r="C25" s="5" t="n">
        <v>3214</v>
      </c>
    </row>
    <row r="26" spans="1:3">
      <c r="A26" s="4" t="s">
        <v>57</v>
      </c>
      <c r="C26" s="5" t="n">
        <v>21701</v>
      </c>
    </row>
    <row r="27" spans="1:3">
      <c r="A27" s="4" t="s">
        <v>58</v>
      </c>
      <c r="B27" s="5" t="n">
        <v>0</v>
      </c>
      <c r="C27" s="5" t="n">
        <v>811</v>
      </c>
    </row>
    <row r="28" spans="1:3">
      <c r="A28" s="4" t="s">
        <v>59</v>
      </c>
      <c r="B28" s="5" t="n">
        <v>8102</v>
      </c>
    </row>
    <row r="29" spans="1:3">
      <c r="A29" s="4" t="s">
        <v>60</v>
      </c>
      <c r="B29" s="5" t="n">
        <v>261</v>
      </c>
      <c r="C29" s="5" t="n">
        <v>494</v>
      </c>
    </row>
    <row r="30" spans="1:3">
      <c r="A30" s="4" t="s">
        <v>61</v>
      </c>
      <c r="B30" s="5" t="n">
        <v>189605</v>
      </c>
      <c r="C30" s="5" t="n">
        <v>194644</v>
      </c>
    </row>
    <row r="31" spans="1:3">
      <c r="A31" s="4" t="s">
        <v>62</v>
      </c>
      <c r="B31" s="4" t="s">
        <v>63</v>
      </c>
      <c r="C31" s="4" t="s">
        <v>63</v>
      </c>
    </row>
    <row r="32" spans="1:3">
      <c r="A32" s="3" t="s">
        <v>64</v>
      </c>
    </row>
    <row r="33" spans="1:3">
      <c r="A33" s="4" t="s">
        <v>65</v>
      </c>
      <c r="B33" s="4" t="s">
        <v>63</v>
      </c>
      <c r="C33" s="4" t="s">
        <v>63</v>
      </c>
    </row>
    <row r="34" spans="1:3">
      <c r="A34" s="4" t="s">
        <v>66</v>
      </c>
      <c r="B34" s="5" t="n">
        <v>2</v>
      </c>
      <c r="C34" s="5" t="n">
        <v>2</v>
      </c>
    </row>
    <row r="35" spans="1:3">
      <c r="A35" s="4" t="s">
        <v>67</v>
      </c>
      <c r="B35" s="5" t="n">
        <v>152421</v>
      </c>
      <c r="C35" s="5" t="n">
        <v>147475</v>
      </c>
    </row>
    <row r="36" spans="1:3">
      <c r="A36" s="4" t="s">
        <v>68</v>
      </c>
      <c r="B36" s="5" t="n">
        <v>-37840</v>
      </c>
      <c r="C36" s="5" t="n">
        <v>-4190</v>
      </c>
    </row>
    <row r="37" spans="1:3">
      <c r="A37" s="4" t="s">
        <v>69</v>
      </c>
      <c r="B37" s="5" t="n">
        <v>114583</v>
      </c>
      <c r="C37" s="5" t="n">
        <v>143287</v>
      </c>
    </row>
    <row r="38" spans="1:3">
      <c r="A38" s="4" t="s">
        <v>70</v>
      </c>
      <c r="B38" s="7" t="n">
        <v>304188</v>
      </c>
      <c r="C38" s="7" t="n">
        <v>337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row r="6" spans="1:2">
      <c r="A6" s="4" t="s">
        <v>204</v>
      </c>
      <c r="B6" s="4" t="s">
        <v>259</v>
      </c>
    </row>
    <row r="7" spans="1:2">
      <c r="A7" s="4" t="s">
        <v>43</v>
      </c>
      <c r="B7" s="4" t="s">
        <v>260</v>
      </c>
    </row>
    <row r="8" spans="1:2">
      <c r="A8" s="4" t="s">
        <v>261</v>
      </c>
      <c r="B8" s="4" t="s">
        <v>262</v>
      </c>
    </row>
    <row r="9" spans="1:2">
      <c r="A9" s="4" t="s">
        <v>223</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38</v>
      </c>
      <c r="B20" s="4" t="s">
        <v>284</v>
      </c>
    </row>
    <row r="21" spans="1:2">
      <c r="A21" s="4" t="s">
        <v>285</v>
      </c>
      <c r="B21" s="4" t="s">
        <v>286</v>
      </c>
    </row>
    <row r="22" spans="1:2">
      <c r="A22" s="4" t="s">
        <v>287</v>
      </c>
      <c r="B22" s="4" t="s">
        <v>288</v>
      </c>
    </row>
    <row r="23" spans="1:2">
      <c r="A23" s="4" t="s">
        <v>289</v>
      </c>
      <c r="B23" s="4" t="s">
        <v>290</v>
      </c>
    </row>
    <row r="24" spans="1:2">
      <c r="A24" s="4" t="s">
        <v>291</v>
      </c>
      <c r="B2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8" t="n">
        <v>0.0001</v>
      </c>
      <c r="C3" s="8" t="n">
        <v>0.0001</v>
      </c>
    </row>
    <row r="4" spans="1:3">
      <c r="A4" s="4" t="s">
        <v>74</v>
      </c>
      <c r="B4" s="5" t="n">
        <v>20000000</v>
      </c>
      <c r="C4" s="5" t="n">
        <v>20000000</v>
      </c>
    </row>
    <row r="5" spans="1:3">
      <c r="A5" s="4" t="s">
        <v>75</v>
      </c>
      <c r="B5" s="5" t="n">
        <v>0</v>
      </c>
      <c r="C5" s="5" t="n">
        <v>0</v>
      </c>
    </row>
    <row r="6" spans="1:3">
      <c r="A6" s="4" t="s">
        <v>76</v>
      </c>
      <c r="B6" s="5" t="n">
        <v>0</v>
      </c>
      <c r="C6" s="5" t="n">
        <v>0</v>
      </c>
    </row>
    <row r="7" spans="1:3">
      <c r="A7" s="4" t="s">
        <v>77</v>
      </c>
      <c r="B7" s="8" t="n">
        <v>0.0001</v>
      </c>
      <c r="C7" s="8" t="n">
        <v>0.0001</v>
      </c>
    </row>
    <row r="8" spans="1:3">
      <c r="A8" s="4" t="s">
        <v>78</v>
      </c>
      <c r="B8" s="5" t="n">
        <v>100000000</v>
      </c>
      <c r="C8" s="5" t="n">
        <v>100000000</v>
      </c>
    </row>
    <row r="9" spans="1:3">
      <c r="A9" s="4" t="s">
        <v>79</v>
      </c>
      <c r="B9" s="5" t="n">
        <v>19539000</v>
      </c>
      <c r="C9" s="5" t="n">
        <v>19099000</v>
      </c>
    </row>
    <row r="10" spans="1:3">
      <c r="A10" s="4" t="s">
        <v>80</v>
      </c>
      <c r="B10" s="5" t="n">
        <v>19539000</v>
      </c>
      <c r="C10" s="5" t="n">
        <v>190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0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13</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4" t="s">
        <v>319</v>
      </c>
      <c r="B3" s="4" t="s">
        <v>32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62124</v>
      </c>
      <c r="C4" s="7" t="n">
        <v>57429</v>
      </c>
      <c r="D4" s="7" t="n">
        <v>43042</v>
      </c>
    </row>
    <row r="5" spans="1:4">
      <c r="A5" s="4" t="s">
        <v>85</v>
      </c>
      <c r="B5" s="5" t="n">
        <v>37115</v>
      </c>
      <c r="C5" s="5" t="n">
        <v>36506</v>
      </c>
      <c r="D5" s="5" t="n">
        <v>29912</v>
      </c>
    </row>
    <row r="6" spans="1:4">
      <c r="A6" s="4" t="s">
        <v>86</v>
      </c>
      <c r="B6" s="5" t="n">
        <v>8066</v>
      </c>
      <c r="C6" s="5" t="n">
        <v>8519</v>
      </c>
      <c r="D6" s="5" t="n">
        <v>6216</v>
      </c>
    </row>
    <row r="7" spans="1:4">
      <c r="A7" s="4" t="s">
        <v>87</v>
      </c>
      <c r="B7" s="5" t="n">
        <v>10633</v>
      </c>
      <c r="C7" s="5" t="n">
        <v>12719</v>
      </c>
      <c r="D7" s="5" t="n">
        <v>12210</v>
      </c>
    </row>
    <row r="8" spans="1:4">
      <c r="A8" s="4" t="s">
        <v>88</v>
      </c>
      <c r="B8" s="5" t="n">
        <v>19643</v>
      </c>
      <c r="C8" s="5" t="n">
        <v>19204</v>
      </c>
      <c r="D8" s="5" t="n">
        <v>19885</v>
      </c>
    </row>
    <row r="9" spans="1:4">
      <c r="A9" s="4" t="s">
        <v>89</v>
      </c>
      <c r="B9" s="5" t="n">
        <v>12660</v>
      </c>
      <c r="C9" s="5" t="n">
        <v>12993</v>
      </c>
      <c r="D9" s="5" t="n">
        <v>11894</v>
      </c>
    </row>
    <row r="10" spans="1:4">
      <c r="A10" s="4" t="s">
        <v>90</v>
      </c>
      <c r="B10" s="5" t="n">
        <v>-853</v>
      </c>
      <c r="C10" s="5" t="n">
        <v>-9403</v>
      </c>
      <c r="D10" s="5" t="n">
        <v>-22103</v>
      </c>
    </row>
    <row r="11" spans="1:4">
      <c r="A11" s="4" t="s">
        <v>91</v>
      </c>
      <c r="B11" s="5" t="n">
        <v>4297</v>
      </c>
      <c r="C11" s="5" t="n">
        <v>4922</v>
      </c>
      <c r="D11" s="5" t="n">
        <v>1988</v>
      </c>
    </row>
    <row r="12" spans="1:4">
      <c r="A12" s="4" t="s">
        <v>92</v>
      </c>
      <c r="B12" s="5" t="n">
        <v>4257</v>
      </c>
      <c r="C12" s="5" t="n">
        <v>0</v>
      </c>
      <c r="D12" s="5" t="n">
        <v>0</v>
      </c>
    </row>
    <row r="13" spans="1:4">
      <c r="A13" s="4" t="s">
        <v>93</v>
      </c>
      <c r="B13" s="5" t="n">
        <v>12</v>
      </c>
      <c r="C13" s="5" t="n">
        <v>18</v>
      </c>
      <c r="D13" s="5" t="n">
        <v>-1196</v>
      </c>
    </row>
    <row r="14" spans="1:4">
      <c r="A14" s="4" t="s">
        <v>94</v>
      </c>
      <c r="B14" s="5" t="n">
        <v>-33706</v>
      </c>
      <c r="C14" s="5" t="n">
        <v>-28049</v>
      </c>
      <c r="D14" s="5" t="n">
        <v>-15764</v>
      </c>
    </row>
    <row r="15" spans="1:4">
      <c r="A15" s="4" t="s">
        <v>95</v>
      </c>
      <c r="B15" s="5" t="n">
        <v>7345</v>
      </c>
      <c r="C15" s="5" t="n">
        <v>-8178</v>
      </c>
      <c r="D15" s="5" t="n">
        <v>-8360</v>
      </c>
    </row>
    <row r="16" spans="1:4">
      <c r="A16" s="4" t="s">
        <v>96</v>
      </c>
      <c r="B16" s="5" t="n">
        <v>-41051</v>
      </c>
      <c r="C16" s="5" t="n">
        <v>-19871</v>
      </c>
      <c r="D16" s="5" t="n">
        <v>-7404</v>
      </c>
    </row>
    <row r="17" spans="1:4">
      <c r="A17" s="4" t="s">
        <v>97</v>
      </c>
      <c r="B17" s="5" t="n">
        <v>7401</v>
      </c>
      <c r="C17" s="5" t="n">
        <v>8547</v>
      </c>
      <c r="D17" s="5" t="n">
        <v>5546</v>
      </c>
    </row>
    <row r="18" spans="1:4">
      <c r="A18" s="4" t="s">
        <v>98</v>
      </c>
      <c r="B18" s="7" t="n">
        <v>-33650</v>
      </c>
      <c r="C18" s="7" t="n">
        <v>-11324</v>
      </c>
      <c r="D18" s="7" t="n">
        <v>-1858</v>
      </c>
    </row>
    <row r="19" spans="1:4">
      <c r="A19" s="3" t="s">
        <v>99</v>
      </c>
    </row>
    <row r="20" spans="1:4">
      <c r="A20" s="4" t="s">
        <v>100</v>
      </c>
      <c r="B20" s="9" t="n">
        <v>-2.12</v>
      </c>
      <c r="C20" s="9" t="n">
        <v>-1.05</v>
      </c>
      <c r="D20" s="9" t="n">
        <v>-0.4</v>
      </c>
    </row>
    <row r="21" spans="1:4">
      <c r="A21" s="4" t="s">
        <v>101</v>
      </c>
      <c r="B21" s="10" t="n">
        <v>0.38</v>
      </c>
      <c r="C21" s="10" t="n">
        <v>0.45</v>
      </c>
      <c r="D21" s="10" t="n">
        <v>0.3</v>
      </c>
    </row>
    <row r="22" spans="1:4">
      <c r="A22" s="4" t="s">
        <v>102</v>
      </c>
      <c r="B22" s="10" t="n">
        <v>-1.74</v>
      </c>
      <c r="C22" s="10" t="n">
        <v>-0.6</v>
      </c>
      <c r="D22" s="10" t="n">
        <v>-0.1</v>
      </c>
    </row>
    <row r="23" spans="1:4">
      <c r="A23" s="3" t="s">
        <v>103</v>
      </c>
    </row>
    <row r="24" spans="1:4">
      <c r="A24" s="4" t="s">
        <v>100</v>
      </c>
      <c r="B24" s="10" t="n">
        <v>-2.12</v>
      </c>
      <c r="C24" s="10" t="n">
        <v>-1.05</v>
      </c>
      <c r="D24" s="10" t="n">
        <v>-0.4</v>
      </c>
    </row>
    <row r="25" spans="1:4">
      <c r="A25" s="4" t="s">
        <v>101</v>
      </c>
      <c r="B25" s="10" t="n">
        <v>0.38</v>
      </c>
      <c r="C25" s="10" t="n">
        <v>0.45</v>
      </c>
      <c r="D25" s="10" t="n">
        <v>0.3</v>
      </c>
    </row>
    <row r="26" spans="1:4">
      <c r="A26" s="4" t="s">
        <v>104</v>
      </c>
      <c r="B26" s="9" t="n">
        <v>-1.74</v>
      </c>
      <c r="C26" s="9" t="n">
        <v>-0.6</v>
      </c>
      <c r="D26" s="9" t="n">
        <v>-0.1</v>
      </c>
    </row>
    <row r="27" spans="1:4">
      <c r="A27" s="3" t="s">
        <v>105</v>
      </c>
    </row>
    <row r="28" spans="1:4">
      <c r="A28" s="4" t="s">
        <v>106</v>
      </c>
      <c r="B28" s="5" t="n">
        <v>19308</v>
      </c>
      <c r="C28" s="5" t="n">
        <v>18867</v>
      </c>
      <c r="D28" s="5" t="n">
        <v>18452</v>
      </c>
    </row>
    <row r="29" spans="1:4">
      <c r="A29" s="4" t="s">
        <v>107</v>
      </c>
      <c r="B29" s="5" t="n">
        <v>19308</v>
      </c>
      <c r="C29" s="5" t="n">
        <v>18867</v>
      </c>
      <c r="D29" s="5" t="n">
        <v>184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36</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2</v>
      </c>
    </row>
    <row r="3" spans="1:2">
      <c r="A3" s="3" t="s">
        <v>242</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49</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32"/>
    <col customWidth="1" max="5" min="5" width="21"/>
    <col customWidth="1" max="6" min="6" width="21"/>
  </cols>
  <sheetData>
    <row r="1" spans="1:6">
      <c r="A1" s="1" t="s">
        <v>376</v>
      </c>
      <c r="B1" s="2" t="s">
        <v>377</v>
      </c>
      <c r="C1" s="2" t="s">
        <v>378</v>
      </c>
      <c r="D1" s="2" t="s">
        <v>379</v>
      </c>
      <c r="E1" s="2" t="s">
        <v>380</v>
      </c>
      <c r="F1" s="2" t="s">
        <v>381</v>
      </c>
    </row>
    <row r="2" spans="1:6">
      <c r="A2" s="3" t="s">
        <v>382</v>
      </c>
    </row>
    <row r="3" spans="1:6">
      <c r="A3" s="4" t="s">
        <v>383</v>
      </c>
      <c r="C3" s="5" t="n">
        <v>2</v>
      </c>
    </row>
    <row r="4" spans="1:6">
      <c r="A4" s="4" t="s">
        <v>384</v>
      </c>
      <c r="D4" s="5" t="n">
        <v>1</v>
      </c>
    </row>
    <row r="5" spans="1:6">
      <c r="A5" s="4" t="s">
        <v>385</v>
      </c>
      <c r="C5" s="10" t="n">
        <v>0.2</v>
      </c>
    </row>
    <row r="6" spans="1:6">
      <c r="A6" s="4" t="s">
        <v>386</v>
      </c>
      <c r="D6" s="4" t="s">
        <v>387</v>
      </c>
    </row>
    <row r="7" spans="1:6">
      <c r="A7" s="4" t="s">
        <v>388</v>
      </c>
      <c r="D7" s="5" t="n">
        <v>1</v>
      </c>
    </row>
    <row r="8" spans="1:6">
      <c r="A8" s="4" t="s">
        <v>389</v>
      </c>
      <c r="E8" s="7" t="n">
        <v>700</v>
      </c>
    </row>
    <row r="9" spans="1:6">
      <c r="A9" s="4" t="s">
        <v>390</v>
      </c>
      <c r="D9" s="7" t="n">
        <v>19475</v>
      </c>
      <c r="E9" s="5" t="n">
        <v>17681</v>
      </c>
    </row>
    <row r="10" spans="1:6">
      <c r="A10" s="4" t="s">
        <v>56</v>
      </c>
      <c r="D10" s="5" t="n">
        <v>4429</v>
      </c>
      <c r="E10" s="5" t="n">
        <v>3214</v>
      </c>
    </row>
    <row r="11" spans="1:6">
      <c r="A11" s="4" t="s">
        <v>50</v>
      </c>
      <c r="D11" s="5" t="n">
        <v>8887</v>
      </c>
      <c r="E11" s="5" t="n">
        <v>9998</v>
      </c>
    </row>
    <row r="12" spans="1:6">
      <c r="A12" s="4" t="s">
        <v>49</v>
      </c>
      <c r="D12" s="5" t="n">
        <v>1080</v>
      </c>
      <c r="E12" s="5" t="n">
        <v>1400</v>
      </c>
    </row>
    <row r="13" spans="1:6">
      <c r="A13" s="4" t="s">
        <v>36</v>
      </c>
      <c r="D13" s="5" t="n">
        <v>-146</v>
      </c>
      <c r="E13" s="5" t="n">
        <v>31</v>
      </c>
      <c r="F13" s="7" t="n">
        <v>1141</v>
      </c>
    </row>
    <row r="14" spans="1:6">
      <c r="A14" s="4" t="s">
        <v>53</v>
      </c>
      <c r="D14" s="7" t="n">
        <v>3008</v>
      </c>
      <c r="E14" s="5" t="n">
        <v>4383</v>
      </c>
      <c r="F14" s="7" t="n">
        <v>6055</v>
      </c>
    </row>
    <row r="15" spans="1:6">
      <c r="A15" s="4" t="s">
        <v>391</v>
      </c>
    </row>
    <row r="16" spans="1:6">
      <c r="A16" s="3" t="s">
        <v>382</v>
      </c>
    </row>
    <row r="17" spans="1:6">
      <c r="A17" s="4" t="s">
        <v>390</v>
      </c>
      <c r="E17" s="5" t="n">
        <v>-1300</v>
      </c>
    </row>
    <row r="18" spans="1:6">
      <c r="A18" s="4" t="s">
        <v>56</v>
      </c>
      <c r="E18" s="5" t="n">
        <v>1300</v>
      </c>
    </row>
    <row r="19" spans="1:6">
      <c r="A19" s="4" t="s">
        <v>50</v>
      </c>
      <c r="E19" s="5" t="n">
        <v>100</v>
      </c>
    </row>
    <row r="20" spans="1:6">
      <c r="A20" s="4" t="s">
        <v>49</v>
      </c>
      <c r="E20" s="5" t="n">
        <v>-100</v>
      </c>
    </row>
    <row r="21" spans="1:6">
      <c r="A21" s="4" t="s">
        <v>36</v>
      </c>
      <c r="E21" s="5" t="n">
        <v>700</v>
      </c>
    </row>
    <row r="22" spans="1:6">
      <c r="A22" s="4" t="s">
        <v>53</v>
      </c>
      <c r="E22" s="5" t="n">
        <v>700</v>
      </c>
    </row>
    <row r="23" spans="1:6">
      <c r="A23" s="4" t="s">
        <v>392</v>
      </c>
    </row>
    <row r="24" spans="1:6">
      <c r="A24" s="3" t="s">
        <v>382</v>
      </c>
    </row>
    <row r="25" spans="1:6">
      <c r="A25" s="4" t="s">
        <v>393</v>
      </c>
      <c r="E25" s="7" t="n">
        <v>1600</v>
      </c>
    </row>
    <row r="26" spans="1:6">
      <c r="A26" s="4" t="s">
        <v>394</v>
      </c>
    </row>
    <row r="27" spans="1:6">
      <c r="A27" s="3" t="s">
        <v>382</v>
      </c>
    </row>
    <row r="28" spans="1:6">
      <c r="A28" s="4" t="s">
        <v>395</v>
      </c>
      <c r="B28" s="7" t="n">
        <v>83500</v>
      </c>
    </row>
    <row r="29" spans="1:6">
      <c r="A29" s="4" t="s">
        <v>396</v>
      </c>
      <c r="B29" s="5" t="n">
        <v>6800</v>
      </c>
    </row>
    <row r="30" spans="1:6">
      <c r="A30" s="4" t="s">
        <v>397</v>
      </c>
      <c r="B30" s="7" t="n">
        <v>76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398</v>
      </c>
      <c r="B1" s="2" t="s">
        <v>399</v>
      </c>
      <c r="C1" s="2" t="s">
        <v>1</v>
      </c>
    </row>
    <row r="2" spans="1:5">
      <c r="B2" s="2" t="s">
        <v>400</v>
      </c>
      <c r="C2" s="2" t="s">
        <v>401</v>
      </c>
      <c r="D2" s="2" t="s">
        <v>380</v>
      </c>
      <c r="E2" s="2" t="s">
        <v>381</v>
      </c>
    </row>
    <row r="3" spans="1:5">
      <c r="A3" s="3" t="s">
        <v>402</v>
      </c>
    </row>
    <row r="4" spans="1:5">
      <c r="A4" s="4" t="s">
        <v>403</v>
      </c>
      <c r="C4" s="4" t="s">
        <v>404</v>
      </c>
    </row>
    <row r="5" spans="1:5">
      <c r="A5" s="4" t="s">
        <v>405</v>
      </c>
      <c r="C5" s="7" t="n">
        <v>0</v>
      </c>
      <c r="D5" s="7" t="n">
        <v>0</v>
      </c>
      <c r="E5" s="7" t="n">
        <v>0</v>
      </c>
    </row>
    <row r="6" spans="1:5">
      <c r="A6" s="4" t="s">
        <v>406</v>
      </c>
      <c r="C6" s="5" t="n">
        <v>1</v>
      </c>
    </row>
    <row r="7" spans="1:5">
      <c r="A7" s="4" t="s">
        <v>407</v>
      </c>
      <c r="B7" s="7" t="n">
        <v>0</v>
      </c>
      <c r="C7" s="7" t="n">
        <v>0</v>
      </c>
      <c r="D7" s="5" t="n">
        <v>0</v>
      </c>
      <c r="E7" s="5" t="n">
        <v>0</v>
      </c>
    </row>
    <row r="8" spans="1:5">
      <c r="A8" s="4" t="s">
        <v>408</v>
      </c>
      <c r="C8" s="5" t="n">
        <v>0</v>
      </c>
      <c r="D8" s="5" t="n">
        <v>0</v>
      </c>
    </row>
    <row r="9" spans="1:5">
      <c r="A9" s="4" t="s">
        <v>409</v>
      </c>
      <c r="C9" s="7" t="n">
        <v>2400000</v>
      </c>
      <c r="D9" s="5" t="n">
        <v>2600000</v>
      </c>
      <c r="E9" s="5" t="n">
        <v>1400000</v>
      </c>
    </row>
    <row r="10" spans="1:5">
      <c r="A10" s="4" t="s">
        <v>410</v>
      </c>
      <c r="C10" s="4" t="s">
        <v>411</v>
      </c>
    </row>
    <row r="11" spans="1:5">
      <c r="A11" s="4" t="s">
        <v>412</v>
      </c>
      <c r="C11" s="4" t="s">
        <v>413</v>
      </c>
    </row>
    <row r="12" spans="1:5">
      <c r="A12" s="4" t="s">
        <v>414</v>
      </c>
      <c r="C12" s="7" t="n">
        <v>0</v>
      </c>
    </row>
    <row r="13" spans="1:5">
      <c r="A13" s="4" t="s">
        <v>415</v>
      </c>
    </row>
    <row r="14" spans="1:5">
      <c r="A14" s="3" t="s">
        <v>402</v>
      </c>
    </row>
    <row r="15" spans="1:5">
      <c r="A15" s="4" t="s">
        <v>416</v>
      </c>
      <c r="D15" s="5" t="n">
        <v>300000</v>
      </c>
    </row>
    <row r="16" spans="1:5">
      <c r="A16" s="4" t="s">
        <v>417</v>
      </c>
    </row>
    <row r="17" spans="1:5">
      <c r="A17" s="3" t="s">
        <v>402</v>
      </c>
    </row>
    <row r="18" spans="1:5">
      <c r="A18" s="4" t="s">
        <v>416</v>
      </c>
      <c r="D18" s="7" t="n">
        <v>1600000</v>
      </c>
    </row>
    <row r="19" spans="1:5">
      <c r="A19" s="4" t="s">
        <v>418</v>
      </c>
    </row>
    <row r="20" spans="1:5">
      <c r="A20" s="3" t="s">
        <v>402</v>
      </c>
    </row>
    <row r="21" spans="1:5">
      <c r="A21" s="4" t="s">
        <v>419</v>
      </c>
      <c r="C21" s="4" t="s">
        <v>420</v>
      </c>
    </row>
    <row r="22" spans="1:5">
      <c r="A22" s="4" t="s">
        <v>421</v>
      </c>
    </row>
    <row r="23" spans="1:5">
      <c r="A23" s="3" t="s">
        <v>402</v>
      </c>
    </row>
    <row r="24" spans="1:5">
      <c r="A24" s="4" t="s">
        <v>422</v>
      </c>
      <c r="C24" s="4" t="s">
        <v>423</v>
      </c>
    </row>
    <row r="25" spans="1:5">
      <c r="A25" s="4" t="s">
        <v>408</v>
      </c>
      <c r="E25" s="7" t="n">
        <v>800000</v>
      </c>
    </row>
    <row r="26" spans="1:5">
      <c r="A26" s="4" t="s">
        <v>424</v>
      </c>
    </row>
    <row r="27" spans="1:5">
      <c r="A27" s="3" t="s">
        <v>402</v>
      </c>
    </row>
    <row r="28" spans="1:5">
      <c r="A28" s="4" t="s">
        <v>425</v>
      </c>
      <c r="C28" s="4" t="s">
        <v>411</v>
      </c>
      <c r="D28" s="4" t="s">
        <v>411</v>
      </c>
    </row>
    <row r="29" spans="1:5">
      <c r="A29" s="4" t="s">
        <v>426</v>
      </c>
    </row>
    <row r="30" spans="1:5">
      <c r="A30" s="3" t="s">
        <v>402</v>
      </c>
    </row>
    <row r="31" spans="1:5">
      <c r="A31" s="4" t="s">
        <v>425</v>
      </c>
      <c r="C31" s="4" t="s">
        <v>427</v>
      </c>
      <c r="D31" s="4" t="s">
        <v>427</v>
      </c>
    </row>
    <row r="32" spans="1:5">
      <c r="A32" s="4" t="s">
        <v>428</v>
      </c>
      <c r="C32" s="4" t="s">
        <v>427</v>
      </c>
    </row>
    <row r="33" spans="1:5">
      <c r="A33" s="4" t="s">
        <v>429</v>
      </c>
    </row>
    <row r="34" spans="1:5">
      <c r="A34" s="3" t="s">
        <v>402</v>
      </c>
    </row>
    <row r="35" spans="1:5">
      <c r="A35" s="4" t="s">
        <v>430</v>
      </c>
      <c r="C35" s="4" t="s">
        <v>431</v>
      </c>
    </row>
    <row r="36" spans="1:5">
      <c r="A36" s="4" t="s">
        <v>425</v>
      </c>
      <c r="C36" s="4" t="s">
        <v>423</v>
      </c>
    </row>
    <row r="37" spans="1:5">
      <c r="A37" s="4" t="s">
        <v>432</v>
      </c>
    </row>
    <row r="38" spans="1:5">
      <c r="A38" s="3" t="s">
        <v>402</v>
      </c>
    </row>
    <row r="39" spans="1:5">
      <c r="A39" s="4" t="s">
        <v>422</v>
      </c>
      <c r="C39" s="4" t="s">
        <v>433</v>
      </c>
    </row>
    <row r="40" spans="1:5">
      <c r="A40" s="4" t="s">
        <v>434</v>
      </c>
    </row>
    <row r="41" spans="1:5">
      <c r="A41" s="3" t="s">
        <v>402</v>
      </c>
    </row>
    <row r="42" spans="1:5">
      <c r="A42" s="4" t="s">
        <v>422</v>
      </c>
      <c r="C42" s="4" t="s">
        <v>433</v>
      </c>
    </row>
    <row r="43" spans="1:5">
      <c r="A43" s="4" t="s">
        <v>435</v>
      </c>
    </row>
    <row r="44" spans="1:5">
      <c r="A44" s="3" t="s">
        <v>402</v>
      </c>
    </row>
    <row r="45" spans="1:5">
      <c r="A45" s="4" t="s">
        <v>422</v>
      </c>
      <c r="C45" s="4" t="s">
        <v>436</v>
      </c>
    </row>
    <row r="46" spans="1:5">
      <c r="A46" s="4" t="s">
        <v>437</v>
      </c>
    </row>
    <row r="47" spans="1:5">
      <c r="A47" s="3" t="s">
        <v>402</v>
      </c>
    </row>
    <row r="48" spans="1:5">
      <c r="A48" s="4" t="s">
        <v>425</v>
      </c>
      <c r="C48" s="4" t="s">
        <v>404</v>
      </c>
    </row>
    <row r="49" spans="1:5">
      <c r="A49" s="4" t="s">
        <v>438</v>
      </c>
    </row>
    <row r="50" spans="1:5">
      <c r="A50" s="3" t="s">
        <v>402</v>
      </c>
    </row>
    <row r="51" spans="1:5">
      <c r="A51" s="4" t="s">
        <v>430</v>
      </c>
      <c r="C51" s="4" t="s">
        <v>427</v>
      </c>
    </row>
    <row r="52" spans="1:5">
      <c r="A52" s="4" t="s">
        <v>425</v>
      </c>
      <c r="C52" s="4" t="s">
        <v>439</v>
      </c>
    </row>
    <row r="53" spans="1:5">
      <c r="A53" s="4" t="s">
        <v>440</v>
      </c>
    </row>
    <row r="54" spans="1:5">
      <c r="A54" s="3" t="s">
        <v>402</v>
      </c>
    </row>
    <row r="55" spans="1:5">
      <c r="A55" s="4" t="s">
        <v>422</v>
      </c>
      <c r="C55" s="4" t="s">
        <v>441</v>
      </c>
    </row>
    <row r="56" spans="1:5">
      <c r="A56" s="4" t="s">
        <v>442</v>
      </c>
    </row>
    <row r="57" spans="1:5">
      <c r="A57" s="3" t="s">
        <v>402</v>
      </c>
    </row>
    <row r="58" spans="1:5">
      <c r="A58" s="4" t="s">
        <v>422</v>
      </c>
      <c r="C58" s="4" t="s">
        <v>423</v>
      </c>
    </row>
    <row r="59" spans="1:5">
      <c r="A59" s="4" t="s">
        <v>443</v>
      </c>
    </row>
    <row r="60" spans="1:5">
      <c r="A60" s="3" t="s">
        <v>402</v>
      </c>
    </row>
    <row r="61" spans="1:5">
      <c r="A61" s="4" t="s">
        <v>422</v>
      </c>
      <c r="C61" s="4" t="s">
        <v>427</v>
      </c>
    </row>
    <row r="62" spans="1:5">
      <c r="A62" s="4" t="s">
        <v>444</v>
      </c>
    </row>
    <row r="63" spans="1:5">
      <c r="A63" s="3" t="s">
        <v>402</v>
      </c>
    </row>
    <row r="64" spans="1:5">
      <c r="A64" s="4" t="s">
        <v>425</v>
      </c>
      <c r="C64" s="4" t="s">
        <v>44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6</v>
      </c>
      <c r="B1" s="2" t="s">
        <v>447</v>
      </c>
      <c r="C1" s="2" t="s">
        <v>2</v>
      </c>
      <c r="D1" s="2" t="s">
        <v>448</v>
      </c>
      <c r="E1" s="2" t="s">
        <v>4</v>
      </c>
      <c r="F1" s="2" t="s">
        <v>449</v>
      </c>
      <c r="G1" s="2" t="s">
        <v>32</v>
      </c>
      <c r="H1" s="2" t="s">
        <v>450</v>
      </c>
      <c r="I1" s="2" t="s">
        <v>451</v>
      </c>
      <c r="J1" s="2" t="s">
        <v>452</v>
      </c>
      <c r="K1" s="2" t="s">
        <v>2</v>
      </c>
      <c r="L1" s="2" t="s">
        <v>32</v>
      </c>
      <c r="M1" s="2" t="s">
        <v>82</v>
      </c>
    </row>
    <row r="2" spans="1:13">
      <c r="A2" s="3" t="s">
        <v>453</v>
      </c>
    </row>
    <row r="3" spans="1:13">
      <c r="A3" s="4" t="s">
        <v>454</v>
      </c>
      <c r="C3" s="7" t="n">
        <v>-23399</v>
      </c>
      <c r="D3" s="7" t="n">
        <v>-6954</v>
      </c>
      <c r="E3" s="7" t="n">
        <v>-4447</v>
      </c>
      <c r="F3" s="7" t="n">
        <v>-6251</v>
      </c>
      <c r="G3" s="7" t="n">
        <v>-5491</v>
      </c>
      <c r="H3" s="7" t="n">
        <v>-5412</v>
      </c>
      <c r="I3" s="7" t="n">
        <v>-7238</v>
      </c>
      <c r="J3" s="7" t="n">
        <v>-1730</v>
      </c>
      <c r="K3" s="7" t="n">
        <v>-41051</v>
      </c>
      <c r="L3" s="7" t="n">
        <v>-19871</v>
      </c>
      <c r="M3" s="7" t="n">
        <v>-7404</v>
      </c>
    </row>
    <row r="4" spans="1:13">
      <c r="A4" s="4" t="s">
        <v>455</v>
      </c>
    </row>
    <row r="5" spans="1:13">
      <c r="A5" s="3" t="s">
        <v>453</v>
      </c>
    </row>
    <row r="6" spans="1:13">
      <c r="A6" s="4" t="s">
        <v>456</v>
      </c>
      <c r="K6" s="5" t="n">
        <v>75900</v>
      </c>
    </row>
    <row r="7" spans="1:13">
      <c r="A7" s="4" t="s">
        <v>90</v>
      </c>
      <c r="K7" s="5" t="n">
        <v>1300</v>
      </c>
      <c r="L7" s="5" t="n">
        <v>0</v>
      </c>
      <c r="M7" s="5" t="n">
        <v>0</v>
      </c>
    </row>
    <row r="8" spans="1:13">
      <c r="A8" s="4" t="s">
        <v>457</v>
      </c>
    </row>
    <row r="9" spans="1:13">
      <c r="A9" s="3" t="s">
        <v>453</v>
      </c>
    </row>
    <row r="10" spans="1:13">
      <c r="A10" s="4" t="s">
        <v>454</v>
      </c>
      <c r="K10" s="7" t="n">
        <v>2200</v>
      </c>
      <c r="L10" s="7" t="n">
        <v>1400</v>
      </c>
      <c r="M10" s="7" t="n">
        <v>200</v>
      </c>
    </row>
    <row r="11" spans="1:13">
      <c r="A11" s="4" t="s">
        <v>394</v>
      </c>
    </row>
    <row r="12" spans="1:13">
      <c r="A12" s="3" t="s">
        <v>453</v>
      </c>
    </row>
    <row r="13" spans="1:13">
      <c r="A13" s="4" t="s">
        <v>395</v>
      </c>
      <c r="B13" s="7" t="n">
        <v>83500</v>
      </c>
    </row>
    <row r="14" spans="1:13">
      <c r="A14" s="4" t="s">
        <v>396</v>
      </c>
      <c r="B14" s="5" t="n">
        <v>6800</v>
      </c>
    </row>
    <row r="15" spans="1:13">
      <c r="A15" s="4" t="s">
        <v>397</v>
      </c>
      <c r="B15" s="7" t="n">
        <v>76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3</v>
      </c>
    </row>
    <row r="3" spans="1:3">
      <c r="A3" s="4" t="s">
        <v>35</v>
      </c>
      <c r="B3" s="7" t="n">
        <v>6422</v>
      </c>
      <c r="C3" s="7" t="n">
        <v>6731</v>
      </c>
    </row>
    <row r="4" spans="1:3">
      <c r="A4" s="4" t="s">
        <v>36</v>
      </c>
      <c r="B4" s="5" t="n">
        <v>3332</v>
      </c>
      <c r="C4" s="5" t="n">
        <v>4359</v>
      </c>
    </row>
    <row r="5" spans="1:3">
      <c r="A5" s="4" t="s">
        <v>37</v>
      </c>
      <c r="B5" s="5" t="n">
        <v>65982</v>
      </c>
      <c r="C5" s="5" t="n">
        <v>66601</v>
      </c>
    </row>
    <row r="6" spans="1:3">
      <c r="A6" s="4" t="s">
        <v>40</v>
      </c>
      <c r="B6" s="5" t="n">
        <v>14441</v>
      </c>
      <c r="C6" s="5" t="n">
        <v>14441</v>
      </c>
    </row>
    <row r="7" spans="1:3">
      <c r="A7" s="4" t="s">
        <v>41</v>
      </c>
      <c r="B7" s="5" t="n">
        <v>4718</v>
      </c>
      <c r="C7" s="5" t="n">
        <v>5731</v>
      </c>
    </row>
    <row r="8" spans="1:3">
      <c r="A8" s="4" t="s">
        <v>42</v>
      </c>
      <c r="B8" s="5" t="n">
        <v>1955</v>
      </c>
      <c r="C8" s="5" t="n">
        <v>2165</v>
      </c>
    </row>
    <row r="9" spans="1:3">
      <c r="A9" s="4" t="s">
        <v>43</v>
      </c>
      <c r="B9" s="5" t="n">
        <v>32121</v>
      </c>
      <c r="C9" s="5" t="n">
        <v>32121</v>
      </c>
    </row>
    <row r="10" spans="1:3">
      <c r="A10" s="4" t="s">
        <v>46</v>
      </c>
      <c r="B10" s="5" t="n">
        <v>82</v>
      </c>
      <c r="C10" s="5" t="n">
        <v>75</v>
      </c>
    </row>
    <row r="11" spans="1:3">
      <c r="A11" s="4" t="s">
        <v>459</v>
      </c>
      <c r="B11" s="5" t="n">
        <v>129053</v>
      </c>
      <c r="C11" s="5" t="n">
        <v>132224</v>
      </c>
    </row>
    <row r="12" spans="1:3">
      <c r="A12" s="4" t="s">
        <v>49</v>
      </c>
      <c r="B12" s="5" t="n">
        <v>5494</v>
      </c>
      <c r="C12" s="5" t="n">
        <v>5762</v>
      </c>
    </row>
    <row r="13" spans="1:3">
      <c r="A13" s="4" t="s">
        <v>50</v>
      </c>
      <c r="B13" s="5" t="n">
        <v>12988</v>
      </c>
      <c r="C13" s="5" t="n">
        <v>14693</v>
      </c>
    </row>
    <row r="14" spans="1:3">
      <c r="A14" s="4" t="s">
        <v>53</v>
      </c>
      <c r="B14" s="5" t="n">
        <v>77082</v>
      </c>
      <c r="C14" s="5" t="n">
        <v>78597</v>
      </c>
    </row>
    <row r="15" spans="1:3">
      <c r="A15" s="4" t="s">
        <v>56</v>
      </c>
      <c r="B15" s="5" t="n">
        <v>18457</v>
      </c>
      <c r="C15" s="5" t="n">
        <v>18588</v>
      </c>
    </row>
    <row r="16" spans="1:3">
      <c r="A16" s="4" t="s">
        <v>59</v>
      </c>
      <c r="B16" s="5" t="n">
        <v>19099</v>
      </c>
      <c r="C16" s="5" t="n">
        <v>18381</v>
      </c>
    </row>
    <row r="17" spans="1:3">
      <c r="A17" s="4" t="s">
        <v>60</v>
      </c>
      <c r="B17" s="5" t="n">
        <v>468</v>
      </c>
      <c r="C17" s="5" t="n">
        <v>631</v>
      </c>
    </row>
    <row r="18" spans="1:3">
      <c r="A18" s="4" t="s">
        <v>460</v>
      </c>
      <c r="B18" s="7" t="n">
        <v>133588</v>
      </c>
      <c r="C18" s="7" t="n">
        <v>1366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399</v>
      </c>
      <c r="J1" s="2" t="s">
        <v>1</v>
      </c>
    </row>
    <row r="2" spans="1:12">
      <c r="B2" s="2" t="s">
        <v>2</v>
      </c>
      <c r="C2" s="2" t="s">
        <v>448</v>
      </c>
      <c r="D2" s="2" t="s">
        <v>4</v>
      </c>
      <c r="E2" s="2" t="s">
        <v>449</v>
      </c>
      <c r="F2" s="2" t="s">
        <v>32</v>
      </c>
      <c r="G2" s="2" t="s">
        <v>450</v>
      </c>
      <c r="H2" s="2" t="s">
        <v>451</v>
      </c>
      <c r="I2" s="2" t="s">
        <v>452</v>
      </c>
      <c r="J2" s="2" t="s">
        <v>2</v>
      </c>
      <c r="K2" s="2" t="s">
        <v>32</v>
      </c>
      <c r="L2" s="2" t="s">
        <v>82</v>
      </c>
    </row>
    <row r="3" spans="1:12">
      <c r="A3" s="3" t="s">
        <v>453</v>
      </c>
    </row>
    <row r="4" spans="1:12">
      <c r="A4" s="4" t="s">
        <v>462</v>
      </c>
      <c r="J4" s="7" t="n">
        <v>11865</v>
      </c>
      <c r="K4" s="7" t="n">
        <v>14411</v>
      </c>
      <c r="L4" s="7" t="n">
        <v>12578</v>
      </c>
    </row>
    <row r="5" spans="1:12">
      <c r="A5" s="4" t="s">
        <v>109</v>
      </c>
      <c r="J5" s="5" t="n">
        <v>4464</v>
      </c>
      <c r="K5" s="5" t="n">
        <v>5864</v>
      </c>
      <c r="L5" s="5" t="n">
        <v>7032</v>
      </c>
    </row>
    <row r="6" spans="1:12">
      <c r="A6" s="4" t="s">
        <v>463</v>
      </c>
      <c r="B6" s="7" t="n">
        <v>1756</v>
      </c>
      <c r="C6" s="7" t="n">
        <v>2525</v>
      </c>
      <c r="D6" s="7" t="n">
        <v>1975</v>
      </c>
      <c r="E6" s="7" t="n">
        <v>1145</v>
      </c>
      <c r="F6" s="7" t="n">
        <v>1368</v>
      </c>
      <c r="G6" s="7" t="n">
        <v>2008</v>
      </c>
      <c r="H6" s="7" t="n">
        <v>1565</v>
      </c>
      <c r="I6" s="7" t="n">
        <v>3606</v>
      </c>
      <c r="J6" s="5" t="n">
        <v>7401</v>
      </c>
      <c r="K6" s="5" t="n">
        <v>8547</v>
      </c>
      <c r="L6" s="5" t="n">
        <v>5546</v>
      </c>
    </row>
    <row r="7" spans="1:12">
      <c r="A7" s="4" t="s">
        <v>455</v>
      </c>
    </row>
    <row r="8" spans="1:12">
      <c r="A8" s="3" t="s">
        <v>453</v>
      </c>
    </row>
    <row r="9" spans="1:12">
      <c r="A9" s="4" t="s">
        <v>84</v>
      </c>
      <c r="J9" s="5" t="n">
        <v>155761</v>
      </c>
      <c r="K9" s="5" t="n">
        <v>156408</v>
      </c>
      <c r="L9" s="5" t="n">
        <v>148935</v>
      </c>
    </row>
    <row r="10" spans="1:12">
      <c r="A10" s="4" t="s">
        <v>85</v>
      </c>
      <c r="J10" s="5" t="n">
        <v>127823</v>
      </c>
      <c r="K10" s="5" t="n">
        <v>127297</v>
      </c>
      <c r="L10" s="5" t="n">
        <v>120028</v>
      </c>
    </row>
    <row r="11" spans="1:12">
      <c r="A11" s="4" t="s">
        <v>86</v>
      </c>
      <c r="J11" s="5" t="n">
        <v>2408</v>
      </c>
      <c r="K11" s="5" t="n">
        <v>2048</v>
      </c>
      <c r="L11" s="5" t="n">
        <v>3245</v>
      </c>
    </row>
    <row r="12" spans="1:12">
      <c r="A12" s="4" t="s">
        <v>87</v>
      </c>
      <c r="J12" s="5" t="n">
        <v>9085</v>
      </c>
      <c r="K12" s="5" t="n">
        <v>8343</v>
      </c>
      <c r="L12" s="5" t="n">
        <v>8265</v>
      </c>
    </row>
    <row r="13" spans="1:12">
      <c r="A13" s="4" t="s">
        <v>88</v>
      </c>
      <c r="J13" s="5" t="n">
        <v>2517</v>
      </c>
      <c r="K13" s="5" t="n">
        <v>874</v>
      </c>
      <c r="L13" s="5" t="n">
        <v>1272</v>
      </c>
    </row>
    <row r="14" spans="1:12">
      <c r="A14" s="4" t="s">
        <v>89</v>
      </c>
      <c r="J14" s="5" t="n">
        <v>3363</v>
      </c>
      <c r="K14" s="5" t="n">
        <v>3435</v>
      </c>
      <c r="L14" s="5" t="n">
        <v>3547</v>
      </c>
    </row>
    <row r="15" spans="1:12">
      <c r="A15" s="4" t="s">
        <v>90</v>
      </c>
      <c r="J15" s="5" t="n">
        <v>-1300</v>
      </c>
      <c r="K15" s="5" t="n">
        <v>0</v>
      </c>
      <c r="L15" s="5" t="n">
        <v>0</v>
      </c>
    </row>
    <row r="16" spans="1:12">
      <c r="A16" s="4" t="s">
        <v>462</v>
      </c>
      <c r="J16" s="5" t="n">
        <v>11865</v>
      </c>
      <c r="K16" s="5" t="n">
        <v>14411</v>
      </c>
      <c r="L16" s="5" t="n">
        <v>12578</v>
      </c>
    </row>
    <row r="17" spans="1:12">
      <c r="A17" s="4" t="s">
        <v>109</v>
      </c>
      <c r="J17" s="5" t="n">
        <v>4464</v>
      </c>
      <c r="K17" s="5" t="n">
        <v>5864</v>
      </c>
      <c r="L17" s="5" t="n">
        <v>7032</v>
      </c>
    </row>
    <row r="18" spans="1:12">
      <c r="A18" s="4" t="s">
        <v>463</v>
      </c>
      <c r="J18" s="7" t="n">
        <v>7401</v>
      </c>
      <c r="K18" s="7" t="n">
        <v>8547</v>
      </c>
      <c r="L18" s="7" t="n">
        <v>554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2</v>
      </c>
      <c r="D2" s="2" t="s">
        <v>82</v>
      </c>
    </row>
    <row r="3" spans="1:4">
      <c r="A3" s="3" t="s">
        <v>83</v>
      </c>
    </row>
    <row r="4" spans="1:4">
      <c r="A4" s="4" t="s">
        <v>109</v>
      </c>
      <c r="B4" s="7" t="n">
        <v>4464</v>
      </c>
      <c r="C4" s="7" t="n">
        <v>5864</v>
      </c>
      <c r="D4" s="7" t="n">
        <v>70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3" t="s">
        <v>465</v>
      </c>
    </row>
    <row r="4" spans="1:3">
      <c r="A4" s="4" t="s">
        <v>466</v>
      </c>
      <c r="B4" s="7" t="n">
        <v>78272</v>
      </c>
      <c r="C4" s="7" t="n">
        <v>77017</v>
      </c>
    </row>
    <row r="5" spans="1:3">
      <c r="A5" s="4" t="s">
        <v>467</v>
      </c>
      <c r="B5" s="5" t="n">
        <v>-31311</v>
      </c>
      <c r="C5" s="5" t="n">
        <v>-24854</v>
      </c>
    </row>
    <row r="6" spans="1:3">
      <c r="A6" s="4" t="s">
        <v>118</v>
      </c>
      <c r="B6" s="5" t="n">
        <v>46961</v>
      </c>
      <c r="C6" s="5" t="n">
        <v>52163</v>
      </c>
    </row>
    <row r="7" spans="1:3">
      <c r="A7" s="4" t="s">
        <v>468</v>
      </c>
    </row>
    <row r="8" spans="1:3">
      <c r="A8" s="3" t="s">
        <v>465</v>
      </c>
    </row>
    <row r="9" spans="1:3">
      <c r="A9" s="4" t="s">
        <v>466</v>
      </c>
      <c r="B9" s="5" t="n">
        <v>13935</v>
      </c>
      <c r="C9" s="5" t="n">
        <v>15040</v>
      </c>
    </row>
    <row r="10" spans="1:3">
      <c r="A10" s="4" t="s">
        <v>467</v>
      </c>
      <c r="B10" s="5" t="n">
        <v>-11198</v>
      </c>
      <c r="C10" s="5" t="n">
        <v>-11691</v>
      </c>
    </row>
    <row r="11" spans="1:3">
      <c r="A11" s="4" t="s">
        <v>118</v>
      </c>
      <c r="B11" s="7" t="n">
        <v>2737</v>
      </c>
      <c r="C11" s="7" t="n">
        <v>3349</v>
      </c>
    </row>
    <row r="12" spans="1:3">
      <c r="A12" s="4" t="s">
        <v>469</v>
      </c>
      <c r="B12" s="4" t="s">
        <v>411</v>
      </c>
      <c r="C12" s="4" t="s">
        <v>411</v>
      </c>
    </row>
    <row r="13" spans="1:3">
      <c r="A13" s="4" t="s">
        <v>470</v>
      </c>
    </row>
    <row r="14" spans="1:3">
      <c r="A14" s="3" t="s">
        <v>465</v>
      </c>
    </row>
    <row r="15" spans="1:3">
      <c r="A15" s="4" t="s">
        <v>466</v>
      </c>
      <c r="B15" s="7" t="n">
        <v>8090</v>
      </c>
      <c r="C15" s="7" t="n">
        <v>8090</v>
      </c>
    </row>
    <row r="16" spans="1:3">
      <c r="A16" s="4" t="s">
        <v>467</v>
      </c>
      <c r="B16" s="5" t="n">
        <v>-8037</v>
      </c>
      <c r="C16" s="5" t="n">
        <v>-6763</v>
      </c>
    </row>
    <row r="17" spans="1:3">
      <c r="A17" s="4" t="s">
        <v>118</v>
      </c>
      <c r="B17" s="7" t="n">
        <v>53</v>
      </c>
      <c r="C17" s="7" t="n">
        <v>1327</v>
      </c>
    </row>
    <row r="18" spans="1:3">
      <c r="A18" s="4" t="s">
        <v>469</v>
      </c>
      <c r="B18" s="4" t="s">
        <v>411</v>
      </c>
      <c r="C18" s="4" t="s">
        <v>411</v>
      </c>
    </row>
    <row r="19" spans="1:3">
      <c r="A19" s="4" t="s">
        <v>471</v>
      </c>
    </row>
    <row r="20" spans="1:3">
      <c r="A20" s="3" t="s">
        <v>465</v>
      </c>
    </row>
    <row r="21" spans="1:3">
      <c r="A21" s="4" t="s">
        <v>466</v>
      </c>
      <c r="B21" s="7" t="n">
        <v>416</v>
      </c>
      <c r="C21" s="7" t="n">
        <v>416</v>
      </c>
    </row>
    <row r="22" spans="1:3">
      <c r="A22" s="4" t="s">
        <v>467</v>
      </c>
      <c r="B22" s="7" t="n">
        <v>-416</v>
      </c>
      <c r="C22" s="5" t="n">
        <v>-397</v>
      </c>
    </row>
    <row r="23" spans="1:3">
      <c r="A23" s="4" t="s">
        <v>118</v>
      </c>
      <c r="C23" s="7" t="n">
        <v>19</v>
      </c>
    </row>
    <row r="24" spans="1:3">
      <c r="A24" s="4" t="s">
        <v>469</v>
      </c>
      <c r="B24" s="4" t="s">
        <v>433</v>
      </c>
      <c r="C24" s="4" t="s">
        <v>433</v>
      </c>
    </row>
    <row r="25" spans="1:3">
      <c r="A25" s="4" t="s">
        <v>472</v>
      </c>
    </row>
    <row r="26" spans="1:3">
      <c r="A26" s="3" t="s">
        <v>465</v>
      </c>
    </row>
    <row r="27" spans="1:3">
      <c r="A27" s="4" t="s">
        <v>466</v>
      </c>
      <c r="B27" s="7" t="n">
        <v>207</v>
      </c>
      <c r="C27" s="7" t="n">
        <v>207</v>
      </c>
    </row>
    <row r="28" spans="1:3">
      <c r="A28" s="4" t="s">
        <v>467</v>
      </c>
      <c r="B28" s="5" t="n">
        <v>-164</v>
      </c>
      <c r="C28" s="5" t="n">
        <v>-122</v>
      </c>
    </row>
    <row r="29" spans="1:3">
      <c r="A29" s="4" t="s">
        <v>118</v>
      </c>
      <c r="B29" s="7" t="n">
        <v>43</v>
      </c>
      <c r="C29" s="7" t="n">
        <v>85</v>
      </c>
    </row>
    <row r="30" spans="1:3">
      <c r="A30" s="4" t="s">
        <v>469</v>
      </c>
      <c r="B30" s="4" t="s">
        <v>441</v>
      </c>
      <c r="C30" s="4" t="s">
        <v>441</v>
      </c>
    </row>
    <row r="31" spans="1:3">
      <c r="A31" s="4" t="s">
        <v>473</v>
      </c>
    </row>
    <row r="32" spans="1:3">
      <c r="A32" s="3" t="s">
        <v>465</v>
      </c>
    </row>
    <row r="33" spans="1:3">
      <c r="A33" s="4" t="s">
        <v>466</v>
      </c>
      <c r="B33" s="7" t="n">
        <v>1276</v>
      </c>
      <c r="C33" s="7" t="n">
        <v>1276</v>
      </c>
    </row>
    <row r="34" spans="1:3">
      <c r="A34" s="4" t="s">
        <v>467</v>
      </c>
      <c r="B34" s="5" t="n">
        <v>-548</v>
      </c>
      <c r="C34" s="5" t="n">
        <v>-440</v>
      </c>
    </row>
    <row r="35" spans="1:3">
      <c r="A35" s="4" t="s">
        <v>118</v>
      </c>
      <c r="B35" s="7" t="n">
        <v>728</v>
      </c>
      <c r="C35" s="7" t="n">
        <v>836</v>
      </c>
    </row>
    <row r="36" spans="1:3">
      <c r="A36" s="4" t="s">
        <v>469</v>
      </c>
      <c r="B36" s="4" t="s">
        <v>474</v>
      </c>
      <c r="C36" s="4" t="s">
        <v>474</v>
      </c>
    </row>
    <row r="37" spans="1:3">
      <c r="A37" s="4" t="s">
        <v>475</v>
      </c>
    </row>
    <row r="38" spans="1:3">
      <c r="A38" s="3" t="s">
        <v>465</v>
      </c>
    </row>
    <row r="39" spans="1:3">
      <c r="A39" s="4" t="s">
        <v>466</v>
      </c>
      <c r="B39" s="7" t="n">
        <v>54348</v>
      </c>
      <c r="C39" s="7" t="n">
        <v>51988</v>
      </c>
    </row>
    <row r="40" spans="1:3">
      <c r="A40" s="4" t="s">
        <v>467</v>
      </c>
      <c r="B40" s="5" t="n">
        <v>-10948</v>
      </c>
      <c r="C40" s="5" t="n">
        <v>-5441</v>
      </c>
    </row>
    <row r="41" spans="1:3">
      <c r="A41" s="4" t="s">
        <v>118</v>
      </c>
      <c r="B41" s="7" t="n">
        <v>43400</v>
      </c>
      <c r="C41" s="7" t="n">
        <v>46547</v>
      </c>
    </row>
    <row r="42" spans="1:3">
      <c r="A42" s="4" t="s">
        <v>469</v>
      </c>
      <c r="B42" s="4" t="s">
        <v>427</v>
      </c>
      <c r="C42" s="4" t="s">
        <v>4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6</v>
      </c>
      <c r="B1" s="2" t="s">
        <v>1</v>
      </c>
    </row>
    <row r="2" spans="1:4">
      <c r="B2" s="2" t="s">
        <v>2</v>
      </c>
      <c r="C2" s="2" t="s">
        <v>32</v>
      </c>
      <c r="D2" s="2" t="s">
        <v>82</v>
      </c>
    </row>
    <row r="3" spans="1:4">
      <c r="A3" s="3" t="s">
        <v>205</v>
      </c>
    </row>
    <row r="4" spans="1:4">
      <c r="A4" s="4" t="s">
        <v>477</v>
      </c>
      <c r="B4" s="6" t="n">
        <v>8.699999999999999</v>
      </c>
      <c r="C4" s="6" t="n">
        <v>9.5</v>
      </c>
      <c r="D4" s="6" t="n">
        <v>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5" t="n">
        <v>2017</v>
      </c>
      <c r="B3" s="7" t="n">
        <v>6872</v>
      </c>
    </row>
    <row r="4" spans="1:3">
      <c r="A4" s="5" t="n">
        <v>2018</v>
      </c>
      <c r="B4" s="5" t="n">
        <v>6498</v>
      </c>
    </row>
    <row r="5" spans="1:3">
      <c r="A5" s="5" t="n">
        <v>2019</v>
      </c>
      <c r="B5" s="5" t="n">
        <v>6197</v>
      </c>
    </row>
    <row r="6" spans="1:3">
      <c r="A6" s="5" t="n">
        <v>2020</v>
      </c>
      <c r="B6" s="5" t="n">
        <v>5976</v>
      </c>
    </row>
    <row r="7" spans="1:3">
      <c r="A7" s="5" t="n">
        <v>2021</v>
      </c>
      <c r="B7" s="5" t="n">
        <v>5860</v>
      </c>
    </row>
    <row r="8" spans="1:3">
      <c r="A8" s="4" t="s">
        <v>480</v>
      </c>
      <c r="B8" s="5" t="n">
        <v>15558</v>
      </c>
    </row>
    <row r="9" spans="1:3">
      <c r="A9" s="4" t="s">
        <v>118</v>
      </c>
      <c r="B9" s="7" t="n">
        <v>46961</v>
      </c>
      <c r="C9" s="7" t="n">
        <v>521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483</v>
      </c>
      <c r="B3" s="7" t="n">
        <v>25971</v>
      </c>
      <c r="C3" s="7" t="n">
        <v>28033</v>
      </c>
    </row>
    <row r="4" spans="1:3">
      <c r="A4" s="4" t="s">
        <v>484</v>
      </c>
      <c r="B4" s="5" t="n">
        <v>-20225</v>
      </c>
      <c r="C4" s="5" t="n">
        <v>-20466</v>
      </c>
    </row>
    <row r="5" spans="1:3">
      <c r="A5" s="4" t="s">
        <v>41</v>
      </c>
      <c r="B5" s="5" t="n">
        <v>5746</v>
      </c>
      <c r="C5" s="5" t="n">
        <v>7567</v>
      </c>
    </row>
    <row r="6" spans="1:3">
      <c r="A6" s="4" t="s">
        <v>485</v>
      </c>
    </row>
    <row r="7" spans="1:3">
      <c r="A7" s="3" t="s">
        <v>482</v>
      </c>
    </row>
    <row r="8" spans="1:3">
      <c r="A8" s="4" t="s">
        <v>483</v>
      </c>
      <c r="B8" s="5" t="n">
        <v>12314</v>
      </c>
      <c r="C8" s="5" t="n">
        <v>14998</v>
      </c>
    </row>
    <row r="9" spans="1:3">
      <c r="A9" s="4" t="s">
        <v>486</v>
      </c>
    </row>
    <row r="10" spans="1:3">
      <c r="A10" s="3" t="s">
        <v>482</v>
      </c>
    </row>
    <row r="11" spans="1:3">
      <c r="A11" s="4" t="s">
        <v>483</v>
      </c>
      <c r="B11" s="5" t="n">
        <v>11964</v>
      </c>
      <c r="C11" s="5" t="n">
        <v>11425</v>
      </c>
    </row>
    <row r="12" spans="1:3">
      <c r="A12" s="4" t="s">
        <v>487</v>
      </c>
    </row>
    <row r="13" spans="1:3">
      <c r="A13" s="3" t="s">
        <v>482</v>
      </c>
    </row>
    <row r="14" spans="1:3">
      <c r="A14" s="4" t="s">
        <v>483</v>
      </c>
      <c r="B14" s="5" t="n">
        <v>656</v>
      </c>
      <c r="C14" s="5" t="n">
        <v>611</v>
      </c>
    </row>
    <row r="15" spans="1:3">
      <c r="A15" s="4" t="s">
        <v>488</v>
      </c>
    </row>
    <row r="16" spans="1:3">
      <c r="A16" s="3" t="s">
        <v>482</v>
      </c>
    </row>
    <row r="17" spans="1:3">
      <c r="A17" s="4" t="s">
        <v>483</v>
      </c>
      <c r="B17" s="7" t="n">
        <v>1037</v>
      </c>
      <c r="C17" s="7" t="n">
        <v>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82</v>
      </c>
    </row>
    <row r="3" spans="1:4">
      <c r="A3" s="3" t="s">
        <v>482</v>
      </c>
    </row>
    <row r="4" spans="1:4">
      <c r="A4" s="4" t="s">
        <v>41</v>
      </c>
      <c r="B4" s="7" t="n">
        <v>5746</v>
      </c>
      <c r="C4" s="7" t="n">
        <v>7567</v>
      </c>
    </row>
    <row r="5" spans="1:4">
      <c r="A5" s="4" t="s">
        <v>490</v>
      </c>
      <c r="B5" s="5" t="n">
        <v>20225</v>
      </c>
      <c r="C5" s="5" t="n">
        <v>20466</v>
      </c>
    </row>
    <row r="6" spans="1:4">
      <c r="A6" s="4" t="s">
        <v>491</v>
      </c>
      <c r="B6" s="7" t="n">
        <v>4000</v>
      </c>
      <c r="C6" s="5" t="n">
        <v>3500</v>
      </c>
      <c r="D6" s="7" t="n">
        <v>4400</v>
      </c>
    </row>
    <row r="7" spans="1:4">
      <c r="A7" s="4" t="s">
        <v>492</v>
      </c>
      <c r="B7" s="4" t="s">
        <v>493</v>
      </c>
    </row>
    <row r="8" spans="1:4">
      <c r="A8" s="4" t="s">
        <v>421</v>
      </c>
    </row>
    <row r="9" spans="1:4">
      <c r="A9" s="3" t="s">
        <v>482</v>
      </c>
    </row>
    <row r="10" spans="1:4">
      <c r="A10" s="4" t="s">
        <v>41</v>
      </c>
      <c r="B10" s="7" t="n">
        <v>3200</v>
      </c>
      <c r="C10" s="5" t="n">
        <v>3700</v>
      </c>
    </row>
    <row r="11" spans="1:4">
      <c r="A11" s="4" t="s">
        <v>490</v>
      </c>
      <c r="B11" s="5" t="n">
        <v>5000</v>
      </c>
      <c r="C11" s="7" t="n">
        <v>3800</v>
      </c>
    </row>
    <row r="12" spans="1:4">
      <c r="A12" s="4" t="s">
        <v>494</v>
      </c>
    </row>
    <row r="13" spans="1:4">
      <c r="A13" s="3" t="s">
        <v>482</v>
      </c>
    </row>
    <row r="14" spans="1:4">
      <c r="A14" s="4" t="s">
        <v>491</v>
      </c>
      <c r="D14" s="7" t="n">
        <v>800</v>
      </c>
    </row>
    <row r="15" spans="1:4">
      <c r="A15" s="4" t="s">
        <v>495</v>
      </c>
    </row>
    <row r="16" spans="1:4">
      <c r="A16" s="3" t="s">
        <v>482</v>
      </c>
    </row>
    <row r="17" spans="1:4">
      <c r="A17" s="4" t="s">
        <v>491</v>
      </c>
      <c r="B17" s="7" t="n">
        <v>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7" t="n">
        <v>1046</v>
      </c>
      <c r="C3" s="7" t="n">
        <v>1046</v>
      </c>
    </row>
    <row r="4" spans="1:3">
      <c r="A4" s="4" t="s">
        <v>484</v>
      </c>
      <c r="B4" s="5" t="n">
        <v>-363</v>
      </c>
      <c r="C4" s="5" t="n">
        <v>-15</v>
      </c>
    </row>
    <row r="5" spans="1:3">
      <c r="A5" s="4" t="s">
        <v>499</v>
      </c>
      <c r="B5" s="7" t="n">
        <v>683</v>
      </c>
      <c r="C5" s="7" t="n">
        <v>10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5" t="n">
        <v>2017</v>
      </c>
      <c r="B3" s="7" t="n">
        <v>1550</v>
      </c>
    </row>
    <row r="4" spans="1:3">
      <c r="A4" s="4" t="s">
        <v>502</v>
      </c>
      <c r="B4" s="5" t="n">
        <v>1550</v>
      </c>
      <c r="C4" s="7" t="n">
        <v>3200</v>
      </c>
    </row>
    <row r="5" spans="1:3">
      <c r="A5" s="4" t="s">
        <v>503</v>
      </c>
      <c r="B5" s="5" t="n">
        <v>-541</v>
      </c>
    </row>
    <row r="6" spans="1:3">
      <c r="A6" s="4" t="s">
        <v>504</v>
      </c>
      <c r="B6" s="5" t="n">
        <v>1009</v>
      </c>
    </row>
    <row r="7" spans="1:3">
      <c r="A7" s="4" t="s">
        <v>505</v>
      </c>
      <c r="B7" s="5" t="n">
        <v>-26</v>
      </c>
    </row>
    <row r="8" spans="1:3">
      <c r="A8" s="4" t="s">
        <v>506</v>
      </c>
      <c r="B8" s="5" t="n">
        <v>983</v>
      </c>
    </row>
    <row r="9" spans="1:3">
      <c r="A9" s="4" t="s">
        <v>507</v>
      </c>
      <c r="B9" s="5" t="n">
        <v>983</v>
      </c>
      <c r="C9" s="5" t="n">
        <v>1193</v>
      </c>
    </row>
    <row r="10" spans="1:3">
      <c r="A10" s="4" t="s">
        <v>508</v>
      </c>
      <c r="B10" s="7" t="n">
        <v>0</v>
      </c>
      <c r="C10" s="7" t="n">
        <v>8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 customWidth="1" max="6" min="6" width="14"/>
    <col customWidth="1" max="7" min="7" width="14"/>
  </cols>
  <sheetData>
    <row r="1" spans="1:7">
      <c r="A1" s="1" t="s">
        <v>509</v>
      </c>
      <c r="B1" s="2" t="s">
        <v>399</v>
      </c>
      <c r="C1" s="2" t="s">
        <v>1</v>
      </c>
    </row>
    <row r="2" spans="1:7">
      <c r="B2" s="2" t="s">
        <v>2</v>
      </c>
      <c r="C2" s="2" t="s">
        <v>2</v>
      </c>
      <c r="D2" s="2" t="s">
        <v>32</v>
      </c>
      <c r="E2" s="2" t="s">
        <v>82</v>
      </c>
      <c r="F2" s="2" t="s">
        <v>510</v>
      </c>
      <c r="G2" s="2" t="s">
        <v>448</v>
      </c>
    </row>
    <row r="3" spans="1:7">
      <c r="A3" s="3" t="s">
        <v>210</v>
      </c>
    </row>
    <row r="4" spans="1:7">
      <c r="A4" s="4" t="s">
        <v>511</v>
      </c>
      <c r="B4" s="7" t="n">
        <v>70921000</v>
      </c>
      <c r="C4" s="7" t="n">
        <v>70921000</v>
      </c>
      <c r="D4" s="7" t="n">
        <v>70921000</v>
      </c>
      <c r="F4" s="7" t="n">
        <v>70900000</v>
      </c>
      <c r="G4" s="7" t="n">
        <v>103000000</v>
      </c>
    </row>
    <row r="5" spans="1:7">
      <c r="A5" s="4" t="s">
        <v>512</v>
      </c>
      <c r="F5" s="7" t="n">
        <v>32100000</v>
      </c>
    </row>
    <row r="6" spans="1:7">
      <c r="A6" s="4" t="s">
        <v>407</v>
      </c>
      <c r="B6" s="7" t="n">
        <v>0</v>
      </c>
      <c r="C6" s="7" t="n">
        <v>0</v>
      </c>
      <c r="D6" s="7" t="n">
        <v>0</v>
      </c>
      <c r="E6" s="7" t="n">
        <v>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3</v>
      </c>
      <c r="B1" s="2" t="s">
        <v>2</v>
      </c>
      <c r="C1" s="2" t="s">
        <v>32</v>
      </c>
    </row>
    <row r="2" spans="1:3">
      <c r="A2" s="3" t="s">
        <v>213</v>
      </c>
    </row>
    <row r="3" spans="1:3">
      <c r="A3" s="4" t="s">
        <v>45</v>
      </c>
      <c r="B3" s="7" t="n">
        <v>2169</v>
      </c>
      <c r="C3" s="7" t="n">
        <v>81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4</v>
      </c>
      <c r="B1" s="2" t="s">
        <v>1</v>
      </c>
    </row>
    <row r="2" spans="1:4">
      <c r="B2" s="2" t="s">
        <v>2</v>
      </c>
      <c r="C2" s="2" t="s">
        <v>32</v>
      </c>
      <c r="D2" s="2" t="s">
        <v>82</v>
      </c>
    </row>
    <row r="3" spans="1:4">
      <c r="A3" s="3" t="s">
        <v>515</v>
      </c>
    </row>
    <row r="4" spans="1:4">
      <c r="A4" s="4" t="s">
        <v>516</v>
      </c>
      <c r="B4" s="7" t="n">
        <v>3119</v>
      </c>
      <c r="C4" s="7" t="n">
        <v>-9708</v>
      </c>
      <c r="D4" s="7" t="n">
        <v>-32029</v>
      </c>
    </row>
    <row r="5" spans="1:4">
      <c r="A5" s="4" t="s">
        <v>517</v>
      </c>
      <c r="B5" s="5" t="n">
        <v>853</v>
      </c>
      <c r="C5" s="5" t="n">
        <v>9403</v>
      </c>
      <c r="D5" s="5" t="n">
        <v>22103</v>
      </c>
    </row>
    <row r="6" spans="1:4">
      <c r="A6" s="4" t="s">
        <v>475</v>
      </c>
    </row>
    <row r="7" spans="1:4">
      <c r="A7" s="3" t="s">
        <v>515</v>
      </c>
    </row>
    <row r="8" spans="1:4">
      <c r="A8" s="4" t="s">
        <v>517</v>
      </c>
      <c r="B8" s="7" t="n">
        <v>900</v>
      </c>
      <c r="C8" s="7" t="n">
        <v>9400</v>
      </c>
      <c r="D8" s="7" t="n">
        <v>22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v>
      </c>
      <c r="B1" s="2" t="s">
        <v>1</v>
      </c>
    </row>
    <row r="2" spans="1:4">
      <c r="B2" s="2" t="s">
        <v>2</v>
      </c>
      <c r="C2" s="2" t="s">
        <v>32</v>
      </c>
      <c r="D2" s="2" t="s">
        <v>82</v>
      </c>
    </row>
    <row r="3" spans="1:4">
      <c r="A3" s="3" t="s">
        <v>111</v>
      </c>
    </row>
    <row r="4" spans="1:4">
      <c r="A4" s="4" t="s">
        <v>98</v>
      </c>
      <c r="B4" s="7" t="n">
        <v>-33650</v>
      </c>
      <c r="C4" s="7" t="n">
        <v>-11324</v>
      </c>
      <c r="D4" s="7" t="n">
        <v>-1858</v>
      </c>
    </row>
    <row r="5" spans="1:4">
      <c r="A5" s="3" t="s">
        <v>112</v>
      </c>
    </row>
    <row r="6" spans="1:4">
      <c r="A6" s="4" t="s">
        <v>113</v>
      </c>
      <c r="B6" s="5" t="n">
        <v>0</v>
      </c>
      <c r="C6" s="5" t="n">
        <v>0</v>
      </c>
      <c r="D6" s="5" t="n">
        <v>-906</v>
      </c>
    </row>
    <row r="7" spans="1:4">
      <c r="A7" s="4" t="s">
        <v>114</v>
      </c>
      <c r="B7" s="5" t="n">
        <v>0</v>
      </c>
      <c r="C7" s="5" t="n">
        <v>0</v>
      </c>
      <c r="D7" s="5" t="n">
        <v>329</v>
      </c>
    </row>
    <row r="8" spans="1:4">
      <c r="A8" s="4" t="s">
        <v>115</v>
      </c>
      <c r="B8" s="5" t="n">
        <v>0</v>
      </c>
      <c r="C8" s="5" t="n">
        <v>0</v>
      </c>
      <c r="D8" s="5" t="n">
        <v>-577</v>
      </c>
    </row>
    <row r="9" spans="1:4">
      <c r="A9" s="4" t="s">
        <v>116</v>
      </c>
      <c r="B9" s="7" t="n">
        <v>-33650</v>
      </c>
      <c r="C9" s="7" t="n">
        <v>-11324</v>
      </c>
      <c r="D9" s="7" t="n">
        <v>-24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159</v>
      </c>
    </row>
    <row r="3" spans="1:3">
      <c r="A3" s="4" t="s">
        <v>35</v>
      </c>
      <c r="B3" s="7" t="n">
        <v>3337</v>
      </c>
      <c r="C3" s="7" t="n">
        <v>4575</v>
      </c>
    </row>
    <row r="4" spans="1:3">
      <c r="A4" s="4" t="s">
        <v>519</v>
      </c>
    </row>
    <row r="5" spans="1:3">
      <c r="A5" s="3" t="s">
        <v>159</v>
      </c>
    </row>
    <row r="6" spans="1:3">
      <c r="A6" s="4" t="s">
        <v>159</v>
      </c>
      <c r="B6" s="5" t="n">
        <v>2752</v>
      </c>
      <c r="C6" s="5" t="n">
        <v>4051</v>
      </c>
    </row>
    <row r="7" spans="1:3">
      <c r="A7" s="4" t="s">
        <v>426</v>
      </c>
    </row>
    <row r="8" spans="1:3">
      <c r="A8" s="3" t="s">
        <v>159</v>
      </c>
    </row>
    <row r="9" spans="1:3">
      <c r="A9" s="4" t="s">
        <v>159</v>
      </c>
      <c r="B9" s="5" t="n">
        <v>106</v>
      </c>
      <c r="C9" s="5" t="n">
        <v>19</v>
      </c>
    </row>
    <row r="10" spans="1:3">
      <c r="A10" s="4" t="s">
        <v>520</v>
      </c>
    </row>
    <row r="11" spans="1:3">
      <c r="A11" s="3" t="s">
        <v>159</v>
      </c>
    </row>
    <row r="12" spans="1:3">
      <c r="A12" s="4" t="s">
        <v>159</v>
      </c>
      <c r="B12" s="7" t="n">
        <v>479</v>
      </c>
      <c r="C12" s="7" t="n">
        <v>5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7" t="n">
        <v>2342</v>
      </c>
      <c r="C3" s="7" t="n">
        <v>2471</v>
      </c>
    </row>
    <row r="4" spans="1:3">
      <c r="A4" s="4" t="s">
        <v>524</v>
      </c>
      <c r="B4" s="5" t="n">
        <v>399</v>
      </c>
      <c r="C4" s="5" t="n">
        <v>416</v>
      </c>
    </row>
    <row r="5" spans="1:3">
      <c r="A5" s="4" t="s">
        <v>525</v>
      </c>
      <c r="B5" s="5" t="n">
        <v>10</v>
      </c>
      <c r="C5" s="5" t="n">
        <v>10</v>
      </c>
    </row>
    <row r="6" spans="1:3">
      <c r="A6" s="4" t="s">
        <v>36</v>
      </c>
      <c r="B6" s="7" t="n">
        <v>2751</v>
      </c>
      <c r="C6" s="7" t="n">
        <v>28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213</v>
      </c>
    </row>
    <row r="3" spans="1:3">
      <c r="A3" s="4" t="s">
        <v>527</v>
      </c>
      <c r="B3" s="7" t="n">
        <v>1807</v>
      </c>
      <c r="C3" s="7" t="n">
        <v>2354</v>
      </c>
    </row>
    <row r="4" spans="1:3">
      <c r="A4" s="4" t="s">
        <v>528</v>
      </c>
      <c r="B4" s="5" t="n">
        <v>2257</v>
      </c>
      <c r="C4" s="5" t="n">
        <v>2209</v>
      </c>
    </row>
    <row r="5" spans="1:3">
      <c r="A5" s="4" t="s">
        <v>529</v>
      </c>
      <c r="B5" s="5" t="n">
        <v>15</v>
      </c>
      <c r="C5" s="5" t="n">
        <v>20</v>
      </c>
    </row>
    <row r="6" spans="1:3">
      <c r="A6" s="4" t="s">
        <v>530</v>
      </c>
      <c r="B6" s="5" t="n">
        <v>612</v>
      </c>
      <c r="C6" s="5" t="n">
        <v>1568</v>
      </c>
    </row>
    <row r="7" spans="1:3">
      <c r="A7" s="4" t="s">
        <v>141</v>
      </c>
      <c r="B7" s="5" t="n">
        <v>4196</v>
      </c>
      <c r="C7" s="5" t="n">
        <v>3847</v>
      </c>
    </row>
    <row r="8" spans="1:3">
      <c r="A8" s="4" t="s">
        <v>50</v>
      </c>
      <c r="B8" s="7" t="n">
        <v>8887</v>
      </c>
      <c r="C8" s="7" t="n">
        <v>99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531</v>
      </c>
      <c r="B1" s="2" t="s">
        <v>510</v>
      </c>
      <c r="C1" s="2" t="s">
        <v>532</v>
      </c>
      <c r="D1" s="2" t="s">
        <v>2</v>
      </c>
      <c r="E1" s="2" t="s">
        <v>32</v>
      </c>
      <c r="F1" s="2" t="s">
        <v>82</v>
      </c>
    </row>
    <row r="2" spans="1:6">
      <c r="A2" s="3" t="s">
        <v>533</v>
      </c>
    </row>
    <row r="3" spans="1:6">
      <c r="A3" s="4" t="s">
        <v>92</v>
      </c>
      <c r="D3" s="7" t="n">
        <v>4257000</v>
      </c>
      <c r="E3" s="7" t="n">
        <v>0</v>
      </c>
      <c r="F3" s="7" t="n">
        <v>0</v>
      </c>
    </row>
    <row r="4" spans="1:6">
      <c r="A4" s="4" t="s">
        <v>534</v>
      </c>
      <c r="D4" s="5" t="n">
        <v>12800000</v>
      </c>
      <c r="E4" s="5" t="n">
        <v>23201000</v>
      </c>
    </row>
    <row r="5" spans="1:6">
      <c r="A5" s="4" t="s">
        <v>535</v>
      </c>
      <c r="D5" s="7" t="n">
        <v>12800000</v>
      </c>
      <c r="E5" s="5" t="n">
        <v>31489000</v>
      </c>
    </row>
    <row r="6" spans="1:6">
      <c r="A6" s="4" t="s">
        <v>492</v>
      </c>
      <c r="D6" s="4" t="s">
        <v>493</v>
      </c>
    </row>
    <row r="7" spans="1:6">
      <c r="A7" s="4" t="s">
        <v>536</v>
      </c>
      <c r="D7" s="7" t="n">
        <v>1550000</v>
      </c>
      <c r="E7" s="5" t="n">
        <v>3200000</v>
      </c>
    </row>
    <row r="8" spans="1:6">
      <c r="A8" s="4" t="s">
        <v>177</v>
      </c>
      <c r="D8" s="7" t="n">
        <v>1020000</v>
      </c>
      <c r="E8" s="5" t="n">
        <v>0</v>
      </c>
      <c r="F8" s="5" t="n">
        <v>101000</v>
      </c>
    </row>
    <row r="9" spans="1:6">
      <c r="A9" s="4" t="s">
        <v>537</v>
      </c>
    </row>
    <row r="10" spans="1:6">
      <c r="A10" s="3" t="s">
        <v>533</v>
      </c>
    </row>
    <row r="11" spans="1:6">
      <c r="A11" s="4" t="s">
        <v>538</v>
      </c>
      <c r="C11" s="9" t="n">
        <v>15.05</v>
      </c>
    </row>
    <row r="12" spans="1:6">
      <c r="A12" s="4" t="s">
        <v>539</v>
      </c>
      <c r="C12" s="10" t="n">
        <v>14.49</v>
      </c>
    </row>
    <row r="13" spans="1:6">
      <c r="A13" s="4" t="s">
        <v>540</v>
      </c>
      <c r="C13" s="9" t="n">
        <v>15.05</v>
      </c>
    </row>
    <row r="14" spans="1:6">
      <c r="A14" s="4" t="s">
        <v>541</v>
      </c>
      <c r="C14" s="4" t="s">
        <v>542</v>
      </c>
    </row>
    <row r="15" spans="1:6">
      <c r="A15" s="4" t="s">
        <v>543</v>
      </c>
      <c r="C15" s="4" t="s">
        <v>544</v>
      </c>
    </row>
    <row r="16" spans="1:6">
      <c r="A16" s="4" t="s">
        <v>545</v>
      </c>
      <c r="C16" s="4" t="s">
        <v>413</v>
      </c>
    </row>
    <row r="17" spans="1:6">
      <c r="A17" s="4" t="s">
        <v>546</v>
      </c>
      <c r="D17" s="4" t="s">
        <v>441</v>
      </c>
    </row>
    <row r="18" spans="1:6">
      <c r="A18" s="4" t="s">
        <v>547</v>
      </c>
      <c r="C18" s="7" t="n">
        <v>4400000</v>
      </c>
    </row>
    <row r="19" spans="1:6">
      <c r="A19" s="4" t="s">
        <v>548</v>
      </c>
    </row>
    <row r="20" spans="1:6">
      <c r="A20" s="3" t="s">
        <v>533</v>
      </c>
    </row>
    <row r="21" spans="1:6">
      <c r="A21" s="4" t="s">
        <v>549</v>
      </c>
      <c r="C21" s="5" t="n">
        <v>997710</v>
      </c>
    </row>
    <row r="22" spans="1:6">
      <c r="A22" s="4" t="s">
        <v>550</v>
      </c>
    </row>
    <row r="23" spans="1:6">
      <c r="A23" s="3" t="s">
        <v>533</v>
      </c>
    </row>
    <row r="24" spans="1:6">
      <c r="A24" s="4" t="s">
        <v>551</v>
      </c>
      <c r="D24" s="7" t="n">
        <v>3200000</v>
      </c>
    </row>
    <row r="25" spans="1:6">
      <c r="A25" s="4" t="s">
        <v>552</v>
      </c>
    </row>
    <row r="26" spans="1:6">
      <c r="A26" s="3" t="s">
        <v>533</v>
      </c>
    </row>
    <row r="27" spans="1:6">
      <c r="A27" s="4" t="s">
        <v>553</v>
      </c>
      <c r="D27" s="4" t="s">
        <v>554</v>
      </c>
    </row>
    <row r="28" spans="1:6">
      <c r="A28" s="4" t="s">
        <v>555</v>
      </c>
    </row>
    <row r="29" spans="1:6">
      <c r="A29" s="3" t="s">
        <v>533</v>
      </c>
    </row>
    <row r="30" spans="1:6">
      <c r="A30" s="4" t="s">
        <v>556</v>
      </c>
      <c r="C30" s="7" t="n">
        <v>30000000</v>
      </c>
    </row>
    <row r="31" spans="1:6">
      <c r="A31" s="4" t="s">
        <v>557</v>
      </c>
      <c r="C31" s="4" t="s">
        <v>558</v>
      </c>
    </row>
    <row r="32" spans="1:6">
      <c r="A32" s="4" t="s">
        <v>551</v>
      </c>
      <c r="C32" s="7" t="n">
        <v>600000</v>
      </c>
    </row>
    <row r="33" spans="1:6">
      <c r="A33" s="4" t="s">
        <v>559</v>
      </c>
    </row>
    <row r="34" spans="1:6">
      <c r="A34" s="3" t="s">
        <v>533</v>
      </c>
    </row>
    <row r="35" spans="1:6">
      <c r="A35" s="4" t="s">
        <v>560</v>
      </c>
      <c r="C35" s="4" t="s">
        <v>561</v>
      </c>
    </row>
    <row r="36" spans="1:6">
      <c r="A36" s="4" t="s">
        <v>562</v>
      </c>
    </row>
    <row r="37" spans="1:6">
      <c r="A37" s="3" t="s">
        <v>533</v>
      </c>
    </row>
    <row r="38" spans="1:6">
      <c r="A38" s="4" t="s">
        <v>560</v>
      </c>
      <c r="C38" s="4" t="s">
        <v>563</v>
      </c>
    </row>
    <row r="39" spans="1:6">
      <c r="A39" s="4" t="s">
        <v>564</v>
      </c>
    </row>
    <row r="40" spans="1:6">
      <c r="A40" s="3" t="s">
        <v>533</v>
      </c>
    </row>
    <row r="41" spans="1:6">
      <c r="A41" s="4" t="s">
        <v>560</v>
      </c>
      <c r="C41" s="4" t="s">
        <v>563</v>
      </c>
    </row>
    <row r="42" spans="1:6">
      <c r="A42" s="4" t="s">
        <v>565</v>
      </c>
    </row>
    <row r="43" spans="1:6">
      <c r="A43" s="3" t="s">
        <v>533</v>
      </c>
    </row>
    <row r="44" spans="1:6">
      <c r="A44" s="4" t="s">
        <v>560</v>
      </c>
      <c r="C44" s="4" t="s">
        <v>566</v>
      </c>
    </row>
    <row r="45" spans="1:6">
      <c r="A45" s="4" t="s">
        <v>567</v>
      </c>
    </row>
    <row r="46" spans="1:6">
      <c r="A46" s="3" t="s">
        <v>533</v>
      </c>
    </row>
    <row r="47" spans="1:6">
      <c r="A47" s="4" t="s">
        <v>560</v>
      </c>
      <c r="C47" s="4" t="s">
        <v>568</v>
      </c>
    </row>
    <row r="48" spans="1:6">
      <c r="A48" s="4" t="s">
        <v>569</v>
      </c>
    </row>
    <row r="49" spans="1:6">
      <c r="A49" s="3" t="s">
        <v>533</v>
      </c>
    </row>
    <row r="50" spans="1:6">
      <c r="A50" s="4" t="s">
        <v>560</v>
      </c>
      <c r="C50" s="4" t="s">
        <v>570</v>
      </c>
    </row>
    <row r="51" spans="1:6">
      <c r="A51" s="4" t="s">
        <v>571</v>
      </c>
    </row>
    <row r="52" spans="1:6">
      <c r="A52" s="3" t="s">
        <v>533</v>
      </c>
    </row>
    <row r="53" spans="1:6">
      <c r="A53" s="4" t="s">
        <v>556</v>
      </c>
      <c r="C53" s="7" t="n">
        <v>15000000</v>
      </c>
    </row>
    <row r="54" spans="1:6">
      <c r="A54" s="4" t="s">
        <v>557</v>
      </c>
      <c r="C54" s="4" t="s">
        <v>568</v>
      </c>
    </row>
    <row r="55" spans="1:6">
      <c r="A55" s="4" t="s">
        <v>572</v>
      </c>
      <c r="D55" s="7" t="n">
        <v>10700000</v>
      </c>
    </row>
    <row r="56" spans="1:6">
      <c r="A56" s="4" t="s">
        <v>573</v>
      </c>
      <c r="D56" s="5" t="n">
        <v>12800000</v>
      </c>
    </row>
    <row r="57" spans="1:6">
      <c r="A57" s="4" t="s">
        <v>574</v>
      </c>
    </row>
    <row r="58" spans="1:6">
      <c r="A58" s="3" t="s">
        <v>533</v>
      </c>
    </row>
    <row r="59" spans="1:6">
      <c r="A59" s="4" t="s">
        <v>575</v>
      </c>
      <c r="D59" s="5" t="n">
        <v>10000000</v>
      </c>
    </row>
    <row r="60" spans="1:6">
      <c r="A60" s="4" t="s">
        <v>576</v>
      </c>
    </row>
    <row r="61" spans="1:6">
      <c r="A61" s="3" t="s">
        <v>533</v>
      </c>
    </row>
    <row r="62" spans="1:6">
      <c r="A62" s="4" t="s">
        <v>92</v>
      </c>
      <c r="D62" s="5" t="n">
        <v>4257000</v>
      </c>
      <c r="E62" s="5" t="n">
        <v>0</v>
      </c>
      <c r="F62" s="7" t="n">
        <v>0</v>
      </c>
    </row>
    <row r="63" spans="1:6">
      <c r="A63" s="4" t="s">
        <v>534</v>
      </c>
      <c r="C63" s="7" t="n">
        <v>25600000</v>
      </c>
      <c r="D63" s="5" t="n">
        <v>0</v>
      </c>
      <c r="E63" s="5" t="n">
        <v>23201000</v>
      </c>
    </row>
    <row r="64" spans="1:6">
      <c r="A64" s="4" t="s">
        <v>577</v>
      </c>
      <c r="D64" s="5" t="n">
        <v>2300000</v>
      </c>
    </row>
    <row r="65" spans="1:6">
      <c r="A65" s="4" t="s">
        <v>578</v>
      </c>
      <c r="D65" s="7" t="n">
        <v>900000</v>
      </c>
    </row>
    <row r="66" spans="1:6">
      <c r="A66" s="4" t="s">
        <v>579</v>
      </c>
    </row>
    <row r="67" spans="1:6">
      <c r="A67" s="3" t="s">
        <v>533</v>
      </c>
    </row>
    <row r="68" spans="1:6">
      <c r="A68" s="4" t="s">
        <v>580</v>
      </c>
      <c r="C68" s="7" t="n">
        <v>30000000</v>
      </c>
    </row>
    <row r="69" spans="1:6">
      <c r="A69" s="4" t="s">
        <v>581</v>
      </c>
      <c r="D69" s="4" t="s">
        <v>582</v>
      </c>
    </row>
    <row r="70" spans="1:6">
      <c r="A70" s="4" t="s">
        <v>583</v>
      </c>
      <c r="D70" s="7" t="n">
        <v>375000</v>
      </c>
    </row>
    <row r="71" spans="1:6">
      <c r="A71" s="4" t="s">
        <v>584</v>
      </c>
      <c r="B71" s="7" t="n">
        <v>27400000</v>
      </c>
    </row>
    <row r="72" spans="1:6">
      <c r="A72" s="4" t="s">
        <v>92</v>
      </c>
      <c r="B72" s="5" t="n">
        <v>4300000</v>
      </c>
    </row>
    <row r="73" spans="1:6">
      <c r="A73" s="4" t="s">
        <v>585</v>
      </c>
      <c r="B73" s="7" t="n">
        <v>4000000</v>
      </c>
    </row>
    <row r="74" spans="1:6">
      <c r="A74" s="4" t="s">
        <v>586</v>
      </c>
    </row>
    <row r="75" spans="1:6">
      <c r="A75" s="3" t="s">
        <v>533</v>
      </c>
    </row>
    <row r="76" spans="1:6">
      <c r="A76" s="4" t="s">
        <v>560</v>
      </c>
      <c r="C76" s="4" t="s">
        <v>587</v>
      </c>
    </row>
    <row r="77" spans="1:6">
      <c r="A77" s="4" t="s">
        <v>576</v>
      </c>
    </row>
    <row r="78" spans="1:6">
      <c r="A78" s="3" t="s">
        <v>533</v>
      </c>
    </row>
    <row r="79" spans="1:6">
      <c r="A79" s="4" t="s">
        <v>535</v>
      </c>
      <c r="E79" s="7" t="n">
        <v>31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88</v>
      </c>
      <c r="B1" s="2" t="s">
        <v>2</v>
      </c>
      <c r="C1" s="2" t="s">
        <v>32</v>
      </c>
      <c r="D1" s="2" t="s">
        <v>532</v>
      </c>
    </row>
    <row r="2" spans="1:4">
      <c r="A2" s="3" t="s">
        <v>589</v>
      </c>
    </row>
    <row r="3" spans="1:4">
      <c r="A3" s="4" t="s">
        <v>590</v>
      </c>
      <c r="B3" s="7" t="n">
        <v>12800</v>
      </c>
      <c r="C3" s="7" t="n">
        <v>23201</v>
      </c>
    </row>
    <row r="4" spans="1:4">
      <c r="A4" s="4" t="s">
        <v>576</v>
      </c>
    </row>
    <row r="5" spans="1:4">
      <c r="A5" s="3" t="s">
        <v>589</v>
      </c>
    </row>
    <row r="6" spans="1:4">
      <c r="A6" s="4" t="s">
        <v>591</v>
      </c>
      <c r="B6" s="5" t="n">
        <v>27375</v>
      </c>
      <c r="C6" s="5" t="n">
        <v>28500</v>
      </c>
    </row>
    <row r="7" spans="1:4">
      <c r="A7" s="4" t="s">
        <v>592</v>
      </c>
      <c r="B7" s="5" t="n">
        <v>0</v>
      </c>
      <c r="C7" s="5" t="n">
        <v>-5299</v>
      </c>
    </row>
    <row r="8" spans="1:4">
      <c r="A8" s="4" t="s">
        <v>593</v>
      </c>
      <c r="B8" s="5" t="n">
        <v>-27375</v>
      </c>
      <c r="C8" s="5" t="n">
        <v>0</v>
      </c>
    </row>
    <row r="9" spans="1:4">
      <c r="A9" s="4" t="s">
        <v>590</v>
      </c>
      <c r="B9" s="7" t="n">
        <v>0</v>
      </c>
      <c r="C9" s="7" t="n">
        <v>23201</v>
      </c>
      <c r="D9" s="7" t="n">
        <v>25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4</v>
      </c>
      <c r="B1" s="2" t="s">
        <v>1</v>
      </c>
    </row>
    <row r="2" spans="1:4">
      <c r="B2" s="2" t="s">
        <v>2</v>
      </c>
      <c r="C2" s="2" t="s">
        <v>32</v>
      </c>
      <c r="D2" s="2" t="s">
        <v>82</v>
      </c>
    </row>
    <row r="3" spans="1:4">
      <c r="A3" s="3" t="s">
        <v>589</v>
      </c>
    </row>
    <row r="4" spans="1:4">
      <c r="A4" s="4" t="s">
        <v>92</v>
      </c>
      <c r="B4" s="7" t="n">
        <v>4257</v>
      </c>
      <c r="C4" s="7" t="n">
        <v>0</v>
      </c>
      <c r="D4" s="7" t="n">
        <v>0</v>
      </c>
    </row>
    <row r="5" spans="1:4">
      <c r="A5" s="4" t="s">
        <v>118</v>
      </c>
      <c r="B5" s="5" t="n">
        <v>4297</v>
      </c>
      <c r="C5" s="5" t="n">
        <v>4922</v>
      </c>
      <c r="D5" s="5" t="n">
        <v>1988</v>
      </c>
    </row>
    <row r="6" spans="1:4">
      <c r="A6" s="4" t="s">
        <v>576</v>
      </c>
    </row>
    <row r="7" spans="1:4">
      <c r="A7" s="3" t="s">
        <v>589</v>
      </c>
    </row>
    <row r="8" spans="1:4">
      <c r="A8" s="4" t="s">
        <v>595</v>
      </c>
      <c r="B8" s="5" t="n">
        <v>2258</v>
      </c>
      <c r="C8" s="5" t="n">
        <v>2760</v>
      </c>
      <c r="D8" s="5" t="n">
        <v>1133</v>
      </c>
    </row>
    <row r="9" spans="1:4">
      <c r="A9" s="4" t="s">
        <v>596</v>
      </c>
      <c r="B9" s="5" t="n">
        <v>395</v>
      </c>
      <c r="C9" s="5" t="n">
        <v>496</v>
      </c>
      <c r="D9" s="5" t="n">
        <v>203</v>
      </c>
    </row>
    <row r="10" spans="1:4">
      <c r="A10" s="4" t="s">
        <v>597</v>
      </c>
      <c r="B10" s="5" t="n">
        <v>933</v>
      </c>
      <c r="C10" s="5" t="n">
        <v>1171</v>
      </c>
      <c r="D10" s="5" t="n">
        <v>481</v>
      </c>
    </row>
    <row r="11" spans="1:4">
      <c r="A11" s="4" t="s">
        <v>92</v>
      </c>
      <c r="B11" s="5" t="n">
        <v>4257</v>
      </c>
      <c r="C11" s="5" t="n">
        <v>0</v>
      </c>
      <c r="D11" s="5" t="n">
        <v>0</v>
      </c>
    </row>
    <row r="12" spans="1:4">
      <c r="A12" s="4" t="s">
        <v>118</v>
      </c>
      <c r="B12" s="7" t="n">
        <v>7843</v>
      </c>
      <c r="C12" s="7" t="n">
        <v>4427</v>
      </c>
      <c r="D12" s="7" t="n">
        <v>18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r="A1" s="1" t="s">
        <v>598</v>
      </c>
      <c r="B1" s="2" t="s">
        <v>1</v>
      </c>
    </row>
    <row r="2" spans="1:7">
      <c r="B2" s="2" t="s">
        <v>400</v>
      </c>
      <c r="C2" s="2" t="s">
        <v>380</v>
      </c>
      <c r="D2" s="2" t="s">
        <v>381</v>
      </c>
      <c r="E2" s="2" t="s">
        <v>599</v>
      </c>
      <c r="F2" s="2" t="s">
        <v>600</v>
      </c>
      <c r="G2" s="2" t="s">
        <v>601</v>
      </c>
    </row>
    <row r="3" spans="1:7">
      <c r="A3" s="3" t="s">
        <v>602</v>
      </c>
    </row>
    <row r="4" spans="1:7">
      <c r="A4" s="4" t="s">
        <v>603</v>
      </c>
      <c r="B4" s="7" t="n">
        <v>900000</v>
      </c>
      <c r="C4" s="7" t="n">
        <v>700000</v>
      </c>
      <c r="D4" s="7" t="n">
        <v>700000</v>
      </c>
    </row>
    <row r="5" spans="1:7">
      <c r="A5" s="4" t="s">
        <v>604</v>
      </c>
    </row>
    <row r="6" spans="1:7">
      <c r="A6" s="3" t="s">
        <v>602</v>
      </c>
    </row>
    <row r="7" spans="1:7">
      <c r="A7" s="4" t="s">
        <v>605</v>
      </c>
      <c r="B7" s="4" t="s">
        <v>441</v>
      </c>
    </row>
    <row r="8" spans="1:7">
      <c r="A8" s="4" t="s">
        <v>555</v>
      </c>
    </row>
    <row r="9" spans="1:7">
      <c r="A9" s="3" t="s">
        <v>602</v>
      </c>
    </row>
    <row r="10" spans="1:7">
      <c r="A10" s="4" t="s">
        <v>556</v>
      </c>
      <c r="G10" s="7" t="n">
        <v>30000000</v>
      </c>
    </row>
    <row r="11" spans="1:7">
      <c r="A11" s="4" t="s">
        <v>571</v>
      </c>
    </row>
    <row r="12" spans="1:7">
      <c r="A12" s="3" t="s">
        <v>602</v>
      </c>
    </row>
    <row r="13" spans="1:7">
      <c r="A13" s="4" t="s">
        <v>556</v>
      </c>
      <c r="G13" s="7" t="n">
        <v>15000000</v>
      </c>
    </row>
    <row r="14" spans="1:7">
      <c r="A14" s="4" t="s">
        <v>572</v>
      </c>
      <c r="B14" s="7" t="n">
        <v>10700000</v>
      </c>
    </row>
    <row r="15" spans="1:7">
      <c r="A15" s="4" t="s">
        <v>606</v>
      </c>
    </row>
    <row r="16" spans="1:7">
      <c r="A16" s="3" t="s">
        <v>602</v>
      </c>
    </row>
    <row r="17" spans="1:7">
      <c r="A17" s="4" t="s">
        <v>572</v>
      </c>
      <c r="E17" s="7" t="n">
        <v>2800000</v>
      </c>
    </row>
    <row r="18" spans="1:7">
      <c r="A18" s="4" t="s">
        <v>607</v>
      </c>
    </row>
    <row r="19" spans="1:7">
      <c r="A19" s="3" t="s">
        <v>602</v>
      </c>
    </row>
    <row r="20" spans="1:7">
      <c r="A20" s="4" t="s">
        <v>608</v>
      </c>
      <c r="B20" s="5" t="n">
        <v>8350000</v>
      </c>
    </row>
    <row r="21" spans="1:7">
      <c r="A21" s="4" t="s">
        <v>609</v>
      </c>
      <c r="B21" s="5" t="n">
        <v>6350000</v>
      </c>
    </row>
    <row r="22" spans="1:7">
      <c r="A22" s="4" t="s">
        <v>610</v>
      </c>
      <c r="B22" s="7" t="n">
        <v>5350000</v>
      </c>
    </row>
    <row r="23" spans="1:7">
      <c r="A23" s="4" t="s">
        <v>394</v>
      </c>
    </row>
    <row r="24" spans="1:7">
      <c r="A24" s="3" t="s">
        <v>602</v>
      </c>
    </row>
    <row r="25" spans="1:7">
      <c r="A25" s="4" t="s">
        <v>611</v>
      </c>
      <c r="F25" s="5" t="n">
        <v>20500</v>
      </c>
    </row>
    <row r="26" spans="1:7">
      <c r="A26" s="4" t="s">
        <v>612</v>
      </c>
    </row>
    <row r="27" spans="1:7">
      <c r="A27" s="3" t="s">
        <v>602</v>
      </c>
    </row>
    <row r="28" spans="1:7">
      <c r="A28" s="4" t="s">
        <v>613</v>
      </c>
      <c r="B28" s="4" t="s">
        <v>614</v>
      </c>
    </row>
    <row r="29" spans="1:7">
      <c r="A29" s="4" t="s">
        <v>615</v>
      </c>
    </row>
    <row r="30" spans="1:7">
      <c r="A30" s="3" t="s">
        <v>602</v>
      </c>
    </row>
    <row r="31" spans="1:7">
      <c r="A31" s="4" t="s">
        <v>613</v>
      </c>
      <c r="B31" s="4" t="s">
        <v>6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400</v>
      </c>
    </row>
    <row r="2" spans="1:2">
      <c r="A2" s="3" t="s">
        <v>221</v>
      </c>
    </row>
    <row r="3" spans="1:2">
      <c r="A3" s="5" t="n">
        <v>2017</v>
      </c>
      <c r="B3" s="7" t="n">
        <v>1409</v>
      </c>
    </row>
    <row r="4" spans="1:2">
      <c r="A4" s="5" t="n">
        <v>2018</v>
      </c>
      <c r="B4" s="5" t="n">
        <v>1325</v>
      </c>
    </row>
    <row r="5" spans="1:2">
      <c r="A5" s="5" t="n">
        <v>2019</v>
      </c>
      <c r="B5" s="5" t="n">
        <v>588</v>
      </c>
    </row>
    <row r="6" spans="1:2">
      <c r="A6" s="5" t="n">
        <v>2020</v>
      </c>
      <c r="B6" s="5" t="n">
        <v>236</v>
      </c>
    </row>
    <row r="7" spans="1:2">
      <c r="A7" s="5" t="n">
        <v>2021</v>
      </c>
      <c r="B7" s="5" t="n">
        <v>240</v>
      </c>
    </row>
    <row r="8" spans="1:2">
      <c r="A8" s="4" t="s">
        <v>480</v>
      </c>
      <c r="B8" s="5" t="n">
        <v>80</v>
      </c>
    </row>
    <row r="9" spans="1:2">
      <c r="A9" s="4" t="s">
        <v>118</v>
      </c>
      <c r="B9" s="7" t="n">
        <v>38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82</v>
      </c>
    </row>
    <row r="3" spans="1:4">
      <c r="A3" s="3" t="s">
        <v>224</v>
      </c>
    </row>
    <row r="4" spans="1:4">
      <c r="A4" s="4" t="s">
        <v>619</v>
      </c>
      <c r="B4" s="7" t="n">
        <v>-12490</v>
      </c>
      <c r="C4" s="7" t="n">
        <v>-10469</v>
      </c>
      <c r="D4" s="7" t="n">
        <v>-11413</v>
      </c>
    </row>
    <row r="5" spans="1:4">
      <c r="A5" s="4" t="s">
        <v>620</v>
      </c>
      <c r="B5" s="5" t="n">
        <v>-9351</v>
      </c>
      <c r="C5" s="5" t="n">
        <v>-3169</v>
      </c>
      <c r="D5" s="5" t="n">
        <v>8227</v>
      </c>
    </row>
    <row r="6" spans="1:4">
      <c r="A6" s="4" t="s">
        <v>621</v>
      </c>
      <c r="B6" s="7" t="n">
        <v>-21841</v>
      </c>
      <c r="C6" s="7" t="n">
        <v>-13638</v>
      </c>
      <c r="D6" s="7" t="n">
        <v>-31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2</v>
      </c>
      <c r="B1" s="2" t="s">
        <v>1</v>
      </c>
    </row>
    <row r="2" spans="1:5">
      <c r="B2" s="2" t="s">
        <v>2</v>
      </c>
      <c r="C2" s="2" t="s">
        <v>32</v>
      </c>
      <c r="D2" s="2" t="s">
        <v>82</v>
      </c>
      <c r="E2" s="2" t="s">
        <v>623</v>
      </c>
    </row>
    <row r="3" spans="1:5">
      <c r="A3" s="3" t="s">
        <v>624</v>
      </c>
    </row>
    <row r="4" spans="1:5">
      <c r="A4" s="4" t="s">
        <v>625</v>
      </c>
      <c r="B4" s="7" t="n">
        <v>11865000</v>
      </c>
      <c r="C4" s="7" t="n">
        <v>14411000</v>
      </c>
      <c r="D4" s="7" t="n">
        <v>12578000</v>
      </c>
    </row>
    <row r="5" spans="1:5">
      <c r="A5" s="4" t="s">
        <v>109</v>
      </c>
      <c r="B5" s="7" t="n">
        <v>4464000</v>
      </c>
      <c r="C5" s="5" t="n">
        <v>5864000</v>
      </c>
      <c r="D5" s="5" t="n">
        <v>7032000</v>
      </c>
    </row>
    <row r="6" spans="1:5">
      <c r="A6" s="4" t="s">
        <v>626</v>
      </c>
      <c r="B6" s="4" t="s">
        <v>627</v>
      </c>
    </row>
    <row r="7" spans="1:5">
      <c r="A7" s="4" t="s">
        <v>628</v>
      </c>
      <c r="B7" s="7" t="n">
        <v>17138000</v>
      </c>
      <c r="C7" s="5" t="n">
        <v>2378000</v>
      </c>
      <c r="D7" s="5" t="n">
        <v>1843000</v>
      </c>
      <c r="E7" s="7" t="n">
        <v>646000</v>
      </c>
    </row>
    <row r="8" spans="1:5">
      <c r="A8" s="4" t="s">
        <v>629</v>
      </c>
      <c r="B8" s="5" t="n">
        <v>1400000</v>
      </c>
    </row>
    <row r="9" spans="1:5">
      <c r="A9" s="4" t="s">
        <v>630</v>
      </c>
      <c r="B9" s="5" t="n">
        <v>0</v>
      </c>
      <c r="C9" s="5" t="n">
        <v>0</v>
      </c>
    </row>
    <row r="10" spans="1:5">
      <c r="A10" s="4" t="s">
        <v>631</v>
      </c>
    </row>
    <row r="11" spans="1:5">
      <c r="A11" s="3" t="s">
        <v>624</v>
      </c>
    </row>
    <row r="12" spans="1:5">
      <c r="A12" s="4" t="s">
        <v>628</v>
      </c>
      <c r="B12" s="5" t="n">
        <v>14700000</v>
      </c>
    </row>
    <row r="13" spans="1:5">
      <c r="A13" s="4" t="s">
        <v>455</v>
      </c>
    </row>
    <row r="14" spans="1:5">
      <c r="A14" s="3" t="s">
        <v>624</v>
      </c>
    </row>
    <row r="15" spans="1:5">
      <c r="A15" s="4" t="s">
        <v>625</v>
      </c>
      <c r="B15" s="5" t="n">
        <v>11865000</v>
      </c>
      <c r="C15" s="5" t="n">
        <v>14411000</v>
      </c>
      <c r="D15" s="5" t="n">
        <v>12578000</v>
      </c>
    </row>
    <row r="16" spans="1:5">
      <c r="A16" s="4" t="s">
        <v>109</v>
      </c>
      <c r="B16" s="5" t="n">
        <v>4464000</v>
      </c>
      <c r="C16" s="5" t="n">
        <v>5864000</v>
      </c>
      <c r="D16" s="7" t="n">
        <v>7032000</v>
      </c>
    </row>
    <row r="17" spans="1:5">
      <c r="A17" s="4" t="s">
        <v>632</v>
      </c>
    </row>
    <row r="18" spans="1:5">
      <c r="A18" s="3" t="s">
        <v>624</v>
      </c>
    </row>
    <row r="19" spans="1:5">
      <c r="A19" s="4" t="s">
        <v>628</v>
      </c>
      <c r="B19" s="5" t="n">
        <v>11600000</v>
      </c>
    </row>
    <row r="20" spans="1:5">
      <c r="A20" s="4" t="s">
        <v>633</v>
      </c>
    </row>
    <row r="21" spans="1:5">
      <c r="A21" s="3" t="s">
        <v>624</v>
      </c>
    </row>
    <row r="22" spans="1:5">
      <c r="A22" s="4" t="s">
        <v>634</v>
      </c>
      <c r="B22" s="5" t="n">
        <v>19400000</v>
      </c>
    </row>
    <row r="23" spans="1:5">
      <c r="A23" s="4" t="s">
        <v>635</v>
      </c>
    </row>
    <row r="24" spans="1:5">
      <c r="A24" s="3" t="s">
        <v>624</v>
      </c>
    </row>
    <row r="25" spans="1:5">
      <c r="A25" s="4" t="s">
        <v>634</v>
      </c>
      <c r="B25" s="7" t="n">
        <v>54600000</v>
      </c>
      <c r="C25" s="5" t="n">
        <v>42100000</v>
      </c>
    </row>
    <row r="26" spans="1:5">
      <c r="A26" s="4" t="s">
        <v>636</v>
      </c>
    </row>
    <row r="27" spans="1:5">
      <c r="A27" s="3" t="s">
        <v>624</v>
      </c>
    </row>
    <row r="28" spans="1:5">
      <c r="A28" s="4" t="s">
        <v>637</v>
      </c>
      <c r="B28" s="5" t="n">
        <v>2023</v>
      </c>
    </row>
    <row r="29" spans="1:5">
      <c r="A29" s="4" t="s">
        <v>638</v>
      </c>
    </row>
    <row r="30" spans="1:5">
      <c r="A30" s="3" t="s">
        <v>624</v>
      </c>
    </row>
    <row r="31" spans="1:5">
      <c r="A31" s="4" t="s">
        <v>637</v>
      </c>
      <c r="B31" s="5" t="n">
        <v>2036</v>
      </c>
    </row>
    <row r="32" spans="1:5">
      <c r="A32" s="4" t="s">
        <v>639</v>
      </c>
    </row>
    <row r="33" spans="1:5">
      <c r="A33" s="3" t="s">
        <v>624</v>
      </c>
    </row>
    <row r="34" spans="1:5">
      <c r="A34" s="4" t="s">
        <v>634</v>
      </c>
      <c r="B34" s="7" t="n">
        <v>24000000</v>
      </c>
      <c r="C34" s="5" t="n">
        <v>17800000</v>
      </c>
    </row>
    <row r="35" spans="1:5">
      <c r="A35" s="4" t="s">
        <v>640</v>
      </c>
    </row>
    <row r="36" spans="1:5">
      <c r="A36" s="3" t="s">
        <v>624</v>
      </c>
    </row>
    <row r="37" spans="1:5">
      <c r="A37" s="4" t="s">
        <v>637</v>
      </c>
      <c r="B37" s="5" t="n">
        <v>2028</v>
      </c>
    </row>
    <row r="38" spans="1:5">
      <c r="A38" s="4" t="s">
        <v>641</v>
      </c>
    </row>
    <row r="39" spans="1:5">
      <c r="A39" s="3" t="s">
        <v>624</v>
      </c>
    </row>
    <row r="40" spans="1:5">
      <c r="A40" s="4" t="s">
        <v>637</v>
      </c>
      <c r="B40" s="5" t="n">
        <v>2036</v>
      </c>
    </row>
    <row r="41" spans="1:5">
      <c r="A41" s="4" t="s">
        <v>285</v>
      </c>
    </row>
    <row r="42" spans="1:5">
      <c r="A42" s="3" t="s">
        <v>624</v>
      </c>
    </row>
    <row r="43" spans="1:5">
      <c r="A43" s="4" t="s">
        <v>642</v>
      </c>
      <c r="B43" s="7" t="n">
        <v>19100000</v>
      </c>
      <c r="C43" s="5" t="n">
        <v>18400000</v>
      </c>
    </row>
    <row r="44" spans="1:5">
      <c r="A44" s="4" t="s">
        <v>643</v>
      </c>
    </row>
    <row r="45" spans="1:5">
      <c r="A45" s="3" t="s">
        <v>624</v>
      </c>
    </row>
    <row r="46" spans="1:5">
      <c r="A46" s="4" t="s">
        <v>634</v>
      </c>
      <c r="B46" s="5" t="n">
        <v>42000000</v>
      </c>
      <c r="C46" s="5" t="n">
        <v>29500000</v>
      </c>
    </row>
    <row r="47" spans="1:5">
      <c r="A47" s="4" t="s">
        <v>644</v>
      </c>
    </row>
    <row r="48" spans="1:5">
      <c r="A48" s="3" t="s">
        <v>624</v>
      </c>
    </row>
    <row r="49" spans="1:5">
      <c r="A49" s="4" t="s">
        <v>634</v>
      </c>
      <c r="B49" s="7" t="n">
        <v>5100000</v>
      </c>
      <c r="C49" s="7" t="n">
        <v>34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71"/>
    <col customWidth="1" max="3" min="3" width="11"/>
    <col customWidth="1" max="4" min="4" width="26"/>
    <col customWidth="1" max="5" min="5" width="13"/>
    <col customWidth="1" max="6" min="6" width="27"/>
    <col customWidth="1" max="7" min="7" width="40"/>
    <col customWidth="1" max="8" min="8" width="46"/>
  </cols>
  <sheetData>
    <row r="1" spans="1:8">
      <c r="A1" s="1" t="s">
        <v>117</v>
      </c>
      <c r="C1" s="2" t="s">
        <v>118</v>
      </c>
      <c r="D1" s="2" t="s">
        <v>119</v>
      </c>
      <c r="E1" s="2" t="s">
        <v>120</v>
      </c>
      <c r="F1" s="2" t="s">
        <v>67</v>
      </c>
      <c r="G1" s="2" t="s">
        <v>121</v>
      </c>
      <c r="H1" s="2" t="s">
        <v>122</v>
      </c>
    </row>
    <row r="2" spans="1:8">
      <c r="A2" s="4" t="s">
        <v>123</v>
      </c>
      <c r="C2" s="7" t="n">
        <v>172756</v>
      </c>
      <c r="D2" s="7" t="n">
        <v>172179</v>
      </c>
      <c r="H2" s="7" t="n">
        <v>577</v>
      </c>
    </row>
    <row r="3" spans="1:8">
      <c r="A3" s="4" t="s">
        <v>124</v>
      </c>
      <c r="C3" s="5" t="n">
        <v>-577</v>
      </c>
      <c r="H3" s="5" t="n">
        <v>-577</v>
      </c>
    </row>
    <row r="4" spans="1:8">
      <c r="A4" s="4" t="s">
        <v>125</v>
      </c>
      <c r="C4" s="5" t="n">
        <v>-8992</v>
      </c>
      <c r="D4" s="5" t="n">
        <v>-8992</v>
      </c>
    </row>
    <row r="5" spans="1:8">
      <c r="A5" s="4" t="s">
        <v>126</v>
      </c>
      <c r="C5" s="5" t="n">
        <v>-28043</v>
      </c>
      <c r="D5" s="5" t="n">
        <v>-28043</v>
      </c>
    </row>
    <row r="6" spans="1:8">
      <c r="A6" s="4" t="s">
        <v>127</v>
      </c>
      <c r="D6" s="5" t="n">
        <v>-135144</v>
      </c>
      <c r="E6" s="7" t="n">
        <v>2</v>
      </c>
      <c r="F6" s="7" t="n">
        <v>135142</v>
      </c>
    </row>
    <row r="7" spans="1:8">
      <c r="A7" s="4" t="s">
        <v>128</v>
      </c>
      <c r="E7" s="5" t="n">
        <v>18413</v>
      </c>
    </row>
    <row r="8" spans="1:8">
      <c r="A8" s="4" t="s">
        <v>129</v>
      </c>
      <c r="C8" s="5" t="n">
        <v>135144</v>
      </c>
      <c r="E8" s="7" t="n">
        <v>2</v>
      </c>
      <c r="F8" s="5" t="n">
        <v>135142</v>
      </c>
    </row>
    <row r="9" spans="1:8">
      <c r="A9" s="4" t="s">
        <v>130</v>
      </c>
      <c r="E9" s="5" t="n">
        <v>18413</v>
      </c>
    </row>
    <row r="10" spans="1:8">
      <c r="A10" s="4" t="s">
        <v>123</v>
      </c>
      <c r="C10" s="5" t="n">
        <v>172756</v>
      </c>
      <c r="D10" s="7" t="n">
        <v>172179</v>
      </c>
      <c r="H10" s="7" t="n">
        <v>577</v>
      </c>
    </row>
    <row r="11" spans="1:8">
      <c r="A11" s="4" t="s">
        <v>126</v>
      </c>
      <c r="C11" s="5" t="n">
        <v>28000</v>
      </c>
    </row>
    <row r="12" spans="1:8">
      <c r="A12" s="4" t="s">
        <v>98</v>
      </c>
      <c r="C12" s="5" t="n">
        <v>-1858</v>
      </c>
    </row>
    <row r="13" spans="1:8">
      <c r="A13" s="4" t="s">
        <v>131</v>
      </c>
      <c r="C13" s="5" t="n">
        <v>148845</v>
      </c>
      <c r="E13" s="7" t="n">
        <v>2</v>
      </c>
      <c r="F13" s="5" t="n">
        <v>141709</v>
      </c>
      <c r="G13" s="7" t="n">
        <v>7134</v>
      </c>
    </row>
    <row r="14" spans="1:8">
      <c r="A14" s="4" t="s">
        <v>132</v>
      </c>
      <c r="E14" s="5" t="n">
        <v>18661</v>
      </c>
    </row>
    <row r="15" spans="1:8">
      <c r="A15" s="4" t="s">
        <v>133</v>
      </c>
      <c r="C15" s="5" t="n">
        <v>135144</v>
      </c>
      <c r="E15" s="7" t="n">
        <v>2</v>
      </c>
      <c r="F15" s="5" t="n">
        <v>135142</v>
      </c>
    </row>
    <row r="16" spans="1:8">
      <c r="A16" s="4" t="s">
        <v>134</v>
      </c>
      <c r="E16" s="5" t="n">
        <v>18413</v>
      </c>
    </row>
    <row r="17" spans="1:8">
      <c r="A17" s="4" t="s">
        <v>135</v>
      </c>
      <c r="C17" s="5" t="n">
        <v>4441</v>
      </c>
      <c r="F17" s="5" t="n">
        <v>4441</v>
      </c>
    </row>
    <row r="18" spans="1:8">
      <c r="A18" s="4" t="s">
        <v>136</v>
      </c>
      <c r="C18" s="5" t="n">
        <v>2380</v>
      </c>
      <c r="F18" s="5" t="n">
        <v>2380</v>
      </c>
    </row>
    <row r="19" spans="1:8">
      <c r="A19" s="4" t="s">
        <v>137</v>
      </c>
      <c r="C19" s="5" t="n">
        <v>51</v>
      </c>
      <c r="F19" s="5" t="n">
        <v>51</v>
      </c>
    </row>
    <row r="20" spans="1:8">
      <c r="A20" s="4" t="s">
        <v>138</v>
      </c>
      <c r="E20" s="5" t="n">
        <v>248</v>
      </c>
    </row>
    <row r="21" spans="1:8">
      <c r="A21" s="4" t="s">
        <v>139</v>
      </c>
      <c r="C21" s="5" t="n">
        <v>-305</v>
      </c>
      <c r="F21" s="5" t="n">
        <v>-305</v>
      </c>
    </row>
    <row r="22" spans="1:8">
      <c r="A22" s="4" t="s">
        <v>140</v>
      </c>
      <c r="C22" s="5" t="n">
        <v>7134</v>
      </c>
      <c r="G22" s="5" t="n">
        <v>7134</v>
      </c>
    </row>
    <row r="23" spans="1:8">
      <c r="A23" s="4" t="s">
        <v>131</v>
      </c>
      <c r="C23" s="5" t="n">
        <v>148845</v>
      </c>
      <c r="E23" s="7" t="n">
        <v>2</v>
      </c>
      <c r="F23" s="5" t="n">
        <v>141709</v>
      </c>
      <c r="G23" s="5" t="n">
        <v>7134</v>
      </c>
    </row>
    <row r="24" spans="1:8">
      <c r="A24" s="4" t="s">
        <v>132</v>
      </c>
      <c r="E24" s="5" t="n">
        <v>18661</v>
      </c>
    </row>
    <row r="25" spans="1:8">
      <c r="A25" s="4" t="s">
        <v>141</v>
      </c>
      <c r="B25" s="4" t="s">
        <v>142</v>
      </c>
      <c r="C25" s="5" t="n">
        <v>495</v>
      </c>
      <c r="F25" s="5" t="n">
        <v>495</v>
      </c>
    </row>
    <row r="26" spans="1:8">
      <c r="A26" s="4" t="s">
        <v>136</v>
      </c>
      <c r="C26" s="5" t="n">
        <v>6450</v>
      </c>
      <c r="F26" s="5" t="n">
        <v>6450</v>
      </c>
    </row>
    <row r="27" spans="1:8">
      <c r="A27" s="4" t="s">
        <v>137</v>
      </c>
      <c r="C27" s="5" t="n">
        <v>46</v>
      </c>
      <c r="F27" s="5" t="n">
        <v>46</v>
      </c>
    </row>
    <row r="28" spans="1:8">
      <c r="A28" s="4" t="s">
        <v>138</v>
      </c>
      <c r="E28" s="5" t="n">
        <v>438</v>
      </c>
    </row>
    <row r="29" spans="1:8">
      <c r="A29" s="4" t="s">
        <v>139</v>
      </c>
      <c r="C29" s="5" t="n">
        <v>-1225</v>
      </c>
      <c r="F29" s="5" t="n">
        <v>-1225</v>
      </c>
    </row>
    <row r="30" spans="1:8">
      <c r="A30" s="4" t="s">
        <v>98</v>
      </c>
      <c r="C30" s="5" t="n">
        <v>-11324</v>
      </c>
      <c r="G30" s="5" t="n">
        <v>-11324</v>
      </c>
    </row>
    <row r="31" spans="1:8">
      <c r="A31" s="4" t="s">
        <v>143</v>
      </c>
      <c r="C31" s="5" t="n">
        <v>143287</v>
      </c>
      <c r="E31" s="7" t="n">
        <v>2</v>
      </c>
      <c r="F31" s="5" t="n">
        <v>147475</v>
      </c>
      <c r="G31" s="5" t="n">
        <v>-4190</v>
      </c>
    </row>
    <row r="32" spans="1:8">
      <c r="A32" s="4" t="s">
        <v>144</v>
      </c>
      <c r="E32" s="5" t="n">
        <v>19099</v>
      </c>
    </row>
    <row r="33" spans="1:8">
      <c r="A33" s="4" t="s">
        <v>136</v>
      </c>
      <c r="C33" s="5" t="n">
        <v>6649</v>
      </c>
      <c r="F33" s="5" t="n">
        <v>6649</v>
      </c>
    </row>
    <row r="34" spans="1:8">
      <c r="A34" s="4" t="s">
        <v>137</v>
      </c>
      <c r="C34" s="5" t="n">
        <v>30</v>
      </c>
      <c r="F34" s="5" t="n">
        <v>30</v>
      </c>
    </row>
    <row r="35" spans="1:8">
      <c r="A35" s="4" t="s">
        <v>138</v>
      </c>
      <c r="E35" s="5" t="n">
        <v>440</v>
      </c>
    </row>
    <row r="36" spans="1:8">
      <c r="A36" s="4" t="s">
        <v>139</v>
      </c>
      <c r="C36" s="5" t="n">
        <v>-1733</v>
      </c>
      <c r="F36" s="5" t="n">
        <v>-1733</v>
      </c>
    </row>
    <row r="37" spans="1:8">
      <c r="A37" s="4" t="s">
        <v>98</v>
      </c>
      <c r="C37" s="5" t="n">
        <v>-33650</v>
      </c>
      <c r="G37" s="5" t="n">
        <v>-33650</v>
      </c>
    </row>
    <row r="38" spans="1:8">
      <c r="A38" s="4" t="s">
        <v>145</v>
      </c>
      <c r="C38" s="7" t="n">
        <v>114583</v>
      </c>
      <c r="E38" s="7" t="n">
        <v>2</v>
      </c>
      <c r="F38" s="7" t="n">
        <v>152421</v>
      </c>
      <c r="G38" s="7" t="n">
        <v>-37840</v>
      </c>
    </row>
    <row r="39" spans="1:8">
      <c r="A39" s="4" t="s">
        <v>146</v>
      </c>
      <c r="E39" s="5" t="n">
        <v>19539</v>
      </c>
    </row>
    <row r="40" spans="1:8"/>
    <row r="41" spans="1:8">
      <c r="A41" s="4" t="s">
        <v>142</v>
      </c>
      <c r="B41" s="4" t="s">
        <v>147</v>
      </c>
    </row>
  </sheetData>
  <mergeCells count="3">
    <mergeCell ref="A1:B1"/>
    <mergeCell ref="A40:G40"/>
    <mergeCell ref="B41:G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2</v>
      </c>
    </row>
    <row r="3" spans="1:4">
      <c r="A3" s="3" t="s">
        <v>646</v>
      </c>
    </row>
    <row r="4" spans="1:4">
      <c r="A4" s="4" t="s">
        <v>635</v>
      </c>
      <c r="B4" s="7" t="n">
        <v>0</v>
      </c>
      <c r="C4" s="7" t="n">
        <v>0</v>
      </c>
      <c r="D4" s="7" t="n">
        <v>0</v>
      </c>
    </row>
    <row r="5" spans="1:4">
      <c r="A5" s="4" t="s">
        <v>639</v>
      </c>
      <c r="B5" s="5" t="n">
        <v>-35</v>
      </c>
      <c r="C5" s="5" t="n">
        <v>-69</v>
      </c>
      <c r="D5" s="5" t="n">
        <v>-22</v>
      </c>
    </row>
    <row r="6" spans="1:4">
      <c r="A6" s="4" t="s">
        <v>620</v>
      </c>
      <c r="B6" s="5" t="n">
        <v>-50</v>
      </c>
      <c r="C6" s="5" t="n">
        <v>-47</v>
      </c>
      <c r="D6" s="5" t="n">
        <v>-9</v>
      </c>
    </row>
    <row r="7" spans="1:4">
      <c r="A7" s="3" t="s">
        <v>647</v>
      </c>
    </row>
    <row r="8" spans="1:4">
      <c r="A8" s="4" t="s">
        <v>635</v>
      </c>
      <c r="B8" s="5" t="n">
        <v>-11580</v>
      </c>
      <c r="C8" s="5" t="n">
        <v>2696</v>
      </c>
      <c r="D8" s="5" t="n">
        <v>1454</v>
      </c>
    </row>
    <row r="9" spans="1:4">
      <c r="A9" s="4" t="s">
        <v>639</v>
      </c>
      <c r="B9" s="5" t="n">
        <v>-144</v>
      </c>
      <c r="C9" s="5" t="n">
        <v>-266</v>
      </c>
      <c r="D9" s="5" t="n">
        <v>-95</v>
      </c>
    </row>
    <row r="10" spans="1:4">
      <c r="A10" s="4" t="s">
        <v>648</v>
      </c>
      <c r="B10" s="7" t="n">
        <v>-11809</v>
      </c>
      <c r="C10" s="7" t="n">
        <v>2314</v>
      </c>
      <c r="D10" s="7" t="n">
        <v>13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2</v>
      </c>
    </row>
    <row r="3" spans="1:4">
      <c r="A3" s="3" t="s">
        <v>650</v>
      </c>
    </row>
    <row r="4" spans="1:4">
      <c r="A4" s="4" t="s">
        <v>651</v>
      </c>
      <c r="B4" s="7" t="n">
        <v>7426</v>
      </c>
      <c r="C4" s="7" t="n">
        <v>4637</v>
      </c>
      <c r="D4" s="7" t="n">
        <v>1083</v>
      </c>
    </row>
    <row r="5" spans="1:4">
      <c r="A5" s="4" t="s">
        <v>652</v>
      </c>
      <c r="B5" s="5" t="n">
        <v>-3176</v>
      </c>
      <c r="C5" s="5" t="n">
        <v>-586</v>
      </c>
      <c r="D5" s="5" t="n">
        <v>3988</v>
      </c>
    </row>
    <row r="6" spans="1:4">
      <c r="A6" s="4" t="s">
        <v>653</v>
      </c>
      <c r="B6" s="5" t="n">
        <v>239</v>
      </c>
      <c r="C6" s="5" t="n">
        <v>222</v>
      </c>
      <c r="D6" s="5" t="n">
        <v>163</v>
      </c>
    </row>
    <row r="7" spans="1:4">
      <c r="A7" s="4" t="s">
        <v>654</v>
      </c>
      <c r="B7" s="5" t="n">
        <v>-452</v>
      </c>
      <c r="C7" s="5" t="n">
        <v>-776</v>
      </c>
      <c r="D7" s="5" t="n">
        <v>-2343</v>
      </c>
    </row>
    <row r="8" spans="1:4">
      <c r="A8" s="4" t="s">
        <v>655</v>
      </c>
      <c r="B8" s="5" t="n">
        <v>-27</v>
      </c>
      <c r="C8" s="5" t="n">
        <v>-23</v>
      </c>
      <c r="D8" s="5" t="n">
        <v>-38</v>
      </c>
    </row>
    <row r="9" spans="1:4">
      <c r="A9" s="4" t="s">
        <v>656</v>
      </c>
      <c r="B9" s="5" t="n">
        <v>-71</v>
      </c>
      <c r="C9" s="5" t="n">
        <v>-443</v>
      </c>
      <c r="D9" s="5" t="n">
        <v>-240</v>
      </c>
    </row>
    <row r="10" spans="1:4">
      <c r="A10" s="4" t="s">
        <v>628</v>
      </c>
      <c r="B10" s="5" t="n">
        <v>-14760</v>
      </c>
      <c r="C10" s="5" t="n">
        <v>-535</v>
      </c>
      <c r="D10" s="5" t="n">
        <v>-1197</v>
      </c>
    </row>
    <row r="11" spans="1:4">
      <c r="A11" s="4" t="s">
        <v>657</v>
      </c>
      <c r="B11" s="5" t="n">
        <v>-542</v>
      </c>
      <c r="C11" s="5" t="n">
        <v>-329</v>
      </c>
      <c r="D11" s="5" t="n">
        <v>-135</v>
      </c>
    </row>
    <row r="12" spans="1:4">
      <c r="A12" s="4" t="s">
        <v>658</v>
      </c>
      <c r="B12" s="5" t="n">
        <v>-283</v>
      </c>
      <c r="C12" s="5" t="n">
        <v>0</v>
      </c>
      <c r="D12" s="5" t="n">
        <v>0</v>
      </c>
    </row>
    <row r="13" spans="1:4">
      <c r="A13" s="4" t="s">
        <v>141</v>
      </c>
      <c r="B13" s="5" t="n">
        <v>-163</v>
      </c>
      <c r="C13" s="5" t="n">
        <v>147</v>
      </c>
      <c r="D13" s="5" t="n">
        <v>47</v>
      </c>
    </row>
    <row r="14" spans="1:4">
      <c r="A14" s="4" t="s">
        <v>648</v>
      </c>
      <c r="B14" s="7" t="n">
        <v>-11809</v>
      </c>
      <c r="C14" s="7" t="n">
        <v>2314</v>
      </c>
      <c r="D14" s="7" t="n">
        <v>13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9</v>
      </c>
      <c r="B1" s="2" t="s">
        <v>2</v>
      </c>
      <c r="C1" s="2" t="s">
        <v>32</v>
      </c>
      <c r="D1" s="2" t="s">
        <v>82</v>
      </c>
      <c r="E1" s="2" t="s">
        <v>623</v>
      </c>
    </row>
    <row r="2" spans="1:5">
      <c r="A2" s="3" t="s">
        <v>660</v>
      </c>
    </row>
    <row r="3" spans="1:5">
      <c r="A3" s="4" t="s">
        <v>661</v>
      </c>
      <c r="B3" s="7" t="n">
        <v>1381</v>
      </c>
      <c r="C3" s="7" t="n">
        <v>1467</v>
      </c>
    </row>
    <row r="4" spans="1:5">
      <c r="A4" s="4" t="s">
        <v>662</v>
      </c>
      <c r="B4" s="5" t="n">
        <v>5057</v>
      </c>
      <c r="C4" s="5" t="n">
        <v>5131</v>
      </c>
    </row>
    <row r="5" spans="1:5">
      <c r="A5" s="4" t="s">
        <v>663</v>
      </c>
      <c r="B5" s="5" t="n">
        <v>645</v>
      </c>
      <c r="C5" s="5" t="n">
        <v>777</v>
      </c>
    </row>
    <row r="6" spans="1:5">
      <c r="A6" s="4" t="s">
        <v>53</v>
      </c>
      <c r="B6" s="5" t="n">
        <v>7870</v>
      </c>
      <c r="C6" s="5" t="n">
        <v>7360</v>
      </c>
    </row>
    <row r="7" spans="1:5">
      <c r="A7" s="4" t="s">
        <v>664</v>
      </c>
      <c r="B7" s="5" t="n">
        <v>22576</v>
      </c>
      <c r="C7" s="5" t="n">
        <v>17935</v>
      </c>
    </row>
    <row r="8" spans="1:5">
      <c r="A8" s="4" t="s">
        <v>154</v>
      </c>
      <c r="B8" s="5" t="n">
        <v>908</v>
      </c>
      <c r="C8" s="5" t="n">
        <v>863</v>
      </c>
    </row>
    <row r="9" spans="1:5">
      <c r="A9" s="4" t="s">
        <v>665</v>
      </c>
      <c r="B9" s="5" t="n">
        <v>38437</v>
      </c>
      <c r="C9" s="5" t="n">
        <v>33533</v>
      </c>
    </row>
    <row r="10" spans="1:5">
      <c r="A10" s="3" t="s">
        <v>666</v>
      </c>
    </row>
    <row r="11" spans="1:5">
      <c r="A11" s="4" t="s">
        <v>37</v>
      </c>
      <c r="B11" s="5" t="n">
        <v>-28642</v>
      </c>
      <c r="C11" s="5" t="n">
        <v>-28379</v>
      </c>
    </row>
    <row r="12" spans="1:5">
      <c r="A12" s="4" t="s">
        <v>523</v>
      </c>
      <c r="B12" s="5" t="n">
        <v>-1886</v>
      </c>
      <c r="C12" s="5" t="n">
        <v>-1627</v>
      </c>
    </row>
    <row r="13" spans="1:5">
      <c r="A13" s="4" t="s">
        <v>667</v>
      </c>
      <c r="B13" s="5" t="n">
        <v>-15570</v>
      </c>
      <c r="C13" s="5" t="n">
        <v>-13893</v>
      </c>
    </row>
    <row r="14" spans="1:5">
      <c r="A14" s="4" t="s">
        <v>668</v>
      </c>
      <c r="B14" s="5" t="n">
        <v>-750</v>
      </c>
      <c r="C14" s="5" t="n">
        <v>-829</v>
      </c>
    </row>
    <row r="15" spans="1:5">
      <c r="A15" s="4" t="s">
        <v>669</v>
      </c>
      <c r="B15" s="5" t="n">
        <v>-1306</v>
      </c>
      <c r="C15" s="5" t="n">
        <v>-1536</v>
      </c>
    </row>
    <row r="16" spans="1:5">
      <c r="A16" s="4" t="s">
        <v>141</v>
      </c>
      <c r="B16" s="5" t="n">
        <v>-346</v>
      </c>
      <c r="C16" s="5" t="n">
        <v>-368</v>
      </c>
    </row>
    <row r="17" spans="1:5">
      <c r="A17" s="4" t="s">
        <v>670</v>
      </c>
      <c r="B17" s="5" t="n">
        <v>-48500</v>
      </c>
      <c r="C17" s="5" t="n">
        <v>-46632</v>
      </c>
    </row>
    <row r="18" spans="1:5">
      <c r="A18" s="4" t="s">
        <v>628</v>
      </c>
      <c r="B18" s="5" t="n">
        <v>-17138</v>
      </c>
      <c r="C18" s="5" t="n">
        <v>-2378</v>
      </c>
      <c r="D18" s="7" t="n">
        <v>-1843</v>
      </c>
      <c r="E18" s="7" t="n">
        <v>-646</v>
      </c>
    </row>
    <row r="19" spans="1:5">
      <c r="A19" s="4" t="s">
        <v>642</v>
      </c>
      <c r="B19" s="7" t="n">
        <v>-27201</v>
      </c>
      <c r="C19" s="7" t="n">
        <v>-154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2</v>
      </c>
    </row>
    <row r="3" spans="1:4">
      <c r="A3" s="3" t="s">
        <v>224</v>
      </c>
    </row>
    <row r="4" spans="1:4">
      <c r="A4" s="4" t="s">
        <v>672</v>
      </c>
      <c r="B4" s="7" t="n">
        <v>2378</v>
      </c>
      <c r="C4" s="7" t="n">
        <v>1843</v>
      </c>
      <c r="D4" s="7" t="n">
        <v>646</v>
      </c>
    </row>
    <row r="5" spans="1:4">
      <c r="A5" s="4" t="s">
        <v>673</v>
      </c>
      <c r="B5" s="5" t="n">
        <v>14760</v>
      </c>
      <c r="C5" s="5" t="n">
        <v>535</v>
      </c>
      <c r="D5" s="5" t="n">
        <v>1197</v>
      </c>
    </row>
    <row r="6" spans="1:4">
      <c r="A6" s="4" t="s">
        <v>674</v>
      </c>
      <c r="B6" s="7" t="n">
        <v>17138</v>
      </c>
      <c r="C6" s="7" t="n">
        <v>2378</v>
      </c>
      <c r="D6" s="7" t="n">
        <v>18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75</v>
      </c>
      <c r="B1" s="2" t="s">
        <v>676</v>
      </c>
      <c r="C1" s="2" t="s">
        <v>2</v>
      </c>
      <c r="D1" s="2" t="s">
        <v>32</v>
      </c>
      <c r="E1" s="2" t="s">
        <v>82</v>
      </c>
    </row>
    <row r="2" spans="1:5">
      <c r="A2" s="3" t="s">
        <v>677</v>
      </c>
    </row>
    <row r="3" spans="1:5">
      <c r="A3" s="4" t="s">
        <v>678</v>
      </c>
      <c r="B3" s="5" t="n">
        <v>1</v>
      </c>
    </row>
    <row r="4" spans="1:5">
      <c r="A4" s="4" t="s">
        <v>679</v>
      </c>
      <c r="B4" s="10" t="n">
        <v>1.71</v>
      </c>
    </row>
    <row r="5" spans="1:5">
      <c r="A5" s="4" t="s">
        <v>680</v>
      </c>
      <c r="C5" s="7" t="n">
        <v>5828</v>
      </c>
      <c r="D5" s="7" t="n">
        <v>5526</v>
      </c>
      <c r="E5" s="7" t="n">
        <v>5289</v>
      </c>
    </row>
    <row r="6" spans="1:5">
      <c r="A6" s="4" t="s">
        <v>681</v>
      </c>
      <c r="C6" s="7" t="n">
        <v>800</v>
      </c>
      <c r="D6" s="7" t="n">
        <v>800</v>
      </c>
      <c r="E6" s="7" t="n">
        <v>500</v>
      </c>
    </row>
    <row r="7" spans="1:5">
      <c r="A7" s="4" t="s">
        <v>682</v>
      </c>
      <c r="C7" s="4" t="s">
        <v>683</v>
      </c>
    </row>
    <row r="8" spans="1:5">
      <c r="A8" s="4" t="s">
        <v>684</v>
      </c>
      <c r="C8" s="4" t="s">
        <v>413</v>
      </c>
    </row>
    <row r="9" spans="1:5">
      <c r="A9" s="4" t="s">
        <v>685</v>
      </c>
    </row>
    <row r="10" spans="1:5">
      <c r="A10" s="3" t="s">
        <v>677</v>
      </c>
    </row>
    <row r="11" spans="1:5">
      <c r="A11" s="4" t="s">
        <v>686</v>
      </c>
      <c r="C11" s="7" t="n">
        <v>9900</v>
      </c>
    </row>
    <row r="12" spans="1:5">
      <c r="A12" s="4" t="s">
        <v>687</v>
      </c>
      <c r="C12" s="4" t="s">
        <v>688</v>
      </c>
    </row>
    <row r="13" spans="1:5">
      <c r="A13" s="4" t="s">
        <v>689</v>
      </c>
    </row>
    <row r="14" spans="1:5">
      <c r="A14" s="3" t="s">
        <v>677</v>
      </c>
    </row>
    <row r="15" spans="1:5">
      <c r="A15" s="4" t="s">
        <v>690</v>
      </c>
      <c r="C15" s="4" t="s">
        <v>411</v>
      </c>
    </row>
    <row r="16" spans="1:5">
      <c r="A16" s="4" t="s">
        <v>691</v>
      </c>
      <c r="C16" s="5" t="n">
        <v>316000</v>
      </c>
      <c r="D16" s="5" t="n">
        <v>0</v>
      </c>
      <c r="E16" s="5" t="n">
        <v>0</v>
      </c>
    </row>
    <row r="17" spans="1:5">
      <c r="A17" s="4" t="s">
        <v>692</v>
      </c>
      <c r="C17" s="4" t="s">
        <v>427</v>
      </c>
    </row>
    <row r="18" spans="1:5">
      <c r="A18" s="4" t="s">
        <v>693</v>
      </c>
    </row>
    <row r="19" spans="1:5">
      <c r="A19" s="3" t="s">
        <v>677</v>
      </c>
    </row>
    <row r="20" spans="1:5">
      <c r="A20" s="4" t="s">
        <v>694</v>
      </c>
      <c r="B20" s="5" t="n">
        <v>5</v>
      </c>
    </row>
    <row r="21" spans="1:5">
      <c r="A21" s="4" t="s">
        <v>695</v>
      </c>
      <c r="B21" s="5" t="n">
        <v>5</v>
      </c>
    </row>
    <row r="22" spans="1:5">
      <c r="A22" s="4" t="s">
        <v>680</v>
      </c>
      <c r="E22" s="7" t="n">
        <v>800</v>
      </c>
    </row>
    <row r="23" spans="1:5">
      <c r="A23" s="4" t="s">
        <v>696</v>
      </c>
    </row>
    <row r="24" spans="1:5">
      <c r="A24" s="3" t="s">
        <v>677</v>
      </c>
    </row>
    <row r="25" spans="1:5">
      <c r="A25" s="4" t="s">
        <v>697</v>
      </c>
      <c r="B25" s="5" t="n">
        <v>1100000</v>
      </c>
    </row>
    <row r="26" spans="1:5">
      <c r="A26" s="4" t="s">
        <v>698</v>
      </c>
      <c r="C26" s="5" t="n">
        <v>2200000</v>
      </c>
    </row>
    <row r="27" spans="1:5">
      <c r="A27" s="4" t="s">
        <v>690</v>
      </c>
      <c r="C27" s="4" t="s">
        <v>4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82</v>
      </c>
    </row>
    <row r="3" spans="1:4">
      <c r="A3" s="3" t="s">
        <v>700</v>
      </c>
    </row>
    <row r="4" spans="1:4">
      <c r="A4" s="4" t="s">
        <v>701</v>
      </c>
      <c r="B4" s="7" t="n">
        <v>5828</v>
      </c>
      <c r="C4" s="7" t="n">
        <v>5526</v>
      </c>
      <c r="D4" s="7" t="n">
        <v>5289</v>
      </c>
    </row>
    <row r="5" spans="1:4">
      <c r="A5" s="4" t="s">
        <v>702</v>
      </c>
    </row>
    <row r="6" spans="1:4">
      <c r="A6" s="3" t="s">
        <v>700</v>
      </c>
    </row>
    <row r="7" spans="1:4">
      <c r="A7" s="4" t="s">
        <v>701</v>
      </c>
      <c r="B7" s="5" t="n">
        <v>62</v>
      </c>
      <c r="C7" s="5" t="n">
        <v>55</v>
      </c>
      <c r="D7" s="5" t="n">
        <v>296</v>
      </c>
    </row>
    <row r="8" spans="1:4">
      <c r="A8" s="4" t="s">
        <v>86</v>
      </c>
    </row>
    <row r="9" spans="1:4">
      <c r="A9" s="3" t="s">
        <v>700</v>
      </c>
    </row>
    <row r="10" spans="1:4">
      <c r="A10" s="4" t="s">
        <v>701</v>
      </c>
      <c r="B10" s="5" t="n">
        <v>700</v>
      </c>
      <c r="C10" s="5" t="n">
        <v>775</v>
      </c>
      <c r="D10" s="5" t="n">
        <v>1040</v>
      </c>
    </row>
    <row r="11" spans="1:4">
      <c r="A11" s="4" t="s">
        <v>87</v>
      </c>
    </row>
    <row r="12" spans="1:4">
      <c r="A12" s="3" t="s">
        <v>700</v>
      </c>
    </row>
    <row r="13" spans="1:4">
      <c r="A13" s="4" t="s">
        <v>701</v>
      </c>
      <c r="B13" s="5" t="n">
        <v>870</v>
      </c>
      <c r="C13" s="5" t="n">
        <v>825</v>
      </c>
      <c r="D13" s="5" t="n">
        <v>716</v>
      </c>
    </row>
    <row r="14" spans="1:4">
      <c r="A14" s="4" t="s">
        <v>88</v>
      </c>
    </row>
    <row r="15" spans="1:4">
      <c r="A15" s="3" t="s">
        <v>700</v>
      </c>
    </row>
    <row r="16" spans="1:4">
      <c r="A16" s="4" t="s">
        <v>701</v>
      </c>
      <c r="B16" s="7" t="n">
        <v>4196</v>
      </c>
      <c r="C16" s="7" t="n">
        <v>3871</v>
      </c>
      <c r="D16" s="7" t="n">
        <v>32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82</v>
      </c>
    </row>
    <row r="3" spans="1:4">
      <c r="A3" s="3" t="s">
        <v>704</v>
      </c>
    </row>
    <row r="4" spans="1:4">
      <c r="A4" s="4" t="s">
        <v>705</v>
      </c>
      <c r="B4" s="7" t="n">
        <v>2</v>
      </c>
      <c r="C4" s="7" t="n">
        <v>0</v>
      </c>
      <c r="D4" s="7" t="n">
        <v>100</v>
      </c>
    </row>
    <row r="5" spans="1:4">
      <c r="A5" s="4" t="s">
        <v>706</v>
      </c>
      <c r="B5" s="7" t="n">
        <v>4896</v>
      </c>
      <c r="C5" s="7" t="n">
        <v>3744</v>
      </c>
      <c r="D5" s="7" t="n">
        <v>28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07</v>
      </c>
      <c r="B1" s="2" t="s">
        <v>1</v>
      </c>
    </row>
    <row r="2" spans="1:2">
      <c r="B2" s="2" t="s">
        <v>708</v>
      </c>
    </row>
    <row r="3" spans="1:2">
      <c r="A3" s="3" t="s">
        <v>227</v>
      </c>
    </row>
    <row r="4" spans="1:2">
      <c r="A4" s="4" t="s">
        <v>709</v>
      </c>
      <c r="B4" s="4" t="s">
        <v>710</v>
      </c>
    </row>
    <row r="5" spans="1:2">
      <c r="A5" s="4" t="s">
        <v>711</v>
      </c>
      <c r="B5" s="4" t="s">
        <v>712</v>
      </c>
    </row>
    <row r="6" spans="1:2">
      <c r="A6" s="4" t="s">
        <v>684</v>
      </c>
      <c r="B6" s="4" t="s">
        <v>413</v>
      </c>
    </row>
    <row r="7" spans="1:2">
      <c r="A7" s="4" t="s">
        <v>713</v>
      </c>
      <c r="B7" s="4" t="s">
        <v>714</v>
      </c>
    </row>
    <row r="8" spans="1:2">
      <c r="A8" s="4" t="s">
        <v>715</v>
      </c>
      <c r="B8" s="9" t="n">
        <v>4.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16</v>
      </c>
      <c r="B1" s="2" t="s">
        <v>1</v>
      </c>
    </row>
    <row r="2" spans="1:4">
      <c r="B2" s="2" t="s">
        <v>2</v>
      </c>
      <c r="C2" s="2" t="s">
        <v>32</v>
      </c>
      <c r="D2" s="2" t="s">
        <v>82</v>
      </c>
    </row>
    <row r="3" spans="1:4">
      <c r="A3" s="3" t="s">
        <v>717</v>
      </c>
    </row>
    <row r="4" spans="1:4">
      <c r="A4" s="4" t="s">
        <v>718</v>
      </c>
      <c r="B4" s="5" t="n">
        <v>84000</v>
      </c>
    </row>
    <row r="5" spans="1:4">
      <c r="A5" s="4" t="s">
        <v>719</v>
      </c>
      <c r="B5" s="5" t="n">
        <v>316000</v>
      </c>
      <c r="C5" s="5" t="n">
        <v>0</v>
      </c>
      <c r="D5" s="5" t="n">
        <v>0</v>
      </c>
    </row>
    <row r="6" spans="1:4">
      <c r="A6" s="4" t="s">
        <v>720</v>
      </c>
      <c r="B6" s="5" t="n">
        <v>-1000</v>
      </c>
    </row>
    <row r="7" spans="1:4">
      <c r="A7" s="4" t="s">
        <v>721</v>
      </c>
      <c r="B7" s="5" t="n">
        <v>-7000</v>
      </c>
    </row>
    <row r="8" spans="1:4">
      <c r="A8" s="4" t="s">
        <v>722</v>
      </c>
      <c r="B8" s="5" t="n">
        <v>392000</v>
      </c>
      <c r="C8" s="5" t="n">
        <v>84000</v>
      </c>
    </row>
    <row r="9" spans="1:4">
      <c r="A9" s="4" t="s">
        <v>723</v>
      </c>
      <c r="B9" s="5" t="n">
        <v>88000</v>
      </c>
    </row>
    <row r="10" spans="1:4">
      <c r="A10" s="3" t="s">
        <v>724</v>
      </c>
    </row>
    <row r="11" spans="1:4">
      <c r="A11" s="4" t="s">
        <v>725</v>
      </c>
      <c r="B11" s="9" t="n">
        <v>13.84</v>
      </c>
    </row>
    <row r="12" spans="1:4">
      <c r="A12" s="4" t="s">
        <v>726</v>
      </c>
      <c r="B12" s="10" t="n">
        <v>9.25</v>
      </c>
    </row>
    <row r="13" spans="1:4">
      <c r="A13" s="4" t="s">
        <v>727</v>
      </c>
      <c r="B13" s="10" t="n">
        <v>5.5</v>
      </c>
    </row>
    <row r="14" spans="1:4">
      <c r="A14" s="4" t="s">
        <v>728</v>
      </c>
      <c r="B14" s="10" t="n">
        <v>14.23</v>
      </c>
    </row>
    <row r="15" spans="1:4">
      <c r="A15" s="4" t="s">
        <v>729</v>
      </c>
      <c r="B15" s="10" t="n">
        <v>10.15</v>
      </c>
      <c r="C15" s="9" t="n">
        <v>13.84</v>
      </c>
    </row>
    <row r="16" spans="1:4">
      <c r="A16" s="4" t="s">
        <v>730</v>
      </c>
      <c r="B16" s="9" t="n">
        <v>13.6</v>
      </c>
    </row>
    <row r="17" spans="1:4">
      <c r="A17" s="3" t="s">
        <v>731</v>
      </c>
    </row>
    <row r="18" spans="1:4">
      <c r="A18" s="4" t="s">
        <v>732</v>
      </c>
      <c r="B18" s="4" t="s">
        <v>733</v>
      </c>
    </row>
    <row r="19" spans="1:4">
      <c r="A19" s="4" t="s">
        <v>734</v>
      </c>
      <c r="B19" s="4" t="s">
        <v>735</v>
      </c>
    </row>
    <row r="20" spans="1:4">
      <c r="A20" s="4" t="s">
        <v>736</v>
      </c>
      <c r="B20" s="7" t="n">
        <v>18</v>
      </c>
    </row>
    <row r="21" spans="1:4">
      <c r="A21" s="4" t="s">
        <v>737</v>
      </c>
      <c r="B21" s="7" t="n">
        <v>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3" t="s">
        <v>717</v>
      </c>
    </row>
    <row r="4" spans="1:2">
      <c r="A4" s="4" t="s">
        <v>740</v>
      </c>
      <c r="B4" s="5" t="n">
        <v>1266</v>
      </c>
    </row>
    <row r="5" spans="1:2">
      <c r="A5" s="4" t="s">
        <v>741</v>
      </c>
      <c r="B5" s="5" t="n">
        <v>580</v>
      </c>
    </row>
    <row r="6" spans="1:2">
      <c r="A6" s="4" t="s">
        <v>742</v>
      </c>
      <c r="B6" s="5" t="n">
        <v>-533</v>
      </c>
    </row>
    <row r="7" spans="1:2">
      <c r="A7" s="4" t="s">
        <v>743</v>
      </c>
      <c r="B7" s="5" t="n">
        <v>-113</v>
      </c>
    </row>
    <row r="8" spans="1:2">
      <c r="A8" s="4" t="s">
        <v>744</v>
      </c>
      <c r="B8" s="5" t="n">
        <v>1200</v>
      </c>
    </row>
    <row r="9" spans="1:2">
      <c r="A9" s="3" t="s">
        <v>745</v>
      </c>
    </row>
    <row r="10" spans="1:2">
      <c r="A10" s="4" t="s">
        <v>746</v>
      </c>
      <c r="B10" s="9" t="n">
        <v>9.75</v>
      </c>
    </row>
    <row r="11" spans="1:2">
      <c r="A11" s="4" t="s">
        <v>747</v>
      </c>
      <c r="B11" s="10" t="n">
        <v>8.43</v>
      </c>
    </row>
    <row r="12" spans="1:2">
      <c r="A12" s="4" t="s">
        <v>748</v>
      </c>
      <c r="B12" s="10" t="n">
        <v>10.14</v>
      </c>
    </row>
    <row r="13" spans="1:2">
      <c r="A13" s="4" t="s">
        <v>749</v>
      </c>
      <c r="B13" s="10" t="n">
        <v>9.109999999999999</v>
      </c>
    </row>
    <row r="14" spans="1:2">
      <c r="A14" s="4" t="s">
        <v>750</v>
      </c>
      <c r="B14" s="9" t="n">
        <v>8.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2</v>
      </c>
    </row>
    <row r="3" spans="1:4">
      <c r="A3" s="3" t="s">
        <v>149</v>
      </c>
    </row>
    <row r="4" spans="1:4">
      <c r="A4" s="4" t="s">
        <v>98</v>
      </c>
      <c r="B4" s="7" t="n">
        <v>-33650</v>
      </c>
      <c r="C4" s="7" t="n">
        <v>-11324</v>
      </c>
      <c r="D4" s="7" t="n">
        <v>-1858</v>
      </c>
    </row>
    <row r="5" spans="1:4">
      <c r="A5" s="4" t="s">
        <v>150</v>
      </c>
      <c r="B5" s="5" t="n">
        <v>7401</v>
      </c>
      <c r="C5" s="5" t="n">
        <v>8547</v>
      </c>
      <c r="D5" s="5" t="n">
        <v>5546</v>
      </c>
    </row>
    <row r="6" spans="1:4">
      <c r="A6" s="4" t="s">
        <v>96</v>
      </c>
      <c r="B6" s="5" t="n">
        <v>-41051</v>
      </c>
      <c r="C6" s="5" t="n">
        <v>-19871</v>
      </c>
      <c r="D6" s="5" t="n">
        <v>-7404</v>
      </c>
    </row>
    <row r="7" spans="1:4">
      <c r="A7" s="3" t="s">
        <v>151</v>
      </c>
    </row>
    <row r="8" spans="1:4">
      <c r="A8" s="4" t="s">
        <v>89</v>
      </c>
      <c r="B8" s="5" t="n">
        <v>12660</v>
      </c>
      <c r="C8" s="5" t="n">
        <v>12993</v>
      </c>
      <c r="D8" s="5" t="n">
        <v>11894</v>
      </c>
    </row>
    <row r="9" spans="1:4">
      <c r="A9" s="4" t="s">
        <v>152</v>
      </c>
      <c r="B9" s="5" t="n">
        <v>1527</v>
      </c>
      <c r="C9" s="5" t="n">
        <v>1867</v>
      </c>
      <c r="D9" s="5" t="n">
        <v>768</v>
      </c>
    </row>
    <row r="10" spans="1:4">
      <c r="A10" s="4" t="s">
        <v>153</v>
      </c>
      <c r="B10" s="5" t="n">
        <v>11005</v>
      </c>
      <c r="C10" s="5" t="n">
        <v>-2637</v>
      </c>
      <c r="D10" s="5" t="n">
        <v>-7766</v>
      </c>
    </row>
    <row r="11" spans="1:4">
      <c r="A11" s="4" t="s">
        <v>154</v>
      </c>
      <c r="B11" s="5" t="n">
        <v>5828</v>
      </c>
      <c r="C11" s="5" t="n">
        <v>5526</v>
      </c>
      <c r="D11" s="5" t="n">
        <v>5289</v>
      </c>
    </row>
    <row r="12" spans="1:4">
      <c r="A12" s="4" t="s">
        <v>155</v>
      </c>
      <c r="B12" s="5" t="n">
        <v>-853</v>
      </c>
      <c r="C12" s="5" t="n">
        <v>-9403</v>
      </c>
      <c r="D12" s="5" t="n">
        <v>-22103</v>
      </c>
    </row>
    <row r="13" spans="1:4">
      <c r="A13" s="4" t="s">
        <v>156</v>
      </c>
      <c r="B13" s="5" t="n">
        <v>0</v>
      </c>
      <c r="C13" s="5" t="n">
        <v>0</v>
      </c>
      <c r="D13" s="5" t="n">
        <v>-1362</v>
      </c>
    </row>
    <row r="14" spans="1:4">
      <c r="A14" s="4" t="s">
        <v>157</v>
      </c>
      <c r="B14" s="5" t="n">
        <v>-266</v>
      </c>
      <c r="C14" s="5" t="n">
        <v>-204</v>
      </c>
      <c r="D14" s="5" t="n">
        <v>60</v>
      </c>
    </row>
    <row r="15" spans="1:4">
      <c r="A15" s="4" t="s">
        <v>92</v>
      </c>
      <c r="B15" s="5" t="n">
        <v>4257</v>
      </c>
      <c r="C15" s="5" t="n">
        <v>0</v>
      </c>
      <c r="D15" s="5" t="n">
        <v>0</v>
      </c>
    </row>
    <row r="16" spans="1:4">
      <c r="A16" s="3" t="s">
        <v>158</v>
      </c>
    </row>
    <row r="17" spans="1:4">
      <c r="A17" s="4" t="s">
        <v>159</v>
      </c>
      <c r="B17" s="5" t="n">
        <v>1326</v>
      </c>
      <c r="C17" s="5" t="n">
        <v>641</v>
      </c>
      <c r="D17" s="5" t="n">
        <v>-1656</v>
      </c>
    </row>
    <row r="18" spans="1:4">
      <c r="A18" s="4" t="s">
        <v>36</v>
      </c>
      <c r="B18" s="5" t="n">
        <v>146</v>
      </c>
      <c r="C18" s="5" t="n">
        <v>-31</v>
      </c>
      <c r="D18" s="5" t="n">
        <v>-1141</v>
      </c>
    </row>
    <row r="19" spans="1:4">
      <c r="A19" s="4" t="s">
        <v>37</v>
      </c>
      <c r="B19" s="5" t="n">
        <v>-564</v>
      </c>
      <c r="C19" s="5" t="n">
        <v>-1601</v>
      </c>
      <c r="D19" s="5" t="n">
        <v>-766</v>
      </c>
    </row>
    <row r="20" spans="1:4">
      <c r="A20" s="4" t="s">
        <v>160</v>
      </c>
      <c r="B20" s="5" t="n">
        <v>10</v>
      </c>
      <c r="C20" s="5" t="n">
        <v>-930</v>
      </c>
      <c r="D20" s="5" t="n">
        <v>-1437</v>
      </c>
    </row>
    <row r="21" spans="1:4">
      <c r="A21" s="4" t="s">
        <v>49</v>
      </c>
      <c r="B21" s="5" t="n">
        <v>-320</v>
      </c>
      <c r="C21" s="5" t="n">
        <v>532</v>
      </c>
      <c r="D21" s="5" t="n">
        <v>-775</v>
      </c>
    </row>
    <row r="22" spans="1:4">
      <c r="A22" s="4" t="s">
        <v>161</v>
      </c>
      <c r="B22" s="5" t="n">
        <v>-1324</v>
      </c>
      <c r="C22" s="5" t="n">
        <v>-41</v>
      </c>
      <c r="D22" s="5" t="n">
        <v>3546</v>
      </c>
    </row>
    <row r="23" spans="1:4">
      <c r="A23" s="4" t="s">
        <v>53</v>
      </c>
      <c r="B23" s="5" t="n">
        <v>3008</v>
      </c>
      <c r="C23" s="5" t="n">
        <v>4383</v>
      </c>
      <c r="D23" s="5" t="n">
        <v>6055</v>
      </c>
    </row>
    <row r="24" spans="1:4">
      <c r="A24" s="4" t="s">
        <v>162</v>
      </c>
      <c r="B24" s="5" t="n">
        <v>-4611</v>
      </c>
      <c r="C24" s="5" t="n">
        <v>-8776</v>
      </c>
      <c r="D24" s="5" t="n">
        <v>-16798</v>
      </c>
    </row>
    <row r="25" spans="1:4">
      <c r="A25" s="4" t="s">
        <v>163</v>
      </c>
      <c r="B25" s="5" t="n">
        <v>8420</v>
      </c>
      <c r="C25" s="5" t="n">
        <v>11703</v>
      </c>
      <c r="D25" s="5" t="n">
        <v>17854</v>
      </c>
    </row>
    <row r="26" spans="1:4">
      <c r="A26" s="4" t="s">
        <v>164</v>
      </c>
      <c r="B26" s="5" t="n">
        <v>3809</v>
      </c>
      <c r="C26" s="5" t="n">
        <v>2927</v>
      </c>
      <c r="D26" s="5" t="n">
        <v>1056</v>
      </c>
    </row>
    <row r="27" spans="1:4">
      <c r="A27" s="3" t="s">
        <v>165</v>
      </c>
    </row>
    <row r="28" spans="1:4">
      <c r="A28" s="4" t="s">
        <v>166</v>
      </c>
      <c r="B28" s="5" t="n">
        <v>-2471</v>
      </c>
      <c r="C28" s="5" t="n">
        <v>-969</v>
      </c>
      <c r="D28" s="5" t="n">
        <v>-1912</v>
      </c>
    </row>
    <row r="29" spans="1:4">
      <c r="A29" s="4" t="s">
        <v>167</v>
      </c>
      <c r="B29" s="5" t="n">
        <v>-719</v>
      </c>
      <c r="C29" s="5" t="n">
        <v>-1456</v>
      </c>
      <c r="D29" s="5" t="n">
        <v>-2104</v>
      </c>
    </row>
    <row r="30" spans="1:4">
      <c r="A30" s="4" t="s">
        <v>168</v>
      </c>
      <c r="B30" s="5" t="n">
        <v>3119</v>
      </c>
      <c r="C30" s="5" t="n">
        <v>-9708</v>
      </c>
      <c r="D30" s="5" t="n">
        <v>-32029</v>
      </c>
    </row>
    <row r="31" spans="1:4">
      <c r="A31" s="4" t="s">
        <v>169</v>
      </c>
      <c r="B31" s="5" t="n">
        <v>1375</v>
      </c>
      <c r="C31" s="5" t="n">
        <v>9991</v>
      </c>
      <c r="D31" s="5" t="n">
        <v>23461</v>
      </c>
    </row>
    <row r="32" spans="1:4">
      <c r="A32" s="4" t="s">
        <v>170</v>
      </c>
      <c r="B32" s="5" t="n">
        <v>0</v>
      </c>
      <c r="C32" s="5" t="n">
        <v>0</v>
      </c>
      <c r="D32" s="5" t="n">
        <v>1563</v>
      </c>
    </row>
    <row r="33" spans="1:4">
      <c r="A33" s="4" t="s">
        <v>171</v>
      </c>
      <c r="B33" s="5" t="n">
        <v>0</v>
      </c>
      <c r="C33" s="5" t="n">
        <v>0</v>
      </c>
      <c r="D33" s="5" t="n">
        <v>1362</v>
      </c>
    </row>
    <row r="34" spans="1:4">
      <c r="A34" s="4" t="s">
        <v>172</v>
      </c>
      <c r="B34" s="5" t="n">
        <v>513</v>
      </c>
      <c r="C34" s="5" t="n">
        <v>320</v>
      </c>
      <c r="D34" s="5" t="n">
        <v>405</v>
      </c>
    </row>
    <row r="35" spans="1:4">
      <c r="A35" s="4" t="s">
        <v>173</v>
      </c>
      <c r="B35" s="5" t="n">
        <v>1817</v>
      </c>
      <c r="C35" s="5" t="n">
        <v>-1822</v>
      </c>
      <c r="D35" s="5" t="n">
        <v>-9254</v>
      </c>
    </row>
    <row r="36" spans="1:4">
      <c r="A36" s="4" t="s">
        <v>174</v>
      </c>
      <c r="B36" s="5" t="n">
        <v>-90</v>
      </c>
      <c r="C36" s="5" t="n">
        <v>-3074</v>
      </c>
      <c r="D36" s="5" t="n">
        <v>-5406</v>
      </c>
    </row>
    <row r="37" spans="1:4">
      <c r="A37" s="4" t="s">
        <v>175</v>
      </c>
      <c r="B37" s="5" t="n">
        <v>1727</v>
      </c>
      <c r="C37" s="5" t="n">
        <v>-4896</v>
      </c>
      <c r="D37" s="5" t="n">
        <v>-14660</v>
      </c>
    </row>
    <row r="38" spans="1:4">
      <c r="A38" s="3" t="s">
        <v>176</v>
      </c>
    </row>
    <row r="39" spans="1:4">
      <c r="A39" s="4" t="s">
        <v>177</v>
      </c>
      <c r="B39" s="5" t="n">
        <v>-1020</v>
      </c>
      <c r="C39" s="5" t="n">
        <v>0</v>
      </c>
      <c r="D39" s="5" t="n">
        <v>-101</v>
      </c>
    </row>
    <row r="40" spans="1:4">
      <c r="A40" s="4" t="s">
        <v>178</v>
      </c>
      <c r="B40" s="5" t="n">
        <v>12800</v>
      </c>
      <c r="C40" s="5" t="n">
        <v>0</v>
      </c>
      <c r="D40" s="5" t="n">
        <v>30000</v>
      </c>
    </row>
    <row r="41" spans="1:4">
      <c r="A41" s="4" t="s">
        <v>179</v>
      </c>
      <c r="B41" s="5" t="n">
        <v>-1125</v>
      </c>
      <c r="C41" s="5" t="n">
        <v>-1500</v>
      </c>
      <c r="D41" s="5" t="n">
        <v>0</v>
      </c>
    </row>
    <row r="42" spans="1:4">
      <c r="A42" s="4" t="s">
        <v>180</v>
      </c>
      <c r="B42" s="5" t="n">
        <v>0</v>
      </c>
      <c r="C42" s="5" t="n">
        <v>0</v>
      </c>
      <c r="D42" s="5" t="n">
        <v>-2874</v>
      </c>
    </row>
    <row r="43" spans="1:4">
      <c r="A43" s="4" t="s">
        <v>181</v>
      </c>
      <c r="B43" s="5" t="n">
        <v>-27661</v>
      </c>
      <c r="C43" s="5" t="n">
        <v>0</v>
      </c>
      <c r="D43" s="5" t="n">
        <v>0</v>
      </c>
    </row>
    <row r="44" spans="1:4">
      <c r="A44" s="4" t="s">
        <v>182</v>
      </c>
      <c r="B44" s="5" t="n">
        <v>30</v>
      </c>
      <c r="C44" s="5" t="n">
        <v>46</v>
      </c>
      <c r="D44" s="5" t="n">
        <v>51</v>
      </c>
    </row>
    <row r="45" spans="1:4">
      <c r="A45" s="4" t="s">
        <v>183</v>
      </c>
      <c r="B45" s="5" t="n">
        <v>-1733</v>
      </c>
      <c r="C45" s="5" t="n">
        <v>-1225</v>
      </c>
      <c r="D45" s="5" t="n">
        <v>-305</v>
      </c>
    </row>
    <row r="46" spans="1:4">
      <c r="A46" s="4" t="s">
        <v>184</v>
      </c>
      <c r="B46" s="5" t="n">
        <v>0</v>
      </c>
      <c r="C46" s="5" t="n">
        <v>0</v>
      </c>
      <c r="D46" s="5" t="n">
        <v>-1042</v>
      </c>
    </row>
    <row r="47" spans="1:4">
      <c r="A47" s="4" t="s">
        <v>126</v>
      </c>
      <c r="B47" s="5" t="n">
        <v>0</v>
      </c>
      <c r="C47" s="5" t="n">
        <v>0</v>
      </c>
      <c r="D47" s="5" t="n">
        <v>-29215</v>
      </c>
    </row>
    <row r="48" spans="1:4">
      <c r="A48" s="4" t="s">
        <v>185</v>
      </c>
      <c r="B48" s="5" t="n">
        <v>-18709</v>
      </c>
      <c r="C48" s="5" t="n">
        <v>-2679</v>
      </c>
      <c r="D48" s="5" t="n">
        <v>-3486</v>
      </c>
    </row>
    <row r="49" spans="1:4">
      <c r="A49" s="4" t="s">
        <v>186</v>
      </c>
      <c r="B49" s="5" t="n">
        <v>-13173</v>
      </c>
      <c r="C49" s="5" t="n">
        <v>-4648</v>
      </c>
      <c r="D49" s="5" t="n">
        <v>-17090</v>
      </c>
    </row>
    <row r="50" spans="1:4">
      <c r="A50" s="4" t="s">
        <v>187</v>
      </c>
      <c r="B50" s="5" t="n">
        <v>45095</v>
      </c>
      <c r="C50" s="5" t="n">
        <v>49743</v>
      </c>
      <c r="D50" s="5" t="n">
        <v>66833</v>
      </c>
    </row>
    <row r="51" spans="1:4">
      <c r="A51" s="4" t="s">
        <v>188</v>
      </c>
      <c r="B51" s="5" t="n">
        <v>31922</v>
      </c>
      <c r="C51" s="5" t="n">
        <v>45095</v>
      </c>
      <c r="D51" s="5" t="n">
        <v>49743</v>
      </c>
    </row>
    <row r="52" spans="1:4">
      <c r="A52" s="3" t="s">
        <v>189</v>
      </c>
    </row>
    <row r="53" spans="1:4">
      <c r="A53" s="4" t="s">
        <v>190</v>
      </c>
      <c r="B53" s="5" t="n">
        <v>2612</v>
      </c>
      <c r="C53" s="5" t="n">
        <v>3056</v>
      </c>
      <c r="D53" s="5" t="n">
        <v>1142</v>
      </c>
    </row>
    <row r="54" spans="1:4">
      <c r="A54" s="4" t="s">
        <v>191</v>
      </c>
      <c r="B54" s="5" t="n">
        <v>110</v>
      </c>
      <c r="C54" s="5" t="n">
        <v>81</v>
      </c>
      <c r="D54" s="5" t="n">
        <v>22</v>
      </c>
    </row>
    <row r="55" spans="1:4">
      <c r="A55" s="4" t="s">
        <v>192</v>
      </c>
      <c r="B55" s="5" t="n">
        <v>0</v>
      </c>
      <c r="C55" s="5" t="n">
        <v>0</v>
      </c>
      <c r="D55" s="5" t="n">
        <v>4441</v>
      </c>
    </row>
    <row r="56" spans="1:4">
      <c r="A56" s="3" t="s">
        <v>193</v>
      </c>
    </row>
    <row r="57" spans="1:4">
      <c r="A57" s="4" t="s">
        <v>194</v>
      </c>
      <c r="B57" s="7" t="n">
        <v>0</v>
      </c>
      <c r="C57" s="7" t="n">
        <v>1046</v>
      </c>
      <c r="D57"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82</v>
      </c>
    </row>
    <row r="3" spans="1:4">
      <c r="A3" s="3" t="s">
        <v>230</v>
      </c>
    </row>
    <row r="4" spans="1:4">
      <c r="A4" s="4" t="s">
        <v>752</v>
      </c>
      <c r="B4" s="6" t="n">
        <v>0.3</v>
      </c>
      <c r="C4" s="6" t="n">
        <v>0.2</v>
      </c>
      <c r="D4" s="6" t="n">
        <v>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53</v>
      </c>
      <c r="B1" s="2" t="s">
        <v>1</v>
      </c>
    </row>
    <row r="2" spans="1:2">
      <c r="B2" s="2" t="s">
        <v>754</v>
      </c>
    </row>
    <row r="3" spans="1:2">
      <c r="A3" s="3" t="s">
        <v>233</v>
      </c>
    </row>
    <row r="4" spans="1:2">
      <c r="A4" s="4" t="s">
        <v>755</v>
      </c>
      <c r="B4"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399</v>
      </c>
      <c r="J1" s="2" t="s">
        <v>1</v>
      </c>
    </row>
    <row r="2" spans="1:12">
      <c r="B2" s="2" t="s">
        <v>2</v>
      </c>
      <c r="C2" s="2" t="s">
        <v>448</v>
      </c>
      <c r="D2" s="2" t="s">
        <v>4</v>
      </c>
      <c r="E2" s="2" t="s">
        <v>449</v>
      </c>
      <c r="F2" s="2" t="s">
        <v>32</v>
      </c>
      <c r="G2" s="2" t="s">
        <v>450</v>
      </c>
      <c r="H2" s="2" t="s">
        <v>451</v>
      </c>
      <c r="I2" s="2" t="s">
        <v>452</v>
      </c>
      <c r="J2" s="2" t="s">
        <v>2</v>
      </c>
      <c r="K2" s="2" t="s">
        <v>32</v>
      </c>
      <c r="L2" s="2" t="s">
        <v>82</v>
      </c>
    </row>
    <row r="3" spans="1:12">
      <c r="A3" s="3" t="s">
        <v>757</v>
      </c>
    </row>
    <row r="4" spans="1:12">
      <c r="A4" s="4" t="s">
        <v>758</v>
      </c>
      <c r="B4" s="7" t="n">
        <v>14909</v>
      </c>
      <c r="C4" s="7" t="n">
        <v>14835</v>
      </c>
      <c r="D4" s="7" t="n">
        <v>15774</v>
      </c>
      <c r="E4" s="7" t="n">
        <v>16606</v>
      </c>
      <c r="F4" s="7" t="n">
        <v>16330</v>
      </c>
      <c r="G4" s="7" t="n">
        <v>15090</v>
      </c>
      <c r="H4" s="7" t="n">
        <v>13349</v>
      </c>
      <c r="I4" s="7" t="n">
        <v>12660</v>
      </c>
      <c r="J4" s="7" t="n">
        <v>62124</v>
      </c>
      <c r="K4" s="7" t="n">
        <v>57429</v>
      </c>
      <c r="L4" s="7" t="n">
        <v>43042</v>
      </c>
    </row>
    <row r="5" spans="1:12">
      <c r="A5" s="4" t="s">
        <v>759</v>
      </c>
    </row>
    <row r="6" spans="1:12">
      <c r="A6" s="3" t="s">
        <v>757</v>
      </c>
    </row>
    <row r="7" spans="1:12">
      <c r="A7" s="4" t="s">
        <v>758</v>
      </c>
      <c r="J7" s="5" t="n">
        <v>-1401</v>
      </c>
      <c r="K7" s="5" t="n">
        <v>-1238</v>
      </c>
      <c r="L7" s="5" t="n">
        <v>-306</v>
      </c>
    </row>
    <row r="8" spans="1:12">
      <c r="A8" s="4" t="s">
        <v>760</v>
      </c>
    </row>
    <row r="9" spans="1:12">
      <c r="A9" s="3" t="s">
        <v>757</v>
      </c>
    </row>
    <row r="10" spans="1:12">
      <c r="A10" s="4" t="s">
        <v>758</v>
      </c>
      <c r="J10" s="5" t="n">
        <v>29120</v>
      </c>
      <c r="K10" s="5" t="n">
        <v>24852</v>
      </c>
      <c r="L10" s="5" t="n">
        <v>19386</v>
      </c>
    </row>
    <row r="11" spans="1:12">
      <c r="A11" s="4" t="s">
        <v>761</v>
      </c>
    </row>
    <row r="12" spans="1:12">
      <c r="A12" s="3" t="s">
        <v>757</v>
      </c>
    </row>
    <row r="13" spans="1:12">
      <c r="A13" s="4" t="s">
        <v>758</v>
      </c>
      <c r="J13" s="5" t="n">
        <v>11785</v>
      </c>
      <c r="K13" s="5" t="n">
        <v>8438</v>
      </c>
      <c r="L13" s="5" t="n">
        <v>1917</v>
      </c>
    </row>
    <row r="14" spans="1:12">
      <c r="A14" s="4" t="s">
        <v>762</v>
      </c>
    </row>
    <row r="15" spans="1:12">
      <c r="A15" s="3" t="s">
        <v>757</v>
      </c>
    </row>
    <row r="16" spans="1:12">
      <c r="A16" s="4" t="s">
        <v>758</v>
      </c>
      <c r="J16" s="7" t="n">
        <v>22620</v>
      </c>
      <c r="K16" s="7" t="n">
        <v>25377</v>
      </c>
      <c r="L16" s="7" t="n">
        <v>2204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399</v>
      </c>
      <c r="J1" s="2" t="s">
        <v>1</v>
      </c>
    </row>
    <row r="2" spans="1:12">
      <c r="B2" s="2" t="s">
        <v>2</v>
      </c>
      <c r="C2" s="2" t="s">
        <v>448</v>
      </c>
      <c r="D2" s="2" t="s">
        <v>4</v>
      </c>
      <c r="E2" s="2" t="s">
        <v>449</v>
      </c>
      <c r="F2" s="2" t="s">
        <v>32</v>
      </c>
      <c r="G2" s="2" t="s">
        <v>450</v>
      </c>
      <c r="H2" s="2" t="s">
        <v>451</v>
      </c>
      <c r="I2" s="2" t="s">
        <v>452</v>
      </c>
      <c r="J2" s="2" t="s">
        <v>2</v>
      </c>
      <c r="K2" s="2" t="s">
        <v>32</v>
      </c>
      <c r="L2" s="2" t="s">
        <v>82</v>
      </c>
    </row>
    <row r="3" spans="1:12">
      <c r="A3" s="3" t="s">
        <v>757</v>
      </c>
    </row>
    <row r="4" spans="1:12">
      <c r="A4" s="4" t="s">
        <v>758</v>
      </c>
      <c r="B4" s="7" t="n">
        <v>14909</v>
      </c>
      <c r="C4" s="7" t="n">
        <v>14835</v>
      </c>
      <c r="D4" s="7" t="n">
        <v>15774</v>
      </c>
      <c r="E4" s="7" t="n">
        <v>16606</v>
      </c>
      <c r="F4" s="7" t="n">
        <v>16330</v>
      </c>
      <c r="G4" s="7" t="n">
        <v>15090</v>
      </c>
      <c r="H4" s="7" t="n">
        <v>13349</v>
      </c>
      <c r="I4" s="7" t="n">
        <v>12660</v>
      </c>
      <c r="J4" s="7" t="n">
        <v>62124</v>
      </c>
      <c r="K4" s="7" t="n">
        <v>57429</v>
      </c>
      <c r="L4" s="7" t="n">
        <v>43042</v>
      </c>
    </row>
    <row r="5" spans="1:12">
      <c r="A5" s="4" t="s">
        <v>764</v>
      </c>
    </row>
    <row r="6" spans="1:12">
      <c r="A6" s="3" t="s">
        <v>757</v>
      </c>
    </row>
    <row r="7" spans="1:12">
      <c r="A7" s="4" t="s">
        <v>758</v>
      </c>
      <c r="J7" s="5" t="n">
        <v>43764</v>
      </c>
      <c r="K7" s="5" t="n">
        <v>41776</v>
      </c>
      <c r="L7" s="5" t="n">
        <v>30057</v>
      </c>
    </row>
    <row r="8" spans="1:12">
      <c r="A8" s="4" t="s">
        <v>765</v>
      </c>
    </row>
    <row r="9" spans="1:12">
      <c r="A9" s="3" t="s">
        <v>757</v>
      </c>
    </row>
    <row r="10" spans="1:12">
      <c r="A10" s="4" t="s">
        <v>758</v>
      </c>
      <c r="J10" s="7" t="n">
        <v>18360</v>
      </c>
      <c r="K10" s="7" t="n">
        <v>15653</v>
      </c>
      <c r="L10" s="7" t="n">
        <v>1298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381</v>
      </c>
    </row>
    <row r="3" spans="1:2">
      <c r="A3" s="3" t="s">
        <v>767</v>
      </c>
    </row>
    <row r="4" spans="1:2">
      <c r="A4" s="4" t="s">
        <v>768</v>
      </c>
      <c r="B4" s="7" t="n">
        <v>21510</v>
      </c>
    </row>
    <row r="5" spans="1:2">
      <c r="A5" s="4" t="s">
        <v>702</v>
      </c>
    </row>
    <row r="6" spans="1:2">
      <c r="A6" s="3" t="s">
        <v>767</v>
      </c>
    </row>
    <row r="7" spans="1:2">
      <c r="A7" s="4" t="s">
        <v>768</v>
      </c>
      <c r="B7" s="5" t="n">
        <v>215</v>
      </c>
    </row>
    <row r="8" spans="1:2">
      <c r="A8" s="4" t="s">
        <v>86</v>
      </c>
    </row>
    <row r="9" spans="1:2">
      <c r="A9" s="3" t="s">
        <v>767</v>
      </c>
    </row>
    <row r="10" spans="1:2">
      <c r="A10" s="4" t="s">
        <v>768</v>
      </c>
      <c r="B10" s="5" t="n">
        <v>1452</v>
      </c>
    </row>
    <row r="11" spans="1:2">
      <c r="A11" s="4" t="s">
        <v>87</v>
      </c>
    </row>
    <row r="12" spans="1:2">
      <c r="A12" s="3" t="s">
        <v>767</v>
      </c>
    </row>
    <row r="13" spans="1:2">
      <c r="A13" s="4" t="s">
        <v>768</v>
      </c>
      <c r="B13" s="5" t="n">
        <v>6684</v>
      </c>
    </row>
    <row r="14" spans="1:2">
      <c r="A14" s="4" t="s">
        <v>88</v>
      </c>
    </row>
    <row r="15" spans="1:2">
      <c r="A15" s="3" t="s">
        <v>767</v>
      </c>
    </row>
    <row r="16" spans="1:2">
      <c r="A16" s="4" t="s">
        <v>768</v>
      </c>
      <c r="B16" s="5" t="n">
        <v>10768</v>
      </c>
    </row>
    <row r="17" spans="1:2">
      <c r="A17" s="4" t="s">
        <v>89</v>
      </c>
    </row>
    <row r="18" spans="1:2">
      <c r="A18" s="3" t="s">
        <v>767</v>
      </c>
    </row>
    <row r="19" spans="1:2">
      <c r="A19" s="4" t="s">
        <v>768</v>
      </c>
      <c r="B19" s="7" t="n">
        <v>23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9</v>
      </c>
      <c r="B1" s="2" t="s">
        <v>770</v>
      </c>
      <c r="C1" s="2" t="s">
        <v>1</v>
      </c>
    </row>
    <row r="2" spans="1:5">
      <c r="B2" s="2" t="s">
        <v>676</v>
      </c>
      <c r="C2" s="2" t="s">
        <v>2</v>
      </c>
      <c r="D2" s="2" t="s">
        <v>32</v>
      </c>
      <c r="E2" s="2" t="s">
        <v>82</v>
      </c>
    </row>
    <row r="3" spans="1:5">
      <c r="A3" s="3" t="s">
        <v>767</v>
      </c>
    </row>
    <row r="4" spans="1:5">
      <c r="A4" s="4" t="s">
        <v>701</v>
      </c>
      <c r="C4" s="7" t="n">
        <v>5828</v>
      </c>
      <c r="D4" s="7" t="n">
        <v>5526</v>
      </c>
      <c r="E4" s="7" t="n">
        <v>5289</v>
      </c>
    </row>
    <row r="5" spans="1:5">
      <c r="A5" s="4" t="s">
        <v>126</v>
      </c>
      <c r="B5" s="7" t="n">
        <v>-28043</v>
      </c>
      <c r="E5" s="5" t="n">
        <v>28000</v>
      </c>
    </row>
    <row r="6" spans="1:5">
      <c r="A6" s="4" t="s">
        <v>693</v>
      </c>
    </row>
    <row r="7" spans="1:5">
      <c r="A7" s="3" t="s">
        <v>767</v>
      </c>
    </row>
    <row r="8" spans="1:5">
      <c r="A8" s="4" t="s">
        <v>701</v>
      </c>
      <c r="E8" s="7" t="n">
        <v>8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772</v>
      </c>
    </row>
    <row r="3" spans="1:3">
      <c r="A3" s="4" t="s">
        <v>773</v>
      </c>
      <c r="B3" s="7" t="n">
        <v>10</v>
      </c>
      <c r="C3" s="7" t="n">
        <v>10</v>
      </c>
    </row>
    <row r="4" spans="1:3">
      <c r="A4" s="4" t="s">
        <v>774</v>
      </c>
      <c r="B4" s="5" t="n">
        <v>12800</v>
      </c>
      <c r="C4" s="5" t="n">
        <v>23201</v>
      </c>
    </row>
    <row r="5" spans="1:3">
      <c r="A5" s="4" t="s">
        <v>775</v>
      </c>
      <c r="B5" s="5" t="n">
        <v>10</v>
      </c>
      <c r="C5" s="5" t="n">
        <v>10</v>
      </c>
    </row>
    <row r="6" spans="1:3">
      <c r="A6" s="4" t="s">
        <v>535</v>
      </c>
      <c r="B6" s="5" t="n">
        <v>12800</v>
      </c>
      <c r="C6" s="5" t="n">
        <v>31489</v>
      </c>
    </row>
    <row r="7" spans="1:3">
      <c r="A7" s="11" t="n">
        <v>1</v>
      </c>
    </row>
    <row r="8" spans="1:3">
      <c r="A8" s="3" t="s">
        <v>772</v>
      </c>
    </row>
    <row r="9" spans="1:3">
      <c r="A9" s="4" t="s">
        <v>775</v>
      </c>
      <c r="B9" s="5" t="n">
        <v>0</v>
      </c>
      <c r="C9" s="5" t="n">
        <v>0</v>
      </c>
    </row>
    <row r="10" spans="1:3">
      <c r="A10" s="4" t="s">
        <v>535</v>
      </c>
      <c r="B10" s="5" t="n">
        <v>0</v>
      </c>
      <c r="C10" s="5" t="n">
        <v>0</v>
      </c>
    </row>
    <row r="11" spans="1:3">
      <c r="A11" s="11" t="n">
        <v>2</v>
      </c>
    </row>
    <row r="12" spans="1:3">
      <c r="A12" s="3" t="s">
        <v>772</v>
      </c>
    </row>
    <row r="13" spans="1:3">
      <c r="A13" s="4" t="s">
        <v>775</v>
      </c>
      <c r="B13" s="5" t="n">
        <v>0</v>
      </c>
      <c r="C13" s="5" t="n">
        <v>0</v>
      </c>
    </row>
    <row r="14" spans="1:3">
      <c r="A14" s="4" t="s">
        <v>535</v>
      </c>
      <c r="B14" s="5" t="n">
        <v>0</v>
      </c>
      <c r="C14" s="5" t="n">
        <v>0</v>
      </c>
    </row>
    <row r="15" spans="1:3">
      <c r="A15" s="11" t="n">
        <v>3</v>
      </c>
    </row>
    <row r="16" spans="1:3">
      <c r="A16" s="3" t="s">
        <v>772</v>
      </c>
    </row>
    <row r="17" spans="1:3">
      <c r="A17" s="4" t="s">
        <v>775</v>
      </c>
      <c r="B17" s="5" t="n">
        <v>10</v>
      </c>
      <c r="C17" s="5" t="n">
        <v>10</v>
      </c>
    </row>
    <row r="18" spans="1:3">
      <c r="A18" s="4" t="s">
        <v>535</v>
      </c>
      <c r="B18" s="7" t="n">
        <v>12800</v>
      </c>
      <c r="C18" s="7" t="n">
        <v>314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380</v>
      </c>
    </row>
    <row r="3" spans="1:2">
      <c r="A3" s="3" t="s">
        <v>772</v>
      </c>
    </row>
    <row r="4" spans="1:2">
      <c r="A4" s="4" t="s">
        <v>777</v>
      </c>
      <c r="B4" s="4" t="s">
        <v>778</v>
      </c>
    </row>
    <row r="5" spans="1:2">
      <c r="A5" s="4" t="s">
        <v>779</v>
      </c>
      <c r="B5" s="4" t="s">
        <v>780</v>
      </c>
    </row>
    <row r="6" spans="1:2">
      <c r="A6" s="4" t="s">
        <v>781</v>
      </c>
      <c r="B6" s="6" t="n">
        <v>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1</v>
      </c>
    </row>
    <row r="2" spans="1:2">
      <c r="B2" s="2" t="s">
        <v>400</v>
      </c>
    </row>
    <row r="3" spans="1:2">
      <c r="A3" s="3" t="s">
        <v>783</v>
      </c>
    </row>
    <row r="4" spans="1:2">
      <c r="A4" s="4" t="s">
        <v>784</v>
      </c>
      <c r="B4" s="7" t="n">
        <v>31489</v>
      </c>
    </row>
    <row r="5" spans="1:2">
      <c r="A5" s="4" t="s">
        <v>785</v>
      </c>
      <c r="B5" s="5" t="n">
        <v>-3233</v>
      </c>
    </row>
    <row r="6" spans="1:2">
      <c r="A6" s="4" t="s">
        <v>786</v>
      </c>
      <c r="B6" s="5" t="n">
        <v>2227</v>
      </c>
    </row>
    <row r="7" spans="1:2">
      <c r="A7" s="4" t="s">
        <v>181</v>
      </c>
      <c r="B7" s="5" t="n">
        <v>-30483</v>
      </c>
    </row>
    <row r="8" spans="1:2">
      <c r="A8" s="4" t="s">
        <v>787</v>
      </c>
      <c r="B8" s="5" t="n">
        <v>12800</v>
      </c>
    </row>
    <row r="9" spans="1:2">
      <c r="A9" s="4" t="s">
        <v>788</v>
      </c>
      <c r="B9" s="7" t="n">
        <v>128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400</v>
      </c>
    </row>
    <row r="3" spans="1:2">
      <c r="A3" s="3" t="s">
        <v>790</v>
      </c>
    </row>
    <row r="4" spans="1:2">
      <c r="A4" s="4" t="s">
        <v>784</v>
      </c>
      <c r="B4" s="7" t="n">
        <v>10</v>
      </c>
    </row>
    <row r="5" spans="1:2">
      <c r="A5" s="4" t="s">
        <v>788</v>
      </c>
      <c r="B5" s="5" t="n">
        <v>10</v>
      </c>
    </row>
    <row r="6" spans="1:2">
      <c r="A6" s="11" t="n">
        <v>3</v>
      </c>
    </row>
    <row r="7" spans="1:2">
      <c r="A7" s="3" t="s">
        <v>790</v>
      </c>
    </row>
    <row r="8" spans="1:2">
      <c r="A8" s="4" t="s">
        <v>784</v>
      </c>
      <c r="B8" s="5" t="n">
        <v>10</v>
      </c>
    </row>
    <row r="9" spans="1:2">
      <c r="A9" s="4" t="s">
        <v>791</v>
      </c>
      <c r="B9" s="5" t="n">
        <v>0</v>
      </c>
    </row>
    <row r="10" spans="1:2">
      <c r="A10" s="4" t="s">
        <v>788</v>
      </c>
      <c r="B10" s="7" t="n">
        <v>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399</v>
      </c>
      <c r="J1" s="2" t="s">
        <v>1</v>
      </c>
    </row>
    <row r="2" spans="1:12">
      <c r="B2" s="2" t="s">
        <v>2</v>
      </c>
      <c r="C2" s="2" t="s">
        <v>448</v>
      </c>
      <c r="D2" s="2" t="s">
        <v>4</v>
      </c>
      <c r="E2" s="2" t="s">
        <v>449</v>
      </c>
      <c r="F2" s="2" t="s">
        <v>32</v>
      </c>
      <c r="G2" s="2" t="s">
        <v>450</v>
      </c>
      <c r="H2" s="2" t="s">
        <v>451</v>
      </c>
      <c r="I2" s="2" t="s">
        <v>452</v>
      </c>
      <c r="J2" s="2" t="s">
        <v>2</v>
      </c>
      <c r="K2" s="2" t="s">
        <v>32</v>
      </c>
      <c r="L2" s="2" t="s">
        <v>82</v>
      </c>
    </row>
    <row r="3" spans="1:12">
      <c r="A3" s="3" t="s">
        <v>242</v>
      </c>
    </row>
    <row r="4" spans="1:12">
      <c r="A4" s="4" t="s">
        <v>96</v>
      </c>
      <c r="B4" s="7" t="n">
        <v>-23399</v>
      </c>
      <c r="C4" s="7" t="n">
        <v>-6954</v>
      </c>
      <c r="D4" s="7" t="n">
        <v>-4447</v>
      </c>
      <c r="E4" s="7" t="n">
        <v>-6251</v>
      </c>
      <c r="F4" s="7" t="n">
        <v>-5491</v>
      </c>
      <c r="G4" s="7" t="n">
        <v>-5412</v>
      </c>
      <c r="H4" s="7" t="n">
        <v>-7238</v>
      </c>
      <c r="I4" s="7" t="n">
        <v>-1730</v>
      </c>
      <c r="J4" s="7" t="n">
        <v>-41051</v>
      </c>
      <c r="K4" s="7" t="n">
        <v>-19871</v>
      </c>
      <c r="L4" s="7" t="n">
        <v>-7404</v>
      </c>
    </row>
    <row r="5" spans="1:12">
      <c r="A5" s="4" t="s">
        <v>793</v>
      </c>
      <c r="B5" s="5" t="n">
        <v>1756</v>
      </c>
      <c r="C5" s="5" t="n">
        <v>2525</v>
      </c>
      <c r="D5" s="5" t="n">
        <v>1975</v>
      </c>
      <c r="E5" s="5" t="n">
        <v>1145</v>
      </c>
      <c r="F5" s="5" t="n">
        <v>1368</v>
      </c>
      <c r="G5" s="5" t="n">
        <v>2008</v>
      </c>
      <c r="H5" s="5" t="n">
        <v>1565</v>
      </c>
      <c r="I5" s="5" t="n">
        <v>3606</v>
      </c>
      <c r="J5" s="5" t="n">
        <v>7401</v>
      </c>
      <c r="K5" s="5" t="n">
        <v>8547</v>
      </c>
      <c r="L5" s="5" t="n">
        <v>5546</v>
      </c>
    </row>
    <row r="6" spans="1:12">
      <c r="A6" s="4" t="s">
        <v>98</v>
      </c>
      <c r="B6" s="7" t="n">
        <v>-21643</v>
      </c>
      <c r="C6" s="7" t="n">
        <v>-4429</v>
      </c>
      <c r="D6" s="7" t="n">
        <v>-2472</v>
      </c>
      <c r="E6" s="7" t="n">
        <v>-5106</v>
      </c>
      <c r="F6" s="7" t="n">
        <v>-4123</v>
      </c>
      <c r="G6" s="7" t="n">
        <v>-3404</v>
      </c>
      <c r="H6" s="7" t="n">
        <v>-5673</v>
      </c>
      <c r="I6" s="7" t="n">
        <v>1876</v>
      </c>
      <c r="J6" s="7" t="n">
        <v>-33650</v>
      </c>
      <c r="K6" s="7" t="n">
        <v>-11324</v>
      </c>
      <c r="L6" s="7" t="n">
        <v>-1858</v>
      </c>
    </row>
    <row r="7" spans="1:12">
      <c r="A7" s="3" t="s">
        <v>105</v>
      </c>
    </row>
    <row r="8" spans="1:12">
      <c r="A8" s="4" t="s">
        <v>106</v>
      </c>
      <c r="J8" s="5" t="n">
        <v>19308</v>
      </c>
      <c r="K8" s="5" t="n">
        <v>18867</v>
      </c>
      <c r="L8" s="5" t="n">
        <v>18452</v>
      </c>
    </row>
    <row r="9" spans="1:12">
      <c r="A9" s="4" t="s">
        <v>107</v>
      </c>
      <c r="J9" s="5" t="n">
        <v>19308</v>
      </c>
      <c r="K9" s="5" t="n">
        <v>18867</v>
      </c>
      <c r="L9" s="5" t="n">
        <v>18452</v>
      </c>
    </row>
    <row r="10" spans="1:12">
      <c r="A10" s="3" t="s">
        <v>99</v>
      </c>
    </row>
    <row r="11" spans="1:12">
      <c r="A11" s="4" t="s">
        <v>100</v>
      </c>
      <c r="B11" s="9" t="n">
        <v>-1.2</v>
      </c>
      <c r="C11" s="9" t="n">
        <v>-0.36</v>
      </c>
      <c r="D11" s="9" t="n">
        <v>-0.23</v>
      </c>
      <c r="E11" s="9" t="n">
        <v>-0.33</v>
      </c>
      <c r="F11" s="9" t="n">
        <v>-0.29</v>
      </c>
      <c r="G11" s="9" t="n">
        <v>-0.29</v>
      </c>
      <c r="H11" s="9" t="n">
        <v>-0.38</v>
      </c>
      <c r="I11" s="9" t="n">
        <v>-0.09</v>
      </c>
      <c r="J11" s="9" t="n">
        <v>-2.12</v>
      </c>
      <c r="K11" s="9" t="n">
        <v>-1.05</v>
      </c>
      <c r="L11" s="9" t="n">
        <v>-0.4</v>
      </c>
    </row>
    <row r="12" spans="1:12">
      <c r="A12" s="4" t="s">
        <v>101</v>
      </c>
      <c r="J12" s="10" t="n">
        <v>0.38</v>
      </c>
      <c r="K12" s="10" t="n">
        <v>0.45</v>
      </c>
      <c r="L12" s="10" t="n">
        <v>0.3</v>
      </c>
    </row>
    <row r="13" spans="1:12">
      <c r="A13" s="4" t="s">
        <v>102</v>
      </c>
      <c r="J13" s="10" t="n">
        <v>-1.74</v>
      </c>
      <c r="K13" s="10" t="n">
        <v>-0.6</v>
      </c>
      <c r="L13" s="10" t="n">
        <v>-0.1</v>
      </c>
    </row>
    <row r="14" spans="1:12">
      <c r="A14" s="3" t="s">
        <v>103</v>
      </c>
    </row>
    <row r="15" spans="1:12">
      <c r="A15" s="4" t="s">
        <v>100</v>
      </c>
      <c r="B15" s="9" t="n">
        <v>-1.2</v>
      </c>
      <c r="C15" s="9" t="n">
        <v>-0.36</v>
      </c>
      <c r="D15" s="9" t="n">
        <v>-0.23</v>
      </c>
      <c r="E15" s="9" t="n">
        <v>-0.33</v>
      </c>
      <c r="F15" s="9" t="n">
        <v>-0.29</v>
      </c>
      <c r="G15" s="9" t="n">
        <v>-0.29</v>
      </c>
      <c r="H15" s="9" t="n">
        <v>-0.38</v>
      </c>
      <c r="I15" s="9" t="n">
        <v>-0.09</v>
      </c>
      <c r="J15" s="10" t="n">
        <v>-2.12</v>
      </c>
      <c r="K15" s="10" t="n">
        <v>-1.05</v>
      </c>
      <c r="L15" s="10" t="n">
        <v>-0.4</v>
      </c>
    </row>
    <row r="16" spans="1:12">
      <c r="A16" s="4" t="s">
        <v>101</v>
      </c>
      <c r="J16" s="10" t="n">
        <v>0.38</v>
      </c>
      <c r="K16" s="10" t="n">
        <v>0.45</v>
      </c>
      <c r="L16" s="10" t="n">
        <v>0.3</v>
      </c>
    </row>
    <row r="17" spans="1:12">
      <c r="A17" s="4" t="s">
        <v>104</v>
      </c>
      <c r="J17" s="9" t="n">
        <v>-1.74</v>
      </c>
      <c r="K17" s="9" t="n">
        <v>-0.6</v>
      </c>
      <c r="L17" s="9" t="n">
        <v>-0.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4</v>
      </c>
      <c r="B1" s="2" t="s">
        <v>1</v>
      </c>
    </row>
    <row r="2" spans="1:6">
      <c r="B2" s="2" t="s">
        <v>2</v>
      </c>
      <c r="C2" s="2" t="s">
        <v>32</v>
      </c>
      <c r="D2" s="2" t="s">
        <v>82</v>
      </c>
      <c r="E2" s="2" t="s">
        <v>676</v>
      </c>
      <c r="F2" s="2" t="s">
        <v>795</v>
      </c>
    </row>
    <row r="3" spans="1:6">
      <c r="A3" s="3" t="s">
        <v>796</v>
      </c>
    </row>
    <row r="4" spans="1:6">
      <c r="A4" s="4" t="s">
        <v>79</v>
      </c>
      <c r="B4" s="5" t="n">
        <v>19539000</v>
      </c>
      <c r="C4" s="5" t="n">
        <v>19099000</v>
      </c>
      <c r="E4" s="5" t="n">
        <v>18400000</v>
      </c>
      <c r="F4" s="5" t="n">
        <v>1000</v>
      </c>
    </row>
    <row r="5" spans="1:6">
      <c r="A5" s="4" t="s">
        <v>797</v>
      </c>
      <c r="B5" s="5" t="n">
        <v>19539000</v>
      </c>
      <c r="C5" s="5" t="n">
        <v>19099000</v>
      </c>
      <c r="E5" s="5" t="n">
        <v>18400000</v>
      </c>
      <c r="F5" s="5" t="n">
        <v>1000</v>
      </c>
    </row>
    <row r="6" spans="1:6">
      <c r="A6" s="4" t="s">
        <v>77</v>
      </c>
      <c r="B6" s="8" t="n">
        <v>0.0001</v>
      </c>
      <c r="C6" s="8" t="n">
        <v>0.0001</v>
      </c>
      <c r="E6" s="8" t="n">
        <v>0.0001</v>
      </c>
      <c r="F6" s="8" t="n">
        <v>0.0001</v>
      </c>
    </row>
    <row r="7" spans="1:6">
      <c r="A7" s="4" t="s">
        <v>798</v>
      </c>
      <c r="B7" s="5" t="n">
        <v>209000</v>
      </c>
      <c r="C7" s="5" t="n">
        <v>48100</v>
      </c>
      <c r="D7" s="5" t="n">
        <v>32600</v>
      </c>
    </row>
    <row r="8" spans="1:6">
      <c r="A8" s="4" t="s">
        <v>537</v>
      </c>
    </row>
    <row r="9" spans="1:6">
      <c r="A9" s="3" t="s">
        <v>796</v>
      </c>
    </row>
    <row r="10" spans="1:6">
      <c r="A10" s="4" t="s">
        <v>538</v>
      </c>
      <c r="B10" s="9" t="n">
        <v>15.05</v>
      </c>
      <c r="C10" s="9" t="n">
        <v>15.05</v>
      </c>
      <c r="D10" s="9" t="n">
        <v>15.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799</v>
      </c>
      <c r="B1" s="2" t="s">
        <v>1</v>
      </c>
    </row>
    <row r="2" spans="1:2">
      <c r="B2" s="2" t="s">
        <v>800</v>
      </c>
    </row>
    <row r="3" spans="1:2">
      <c r="A3" s="4" t="s">
        <v>801</v>
      </c>
    </row>
    <row r="4" spans="1:2">
      <c r="A4" s="3" t="s">
        <v>368</v>
      </c>
    </row>
    <row r="5" spans="1:2">
      <c r="A5" s="4" t="s">
        <v>802</v>
      </c>
      <c r="B5" s="5" t="n">
        <v>1</v>
      </c>
    </row>
    <row r="6" spans="1:2">
      <c r="A6" s="4" t="s">
        <v>803</v>
      </c>
    </row>
    <row r="7" spans="1:2">
      <c r="A7" s="3" t="s">
        <v>368</v>
      </c>
    </row>
    <row r="8" spans="1:2">
      <c r="A8" s="4" t="s">
        <v>802</v>
      </c>
      <c r="B8" s="5" t="n">
        <v>2</v>
      </c>
    </row>
    <row r="9" spans="1:2">
      <c r="A9" s="4" t="s">
        <v>371</v>
      </c>
    </row>
    <row r="10" spans="1:2">
      <c r="A10" s="3" t="s">
        <v>368</v>
      </c>
    </row>
    <row r="11" spans="1:2">
      <c r="A11" s="4" t="s">
        <v>804</v>
      </c>
      <c r="B11" s="5"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5</v>
      </c>
      <c r="B1" s="2" t="s">
        <v>1</v>
      </c>
    </row>
    <row r="2" spans="1:4">
      <c r="B2" s="2" t="s">
        <v>2</v>
      </c>
      <c r="C2" s="2" t="s">
        <v>32</v>
      </c>
      <c r="D2" s="2" t="s">
        <v>82</v>
      </c>
    </row>
    <row r="3" spans="1:4">
      <c r="A3" s="4" t="s">
        <v>806</v>
      </c>
    </row>
    <row r="4" spans="1:4">
      <c r="A4" s="3" t="s">
        <v>368</v>
      </c>
    </row>
    <row r="5" spans="1:4">
      <c r="A5" s="4" t="s">
        <v>807</v>
      </c>
      <c r="B5" s="4" t="s">
        <v>808</v>
      </c>
      <c r="C5" s="4" t="s">
        <v>809</v>
      </c>
    </row>
    <row r="6" spans="1:4">
      <c r="A6" s="4" t="s">
        <v>810</v>
      </c>
    </row>
    <row r="7" spans="1:4">
      <c r="A7" s="3" t="s">
        <v>368</v>
      </c>
    </row>
    <row r="8" spans="1:4">
      <c r="A8" s="4" t="s">
        <v>807</v>
      </c>
      <c r="B8" s="4" t="s">
        <v>811</v>
      </c>
      <c r="C8" s="4" t="s">
        <v>812</v>
      </c>
    </row>
    <row r="9" spans="1:4">
      <c r="A9" s="4" t="s">
        <v>813</v>
      </c>
    </row>
    <row r="10" spans="1:4">
      <c r="A10" s="3" t="s">
        <v>368</v>
      </c>
    </row>
    <row r="11" spans="1:4">
      <c r="A11" s="4" t="s">
        <v>807</v>
      </c>
      <c r="B11" s="4" t="s">
        <v>814</v>
      </c>
      <c r="C11" s="4" t="s">
        <v>778</v>
      </c>
    </row>
    <row r="12" spans="1:4">
      <c r="A12" s="4" t="s">
        <v>815</v>
      </c>
    </row>
    <row r="13" spans="1:4">
      <c r="A13" s="3" t="s">
        <v>368</v>
      </c>
    </row>
    <row r="14" spans="1:4">
      <c r="A14" s="4" t="s">
        <v>807</v>
      </c>
      <c r="B14" s="4" t="s">
        <v>816</v>
      </c>
      <c r="C14" s="4" t="s">
        <v>817</v>
      </c>
      <c r="D14" s="4" t="s">
        <v>8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399</v>
      </c>
      <c r="J1" s="2" t="s">
        <v>1</v>
      </c>
    </row>
    <row r="2" spans="1:12">
      <c r="B2" s="2" t="s">
        <v>2</v>
      </c>
      <c r="C2" s="2" t="s">
        <v>448</v>
      </c>
      <c r="D2" s="2" t="s">
        <v>4</v>
      </c>
      <c r="E2" s="2" t="s">
        <v>449</v>
      </c>
      <c r="F2" s="2" t="s">
        <v>32</v>
      </c>
      <c r="G2" s="2" t="s">
        <v>450</v>
      </c>
      <c r="H2" s="2" t="s">
        <v>451</v>
      </c>
      <c r="I2" s="2" t="s">
        <v>452</v>
      </c>
      <c r="J2" s="2" t="s">
        <v>2</v>
      </c>
      <c r="K2" s="2" t="s">
        <v>32</v>
      </c>
      <c r="L2" s="2" t="s">
        <v>82</v>
      </c>
    </row>
    <row r="3" spans="1:12">
      <c r="A3" s="3" t="s">
        <v>249</v>
      </c>
    </row>
    <row r="4" spans="1:12">
      <c r="A4" s="4" t="s">
        <v>84</v>
      </c>
      <c r="B4" s="7" t="n">
        <v>14909</v>
      </c>
      <c r="C4" s="7" t="n">
        <v>14835</v>
      </c>
      <c r="D4" s="7" t="n">
        <v>15774</v>
      </c>
      <c r="E4" s="7" t="n">
        <v>16606</v>
      </c>
      <c r="F4" s="7" t="n">
        <v>16330</v>
      </c>
      <c r="G4" s="7" t="n">
        <v>15090</v>
      </c>
      <c r="H4" s="7" t="n">
        <v>13349</v>
      </c>
      <c r="I4" s="7" t="n">
        <v>12660</v>
      </c>
      <c r="J4" s="7" t="n">
        <v>62124</v>
      </c>
      <c r="K4" s="7" t="n">
        <v>57429</v>
      </c>
      <c r="L4" s="7" t="n">
        <v>43042</v>
      </c>
    </row>
    <row r="5" spans="1:12">
      <c r="A5" s="4" t="s">
        <v>820</v>
      </c>
      <c r="B5" s="5" t="n">
        <v>-10561</v>
      </c>
      <c r="C5" s="5" t="n">
        <v>-9117</v>
      </c>
      <c r="D5" s="5" t="n">
        <v>-5831</v>
      </c>
      <c r="E5" s="5" t="n">
        <v>-8197</v>
      </c>
      <c r="F5" s="5" t="n">
        <v>-7752</v>
      </c>
      <c r="G5" s="5" t="n">
        <v>-7638</v>
      </c>
      <c r="H5" s="5" t="n">
        <v>-10217</v>
      </c>
      <c r="I5" s="5" t="n">
        <v>-2442</v>
      </c>
      <c r="J5" s="5" t="n">
        <v>-33706</v>
      </c>
      <c r="K5" s="5" t="n">
        <v>-28049</v>
      </c>
      <c r="L5" s="5" t="n">
        <v>-15764</v>
      </c>
    </row>
    <row r="6" spans="1:12">
      <c r="A6" s="4" t="s">
        <v>96</v>
      </c>
      <c r="B6" s="5" t="n">
        <v>-23399</v>
      </c>
      <c r="C6" s="5" t="n">
        <v>-6954</v>
      </c>
      <c r="D6" s="5" t="n">
        <v>-4447</v>
      </c>
      <c r="E6" s="5" t="n">
        <v>-6251</v>
      </c>
      <c r="F6" s="5" t="n">
        <v>-5491</v>
      </c>
      <c r="G6" s="5" t="n">
        <v>-5412</v>
      </c>
      <c r="H6" s="5" t="n">
        <v>-7238</v>
      </c>
      <c r="I6" s="5" t="n">
        <v>-1730</v>
      </c>
      <c r="J6" s="5" t="n">
        <v>-41051</v>
      </c>
      <c r="K6" s="5" t="n">
        <v>-19871</v>
      </c>
      <c r="L6" s="5" t="n">
        <v>-7404</v>
      </c>
    </row>
    <row r="7" spans="1:12">
      <c r="A7" s="4" t="s">
        <v>793</v>
      </c>
      <c r="B7" s="5" t="n">
        <v>1756</v>
      </c>
      <c r="C7" s="5" t="n">
        <v>2525</v>
      </c>
      <c r="D7" s="5" t="n">
        <v>1975</v>
      </c>
      <c r="E7" s="5" t="n">
        <v>1145</v>
      </c>
      <c r="F7" s="5" t="n">
        <v>1368</v>
      </c>
      <c r="G7" s="5" t="n">
        <v>2008</v>
      </c>
      <c r="H7" s="5" t="n">
        <v>1565</v>
      </c>
      <c r="I7" s="5" t="n">
        <v>3606</v>
      </c>
      <c r="J7" s="5" t="n">
        <v>7401</v>
      </c>
      <c r="K7" s="5" t="n">
        <v>8547</v>
      </c>
      <c r="L7" s="5" t="n">
        <v>5546</v>
      </c>
    </row>
    <row r="8" spans="1:12">
      <c r="A8" s="4" t="s">
        <v>98</v>
      </c>
      <c r="B8" s="7" t="n">
        <v>-21643</v>
      </c>
      <c r="C8" s="7" t="n">
        <v>-4429</v>
      </c>
      <c r="D8" s="7" t="n">
        <v>-2472</v>
      </c>
      <c r="E8" s="7" t="n">
        <v>-5106</v>
      </c>
      <c r="F8" s="7" t="n">
        <v>-4123</v>
      </c>
      <c r="G8" s="7" t="n">
        <v>-3404</v>
      </c>
      <c r="H8" s="7" t="n">
        <v>-5673</v>
      </c>
      <c r="I8" s="7" t="n">
        <v>1876</v>
      </c>
      <c r="J8" s="7" t="n">
        <v>-33650</v>
      </c>
      <c r="K8" s="7" t="n">
        <v>-11324</v>
      </c>
      <c r="L8" s="7" t="n">
        <v>-1858</v>
      </c>
    </row>
    <row r="9" spans="1:12">
      <c r="A9" s="3" t="s">
        <v>821</v>
      </c>
    </row>
    <row r="10" spans="1:12">
      <c r="A10" s="4" t="s">
        <v>822</v>
      </c>
      <c r="B10" s="9" t="n">
        <v>-1.2</v>
      </c>
      <c r="C10" s="9" t="n">
        <v>-0.36</v>
      </c>
      <c r="D10" s="9" t="n">
        <v>-0.23</v>
      </c>
      <c r="E10" s="9" t="n">
        <v>-0.33</v>
      </c>
      <c r="F10" s="9" t="n">
        <v>-0.29</v>
      </c>
      <c r="G10" s="9" t="n">
        <v>-0.29</v>
      </c>
      <c r="H10" s="9" t="n">
        <v>-0.38</v>
      </c>
      <c r="I10" s="9" t="n">
        <v>-0.09</v>
      </c>
      <c r="J10" s="9" t="n">
        <v>-2.12</v>
      </c>
      <c r="K10" s="9" t="n">
        <v>-1.05</v>
      </c>
      <c r="L10" s="9" t="n">
        <v>-0.4</v>
      </c>
    </row>
    <row r="11" spans="1:12">
      <c r="A11" s="4" t="s">
        <v>823</v>
      </c>
      <c r="B11" s="9" t="n">
        <v>-1.2</v>
      </c>
      <c r="C11" s="9" t="n">
        <v>-0.36</v>
      </c>
      <c r="D11" s="9" t="n">
        <v>-0.23</v>
      </c>
      <c r="E11" s="9" t="n">
        <v>-0.33</v>
      </c>
      <c r="F11" s="9" t="n">
        <v>-0.29</v>
      </c>
      <c r="G11" s="9" t="n">
        <v>-0.29</v>
      </c>
      <c r="H11" s="9" t="n">
        <v>-0.38</v>
      </c>
      <c r="I11" s="9" t="n">
        <v>-0.09</v>
      </c>
      <c r="J11" s="9" t="n">
        <v>-2.12</v>
      </c>
      <c r="K11" s="9" t="n">
        <v>-1.05</v>
      </c>
      <c r="L11" s="9" t="n">
        <v>-0.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s>
  <sheetData>
    <row r="1" spans="1:8">
      <c r="A1" s="1" t="s">
        <v>824</v>
      </c>
      <c r="B1" s="2" t="s">
        <v>825</v>
      </c>
      <c r="C1" s="2" t="s">
        <v>826</v>
      </c>
      <c r="D1" s="2" t="s">
        <v>400</v>
      </c>
      <c r="E1" s="2" t="s">
        <v>380</v>
      </c>
      <c r="F1" s="2" t="s">
        <v>381</v>
      </c>
      <c r="G1" s="2" t="s">
        <v>599</v>
      </c>
      <c r="H1" s="2" t="s">
        <v>601</v>
      </c>
    </row>
    <row r="2" spans="1:8">
      <c r="A2" s="3" t="s">
        <v>827</v>
      </c>
    </row>
    <row r="3" spans="1:8">
      <c r="A3" s="4" t="s">
        <v>177</v>
      </c>
      <c r="D3" s="7" t="n">
        <v>1020000</v>
      </c>
      <c r="E3" s="7" t="n">
        <v>0</v>
      </c>
      <c r="F3" s="7" t="n">
        <v>101000</v>
      </c>
    </row>
    <row r="4" spans="1:8">
      <c r="A4" s="4" t="s">
        <v>555</v>
      </c>
    </row>
    <row r="5" spans="1:8">
      <c r="A5" s="3" t="s">
        <v>827</v>
      </c>
    </row>
    <row r="6" spans="1:8">
      <c r="A6" s="4" t="s">
        <v>556</v>
      </c>
      <c r="H6" s="7" t="n">
        <v>30000000</v>
      </c>
    </row>
    <row r="7" spans="1:8">
      <c r="A7" s="4" t="s">
        <v>571</v>
      </c>
    </row>
    <row r="8" spans="1:8">
      <c r="A8" s="3" t="s">
        <v>827</v>
      </c>
    </row>
    <row r="9" spans="1:8">
      <c r="A9" s="4" t="s">
        <v>556</v>
      </c>
      <c r="H9" s="7" t="n">
        <v>15000000</v>
      </c>
    </row>
    <row r="10" spans="1:8">
      <c r="A10" s="4" t="s">
        <v>572</v>
      </c>
      <c r="D10" s="7" t="n">
        <v>10700000</v>
      </c>
    </row>
    <row r="11" spans="1:8">
      <c r="A11" s="4" t="s">
        <v>828</v>
      </c>
    </row>
    <row r="12" spans="1:8">
      <c r="A12" s="3" t="s">
        <v>827</v>
      </c>
    </row>
    <row r="13" spans="1:8">
      <c r="A13" s="4" t="s">
        <v>829</v>
      </c>
      <c r="B13" s="7" t="n">
        <v>50000000</v>
      </c>
    </row>
    <row r="14" spans="1:8">
      <c r="A14" s="4" t="s">
        <v>830</v>
      </c>
      <c r="B14" s="4" t="s">
        <v>493</v>
      </c>
    </row>
    <row r="15" spans="1:8">
      <c r="A15" s="4" t="s">
        <v>831</v>
      </c>
    </row>
    <row r="16" spans="1:8">
      <c r="A16" s="3" t="s">
        <v>827</v>
      </c>
    </row>
    <row r="17" spans="1:8">
      <c r="A17" s="4" t="s">
        <v>177</v>
      </c>
      <c r="C17" s="7" t="n">
        <v>1500000</v>
      </c>
    </row>
    <row r="18" spans="1:8">
      <c r="A18" s="4" t="s">
        <v>832</v>
      </c>
    </row>
    <row r="19" spans="1:8">
      <c r="A19" s="3" t="s">
        <v>827</v>
      </c>
    </row>
    <row r="20" spans="1:8">
      <c r="A20" s="4" t="s">
        <v>833</v>
      </c>
      <c r="C20" s="7" t="n">
        <v>12800000</v>
      </c>
    </row>
    <row r="21" spans="1:8">
      <c r="A21" s="4" t="s">
        <v>606</v>
      </c>
    </row>
    <row r="22" spans="1:8">
      <c r="A22" s="3" t="s">
        <v>827</v>
      </c>
    </row>
    <row r="23" spans="1:8">
      <c r="A23" s="4" t="s">
        <v>572</v>
      </c>
      <c r="G23" s="7" t="n">
        <v>2800000</v>
      </c>
    </row>
    <row r="24" spans="1:8">
      <c r="A24" s="4" t="s">
        <v>834</v>
      </c>
    </row>
    <row r="25" spans="1:8">
      <c r="A25" s="3" t="s">
        <v>827</v>
      </c>
    </row>
    <row r="26" spans="1:8">
      <c r="A26" s="4" t="s">
        <v>611</v>
      </c>
      <c r="C26" s="5" t="n">
        <v>20500</v>
      </c>
    </row>
    <row r="27" spans="1:8">
      <c r="A27" s="4" t="s">
        <v>835</v>
      </c>
    </row>
    <row r="28" spans="1:8">
      <c r="A28" s="3" t="s">
        <v>827</v>
      </c>
    </row>
    <row r="29" spans="1:8">
      <c r="A29" s="4" t="s">
        <v>556</v>
      </c>
      <c r="C29" s="7" t="n">
        <v>30000000</v>
      </c>
    </row>
    <row r="30" spans="1:8">
      <c r="A30" s="4" t="s">
        <v>836</v>
      </c>
    </row>
    <row r="31" spans="1:8">
      <c r="A31" s="3" t="s">
        <v>827</v>
      </c>
    </row>
    <row r="32" spans="1:8">
      <c r="A32" s="4" t="s">
        <v>556</v>
      </c>
      <c r="C32" s="7" t="n">
        <v>1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07:20Z</dcterms:created>
  <dcterms:modified xmlns:dcterms="http://purl.org/dc/terms/" xmlns:xsi="http://www.w3.org/2001/XMLSchema-instance" xsi:type="dcterms:W3CDTF">2017-03-15T16:07:20Z</dcterms:modified>
</cp:coreProperties>
</file>